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CONSOLIDATED STATEMENTS OF CASH" sheetId="9" state="visible" r:id="rId9"/>
    <sheet xmlns:r="http://schemas.openxmlformats.org/officeDocument/2006/relationships" name="Nature of Operations" sheetId="10" state="visible" r:id="rId10"/>
    <sheet xmlns:r="http://schemas.openxmlformats.org/officeDocument/2006/relationships" name="Basis of Presentation" sheetId="11" state="visible" r:id="rId11"/>
    <sheet xmlns:r="http://schemas.openxmlformats.org/officeDocument/2006/relationships" name="Accounting Policies" sheetId="12" state="visible" r:id="rId12"/>
    <sheet xmlns:r="http://schemas.openxmlformats.org/officeDocument/2006/relationships" name="Acquisitions and Divestitures" sheetId="13" state="visible" r:id="rId13"/>
    <sheet xmlns:r="http://schemas.openxmlformats.org/officeDocument/2006/relationships" name="Goodwill and Intangible Assets" sheetId="14" state="visible" r:id="rId14"/>
    <sheet xmlns:r="http://schemas.openxmlformats.org/officeDocument/2006/relationships" name="Segment Information" sheetId="15" state="visible" r:id="rId15"/>
    <sheet xmlns:r="http://schemas.openxmlformats.org/officeDocument/2006/relationships" name="Debt and Bank Credit Facilities" sheetId="16" state="visible" r:id="rId16"/>
    <sheet xmlns:r="http://schemas.openxmlformats.org/officeDocument/2006/relationships" name="Retirement and Post Retirement " sheetId="17" state="visible" r:id="rId17"/>
    <sheet xmlns:r="http://schemas.openxmlformats.org/officeDocument/2006/relationships" name="Shareholders' Equity" sheetId="18" state="visible" r:id="rId18"/>
    <sheet xmlns:r="http://schemas.openxmlformats.org/officeDocument/2006/relationships" name="Income Taxes" sheetId="19" state="visible" r:id="rId19"/>
    <sheet xmlns:r="http://schemas.openxmlformats.org/officeDocument/2006/relationships" name="Contingencies" sheetId="20" state="visible" r:id="rId20"/>
    <sheet xmlns:r="http://schemas.openxmlformats.org/officeDocument/2006/relationships" name="Leases And Rental Commitments" sheetId="21" state="visible" r:id="rId21"/>
    <sheet xmlns:r="http://schemas.openxmlformats.org/officeDocument/2006/relationships" name="Derivative Financial Instrument" sheetId="22" state="visible" r:id="rId22"/>
    <sheet xmlns:r="http://schemas.openxmlformats.org/officeDocument/2006/relationships" name="Fair Value" sheetId="23" state="visible" r:id="rId23"/>
    <sheet xmlns:r="http://schemas.openxmlformats.org/officeDocument/2006/relationships" name="Restructuring Activities" sheetId="24" state="visible" r:id="rId24"/>
    <sheet xmlns:r="http://schemas.openxmlformats.org/officeDocument/2006/relationships" name="Quarterly Financial Information" sheetId="25" state="visible" r:id="rId25"/>
    <sheet xmlns:r="http://schemas.openxmlformats.org/officeDocument/2006/relationships" name="Schedule II Valuation and Quali" sheetId="26" state="visible" r:id="rId26"/>
    <sheet xmlns:r="http://schemas.openxmlformats.org/officeDocument/2006/relationships" name="Accounting Policies (Policy)" sheetId="27" state="visible" r:id="rId27"/>
    <sheet xmlns:r="http://schemas.openxmlformats.org/officeDocument/2006/relationships" name="Accounting Policies (Tables)" sheetId="28" state="visible" r:id="rId28"/>
    <sheet xmlns:r="http://schemas.openxmlformats.org/officeDocument/2006/relationships" name="Acquisitions and Divestitures (" sheetId="29" state="visible" r:id="rId29"/>
    <sheet xmlns:r="http://schemas.openxmlformats.org/officeDocument/2006/relationships" name="Goodwill and Intangible Assets " sheetId="30" state="visible" r:id="rId30"/>
    <sheet xmlns:r="http://schemas.openxmlformats.org/officeDocument/2006/relationships" name="Segment Information (Tables)" sheetId="31" state="visible" r:id="rId31"/>
    <sheet xmlns:r="http://schemas.openxmlformats.org/officeDocument/2006/relationships" name="Debt and Bank Credit Faciliti32" sheetId="32" state="visible" r:id="rId32"/>
    <sheet xmlns:r="http://schemas.openxmlformats.org/officeDocument/2006/relationships" name="Retirement and Post Retiremen33" sheetId="33" state="visible" r:id="rId33"/>
    <sheet xmlns:r="http://schemas.openxmlformats.org/officeDocument/2006/relationships" name="Shareholders' Equity (Tables)" sheetId="34" state="visible" r:id="rId34"/>
    <sheet xmlns:r="http://schemas.openxmlformats.org/officeDocument/2006/relationships" name="Income Taxes (Tables)" sheetId="35" state="visible" r:id="rId35"/>
    <sheet xmlns:r="http://schemas.openxmlformats.org/officeDocument/2006/relationships" name="Contingencies (Tables)" sheetId="36" state="visible" r:id="rId36"/>
    <sheet xmlns:r="http://schemas.openxmlformats.org/officeDocument/2006/relationships" name="Leases And Rental Commitments (" sheetId="37" state="visible" r:id="rId37"/>
    <sheet xmlns:r="http://schemas.openxmlformats.org/officeDocument/2006/relationships" name="Derivative Financial Instrume38" sheetId="38" state="visible" r:id="rId38"/>
    <sheet xmlns:r="http://schemas.openxmlformats.org/officeDocument/2006/relationships" name="Fair Value (Tables)" sheetId="39" state="visible" r:id="rId39"/>
    <sheet xmlns:r="http://schemas.openxmlformats.org/officeDocument/2006/relationships" name="Restructuring Activities (Table" sheetId="40" state="visible" r:id="rId40"/>
    <sheet xmlns:r="http://schemas.openxmlformats.org/officeDocument/2006/relationships" name="Quarterly Financial Informati41" sheetId="41" state="visible" r:id="rId41"/>
    <sheet xmlns:r="http://schemas.openxmlformats.org/officeDocument/2006/relationships" name="Nature of Operations (Details)" sheetId="42" state="visible" r:id="rId42"/>
    <sheet xmlns:r="http://schemas.openxmlformats.org/officeDocument/2006/relationships" name="Accounting Policies (Narrative)" sheetId="43" state="visible" r:id="rId43"/>
    <sheet xmlns:r="http://schemas.openxmlformats.org/officeDocument/2006/relationships" name="Accounting Policies (Inventorie" sheetId="44" state="visible" r:id="rId44"/>
    <sheet xmlns:r="http://schemas.openxmlformats.org/officeDocument/2006/relationships" name="Accounting Policies (Property, " sheetId="45" state="visible" r:id="rId45"/>
    <sheet xmlns:r="http://schemas.openxmlformats.org/officeDocument/2006/relationships" name="Accounting Policies (Earnings P" sheetId="46" state="visible" r:id="rId46"/>
    <sheet xmlns:r="http://schemas.openxmlformats.org/officeDocument/2006/relationships" name="Accounting Policies (Accumulate" sheetId="47" state="visible" r:id="rId47"/>
    <sheet xmlns:r="http://schemas.openxmlformats.org/officeDocument/2006/relationships" name="Acquisitions and Divestitures48" sheetId="48" state="visible" r:id="rId48"/>
    <sheet xmlns:r="http://schemas.openxmlformats.org/officeDocument/2006/relationships" name="Acquisitions and Divestitures49" sheetId="49" state="visible" r:id="rId49"/>
    <sheet xmlns:r="http://schemas.openxmlformats.org/officeDocument/2006/relationships" name="Acquisitions and Divestitures50" sheetId="50" state="visible" r:id="rId50"/>
    <sheet xmlns:r="http://schemas.openxmlformats.org/officeDocument/2006/relationships" name="Acquisitions and Divestitures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Segment Information (Schedule o" sheetId="56" state="visible" r:id="rId56"/>
    <sheet xmlns:r="http://schemas.openxmlformats.org/officeDocument/2006/relationships" name="Segment Information (Schedule57" sheetId="57" state="visible" r:id="rId57"/>
    <sheet xmlns:r="http://schemas.openxmlformats.org/officeDocument/2006/relationships" name="Segment Information (Narrative)" sheetId="58" state="visible" r:id="rId58"/>
    <sheet xmlns:r="http://schemas.openxmlformats.org/officeDocument/2006/relationships" name="Segment Information (Schedule59" sheetId="59" state="visible" r:id="rId59"/>
    <sheet xmlns:r="http://schemas.openxmlformats.org/officeDocument/2006/relationships" name="Debt and Bank Credit Faciliti60" sheetId="60" state="visible" r:id="rId60"/>
    <sheet xmlns:r="http://schemas.openxmlformats.org/officeDocument/2006/relationships" name="Debt and Bank Credit Faciliti61" sheetId="61" state="visible" r:id="rId61"/>
    <sheet xmlns:r="http://schemas.openxmlformats.org/officeDocument/2006/relationships" name="Debt and Bank Credit Faciliti62" sheetId="62" state="visible" r:id="rId62"/>
    <sheet xmlns:r="http://schemas.openxmlformats.org/officeDocument/2006/relationships" name="Debt and Bank Credit Faciliti63" sheetId="63" state="visible" r:id="rId63"/>
    <sheet xmlns:r="http://schemas.openxmlformats.org/officeDocument/2006/relationships" name="Retirement and Post Retiremen64" sheetId="64" state="visible" r:id="rId64"/>
    <sheet xmlns:r="http://schemas.openxmlformats.org/officeDocument/2006/relationships" name="Retirement and Post Retiremen65" sheetId="65" state="visible" r:id="rId65"/>
    <sheet xmlns:r="http://schemas.openxmlformats.org/officeDocument/2006/relationships" name="Retirement and Post Retiremen66" sheetId="66" state="visible" r:id="rId66"/>
    <sheet xmlns:r="http://schemas.openxmlformats.org/officeDocument/2006/relationships" name="Retirement and Post Retiremen67" sheetId="67" state="visible" r:id="rId67"/>
    <sheet xmlns:r="http://schemas.openxmlformats.org/officeDocument/2006/relationships" name="Retirement and Post Retiremen68" sheetId="68" state="visible" r:id="rId68"/>
    <sheet xmlns:r="http://schemas.openxmlformats.org/officeDocument/2006/relationships" name="Retirement and Post Retiremen69" sheetId="69" state="visible" r:id="rId69"/>
    <sheet xmlns:r="http://schemas.openxmlformats.org/officeDocument/2006/relationships" name="Retirement and Post Retiremen70" sheetId="70" state="visible" r:id="rId70"/>
    <sheet xmlns:r="http://schemas.openxmlformats.org/officeDocument/2006/relationships" name="Retirement and Post Retiremen71" sheetId="71" state="visible" r:id="rId71"/>
    <sheet xmlns:r="http://schemas.openxmlformats.org/officeDocument/2006/relationships" name="Retirement and Post Retiremen72" sheetId="72" state="visible" r:id="rId72"/>
    <sheet xmlns:r="http://schemas.openxmlformats.org/officeDocument/2006/relationships" name="Retirement and Post Retiremen73" sheetId="73" state="visible" r:id="rId73"/>
    <sheet xmlns:r="http://schemas.openxmlformats.org/officeDocument/2006/relationships" name="Shareholders' Equity (Narrative" sheetId="74" state="visible" r:id="rId74"/>
    <sheet xmlns:r="http://schemas.openxmlformats.org/officeDocument/2006/relationships" name="Shareholders' Equity (Schedule " sheetId="75" state="visible" r:id="rId75"/>
    <sheet xmlns:r="http://schemas.openxmlformats.org/officeDocument/2006/relationships" name="Shareholders' Equity (Assumptio" sheetId="76" state="visible" r:id="rId76"/>
    <sheet xmlns:r="http://schemas.openxmlformats.org/officeDocument/2006/relationships" name="Shareholders' Equity (Schedul77" sheetId="77" state="visible" r:id="rId77"/>
    <sheet xmlns:r="http://schemas.openxmlformats.org/officeDocument/2006/relationships" name="Shareholders' Equity (Other tha" sheetId="78" state="visible" r:id="rId78"/>
    <sheet xmlns:r="http://schemas.openxmlformats.org/officeDocument/2006/relationships" name="Shareholders' Equity (Assumpt79" sheetId="79" state="visible" r:id="rId79"/>
    <sheet xmlns:r="http://schemas.openxmlformats.org/officeDocument/2006/relationships" name="Income Taxes (Narrative) (Detai" sheetId="80" state="visible" r:id="rId80"/>
    <sheet xmlns:r="http://schemas.openxmlformats.org/officeDocument/2006/relationships" name="Income Taxes (Income (Loss) Bef" sheetId="81" state="visible" r:id="rId81"/>
    <sheet xmlns:r="http://schemas.openxmlformats.org/officeDocument/2006/relationships" name="Income Taxes (Provision for Inc" sheetId="82" state="visible" r:id="rId82"/>
    <sheet xmlns:r="http://schemas.openxmlformats.org/officeDocument/2006/relationships" name="Income Taxes (Statutory Tax Rat" sheetId="83" state="visible" r:id="rId83"/>
    <sheet xmlns:r="http://schemas.openxmlformats.org/officeDocument/2006/relationships" name="Income Taxes (Deferred Tax Asse" sheetId="84" state="visible" r:id="rId84"/>
    <sheet xmlns:r="http://schemas.openxmlformats.org/officeDocument/2006/relationships" name="Income Taxes (Unrecognized Tax " sheetId="85" state="visible" r:id="rId85"/>
    <sheet xmlns:r="http://schemas.openxmlformats.org/officeDocument/2006/relationships" name="Contingencies (Schedule Of Chan" sheetId="86" state="visible" r:id="rId86"/>
    <sheet xmlns:r="http://schemas.openxmlformats.org/officeDocument/2006/relationships" name="Leases And Rental Commitments87" sheetId="87" state="visible" r:id="rId87"/>
    <sheet xmlns:r="http://schemas.openxmlformats.org/officeDocument/2006/relationships" name="Derivative Financial Instrume88" sheetId="88" state="visible" r:id="rId88"/>
    <sheet xmlns:r="http://schemas.openxmlformats.org/officeDocument/2006/relationships" name="Derivative Financial Instrume89" sheetId="89" state="visible" r:id="rId89"/>
    <sheet xmlns:r="http://schemas.openxmlformats.org/officeDocument/2006/relationships" name="Derivative Financial Instrume90" sheetId="90" state="visible" r:id="rId90"/>
    <sheet xmlns:r="http://schemas.openxmlformats.org/officeDocument/2006/relationships" name="Derivative Financial Instrume91" sheetId="91" state="visible" r:id="rId91"/>
    <sheet xmlns:r="http://schemas.openxmlformats.org/officeDocument/2006/relationships" name="Derivative Financial Instrume92" sheetId="92" state="visible" r:id="rId92"/>
    <sheet xmlns:r="http://schemas.openxmlformats.org/officeDocument/2006/relationships" name="Fair Value (Schedule of Financi" sheetId="93" state="visible" r:id="rId93"/>
    <sheet xmlns:r="http://schemas.openxmlformats.org/officeDocument/2006/relationships" name="Restructuring Activities (Detai" sheetId="94" state="visible" r:id="rId94"/>
    <sheet xmlns:r="http://schemas.openxmlformats.org/officeDocument/2006/relationships" name="Quarterly Financial Informati95" sheetId="95" state="visible" r:id="rId95"/>
    <sheet xmlns:r="http://schemas.openxmlformats.org/officeDocument/2006/relationships" name="Schedule II Valuation and Qua96" sheetId="96" state="visible" r:id="rId96"/>
  </sheets>
  <definedNames/>
  <calcPr calcId="124519" fullCalcOnLoad="1"/>
</workbook>
</file>

<file path=xl/sharedStrings.xml><?xml version="1.0" encoding="utf-8"?>
<sst xmlns="http://schemas.openxmlformats.org/spreadsheetml/2006/main" uniqueCount="1087">
  <si>
    <t>Document And Entity Information - USD ($) $ in Billions</t>
  </si>
  <si>
    <t>12 Months Ended</t>
  </si>
  <si>
    <t>Dec. 30, 2017</t>
  </si>
  <si>
    <t>Feb. 23, 2018</t>
  </si>
  <si>
    <t>Jul. 01, 2017</t>
  </si>
  <si>
    <t>Document And Entity Information [Abstract]</t>
  </si>
  <si>
    <t>Entity Registrant Name</t>
  </si>
  <si>
    <t>REGAL BELOIT CORP</t>
  </si>
  <si>
    <t>Entity Central Index Key</t>
  </si>
  <si>
    <t>Document Type</t>
  </si>
  <si>
    <t>10-K</t>
  </si>
  <si>
    <t>Document Period End Date</t>
  </si>
  <si>
    <t>Dec. 30,
		2017</t>
  </si>
  <si>
    <t>Amendment Flag</t>
  </si>
  <si>
    <t>false</t>
  </si>
  <si>
    <t>Document Fiscal Year Focus</t>
  </si>
  <si>
    <t>Document Fiscal Period Focus</t>
  </si>
  <si>
    <t>FY</t>
  </si>
  <si>
    <t>Current Fiscal Year End Date</t>
  </si>
  <si>
    <t>--12-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INCOME - USD ($) shares in Millions, $ in Millions</t>
  </si>
  <si>
    <t>Dec. 31, 2016</t>
  </si>
  <si>
    <t>Jan. 02, 2016</t>
  </si>
  <si>
    <t>Income Statement [Abstract]</t>
  </si>
  <si>
    <t>Net Sales</t>
  </si>
  <si>
    <t>Cost of Sales</t>
  </si>
  <si>
    <t>Gross Profit</t>
  </si>
  <si>
    <t>Operating Expenses</t>
  </si>
  <si>
    <t>Goodwill Impairment</t>
  </si>
  <si>
    <t>Total Operating Expenses</t>
  </si>
  <si>
    <t>Income from Operations</t>
  </si>
  <si>
    <t>Interest Expense</t>
  </si>
  <si>
    <t>Interest Income</t>
  </si>
  <si>
    <t>Income before Taxes</t>
  </si>
  <si>
    <t>Provision for Income Taxes</t>
  </si>
  <si>
    <t>Net Income</t>
  </si>
  <si>
    <t>Less: Net Income Attributable to Noncontrolling Interests</t>
  </si>
  <si>
    <t>Net Income Attributable to Regal Beloit Corporation</t>
  </si>
  <si>
    <t>Earnings Per Share Attributable to Regal Beloit Corporation:</t>
  </si>
  <si>
    <t>Basic (in dollars per shares)</t>
  </si>
  <si>
    <t>Assuming Dilution (in dollars per share)</t>
  </si>
  <si>
    <t>Weighted Average Number of Shares Outstanding:</t>
  </si>
  <si>
    <t>Basic (in shares)</t>
  </si>
  <si>
    <t>Assuming Dilution (in shares)</t>
  </si>
  <si>
    <t>CONSOLIDATED STATEMENTS OF COMPREHENSIVE INCOME - USD ($) $ in Millions</t>
  </si>
  <si>
    <t>Statement of Comprehensive Income [Abstract]</t>
  </si>
  <si>
    <t>Translation:</t>
  </si>
  <si>
    <t>Foreign Currency Translation Adjustments</t>
  </si>
  <si>
    <t>Hedging Activities:</t>
  </si>
  <si>
    <t>Increase (Decrease) in Fair Value of Hedging Activities, Net of Tax Effects of $26.1 Million in 2017, $(15.2) Million in 2016 and $(26.6) Million in 2015</t>
  </si>
  <si>
    <t>Reclassification of Gains (Losses) Included in Net Income, Net of Tax Effects of $4.5 Million in 2017, $19.1 Million in 2016, and $16.5 Million in 2015</t>
  </si>
  <si>
    <t>Hedging Activities</t>
  </si>
  <si>
    <t>Pension and Post Retirement Plans:</t>
  </si>
  <si>
    <t>Decrease (Increase) in Prior Service Cost and Unrecognized Gain (Loss), Net of Tax Effects of $0.4 Million in 2017, $(1.5) Million in 2016 and $1.8 Million in 2015</t>
  </si>
  <si>
    <t>Amortization of Prior Service Cost and Unrecognized Loss Included in Net Periodic Pension Cost, Net of Tax Effects of $0.9 Million in 2017, $1.2 Million in 2016 and $1.6 Million in 2015</t>
  </si>
  <si>
    <t>Other Comprehensive Income (Loss)</t>
  </si>
  <si>
    <t>Comprehensive Income</t>
  </si>
  <si>
    <t>Less: Comprehensive Income Attributable to Noncontrolling Interest</t>
  </si>
  <si>
    <t>Comprehensive Income Attributable to Regal Beloit Corporation</t>
  </si>
  <si>
    <t>CONSOLIDATED STATEMENTS OF COMPREHENSIVE INCOME (Parenthetical) - USD ($) $ in Millions</t>
  </si>
  <si>
    <t>Tax effect of fair value hedging activities</t>
  </si>
  <si>
    <t>Tax effect of hedging activities reclassified into earnings</t>
  </si>
  <si>
    <t>Tax effect of pension benefits prior service cost arising during period</t>
  </si>
  <si>
    <t>Tax effect of pension benefits net gain (loss) arising during period less amortization of net prior service cost and unrecognized loss included in net periodic pension cost</t>
  </si>
  <si>
    <t>CONSOLIDATED BALANCE SHEETS - USD ($) $ in Millions</t>
  </si>
  <si>
    <t>Current Assets:</t>
  </si>
  <si>
    <t>Cash and Cash Equivalents</t>
  </si>
  <si>
    <t>Trade Receivables, Less Allowances of $11.3 Million in 2017 and $11.5 Million in 2016</t>
  </si>
  <si>
    <t>Inventories</t>
  </si>
  <si>
    <t>Prepaid Expenses and Other Current Assets</t>
  </si>
  <si>
    <t>Total Current Assets</t>
  </si>
  <si>
    <t>Net Property, Plant and Equipment</t>
  </si>
  <si>
    <t>Goodwill</t>
  </si>
  <si>
    <t>Intangible Assets, Net of Amortization</t>
  </si>
  <si>
    <t>Deferred Income Tax Benefits</t>
  </si>
  <si>
    <t>Other Noncurrent Assets</t>
  </si>
  <si>
    <t>Total Assets</t>
  </si>
  <si>
    <t>Current Liabilities:</t>
  </si>
  <si>
    <t>Accounts Payable</t>
  </si>
  <si>
    <t>Dividends Payable</t>
  </si>
  <si>
    <t>Current Hedging Obligations</t>
  </si>
  <si>
    <t>Accrued Compensation and Employee Benefits</t>
  </si>
  <si>
    <t>Other Accrued Expenses</t>
  </si>
  <si>
    <t>Current Maturities of Long-Term Debt</t>
  </si>
  <si>
    <t>Total Current Liabilities</t>
  </si>
  <si>
    <t>Long-Term Debt</t>
  </si>
  <si>
    <t>Deferred Income Taxes</t>
  </si>
  <si>
    <t>Noncurrent Hedging Obligations</t>
  </si>
  <si>
    <t>Pension and Other Post Retirement Benefits</t>
  </si>
  <si>
    <t>Other Noncurrent Liabilities</t>
  </si>
  <si>
    <t>Contingencies (see Note 11)</t>
  </si>
  <si>
    <t xml:space="preserve"> </t>
  </si>
  <si>
    <t>Regal Beloit Corporation Shareholders' Equity:</t>
  </si>
  <si>
    <t>Common Stock, $.01 Par Value, 100.0 Million Shares Authorized, 44.3 Million and 44.8 Million Shares Issued and Outstanding at 2017 and 2016, Respectively</t>
  </si>
  <si>
    <t>Additional Paid-In Capital</t>
  </si>
  <si>
    <t>Retained Earnings</t>
  </si>
  <si>
    <t>Accumulated Other Comprehensive Loss</t>
  </si>
  <si>
    <t>Total Regal Beloit Corporation Shareholders' Equity</t>
  </si>
  <si>
    <t>Noncontrolling Interests</t>
  </si>
  <si>
    <t>Total Equity</t>
  </si>
  <si>
    <t>Total Liabilities and Equity</t>
  </si>
  <si>
    <t>CONSOLIDATED BALANCE SHEETS (Parenthetical) - USD ($) $ in Millions</t>
  </si>
  <si>
    <t>Statement of Financial Position [Abstract]</t>
  </si>
  <si>
    <t>Allowance for trade receivables</t>
  </si>
  <si>
    <t>Common stock, par value (in dollars per share)</t>
  </si>
  <si>
    <t>Common stock, shares authorized (in shares)</t>
  </si>
  <si>
    <t>Common stock, shares issued (in shares)</t>
  </si>
  <si>
    <t>Common stock, shares outstanding (in shares)</t>
  </si>
  <si>
    <t>CONSOLIDATED STATEMENTS OF EQUITY - USD ($) $ in Millions</t>
  </si>
  <si>
    <t>Total</t>
  </si>
  <si>
    <t>Common Stock $.01 Par Value</t>
  </si>
  <si>
    <t>Accumulated Other Comprehensive Income (Loss)</t>
  </si>
  <si>
    <t>Beginning Balance at Jan. 03, 2015</t>
  </si>
  <si>
    <t>Increase (Decrease) in Stockholders' Equity [Roll Forward]</t>
  </si>
  <si>
    <t>Dividends Declared ($0.91 and $0.95, and $1.02 per share, respectively)</t>
  </si>
  <si>
    <t>Stock Options Exercised, Including Income Tax Benefit and Share Cancellations</t>
  </si>
  <si>
    <t>Share-Based Compensation</t>
  </si>
  <si>
    <t>Stock Repurchase</t>
  </si>
  <si>
    <t>Purchase of Subsidiary Shares from Noncontrolling Interest</t>
  </si>
  <si>
    <t>Dividends Declared to Noncontrolling Interests</t>
  </si>
  <si>
    <t>Ending Balance at Jan. 02, 2016</t>
  </si>
  <si>
    <t>Ending Balance at Dec. 31, 2016</t>
  </si>
  <si>
    <t>Ending Balance at Dec. 30, 2017</t>
  </si>
  <si>
    <t>CONSOLIDATED STATEMENTS OF EQUITY (Parenthetical) - $ / shares</t>
  </si>
  <si>
    <t>Statement of Stockholders' Equity [Abstract]</t>
  </si>
  <si>
    <t>Dividends Declared (in dollars per share)</t>
  </si>
  <si>
    <t>CONSOLIDATED STATEMENTS OF CASH FLOWS - USD ($) $ in Millions</t>
  </si>
  <si>
    <t>CASH FLOWS FROM OPERATING ACTIVITIES:</t>
  </si>
  <si>
    <t>Adjustments to Reconcile Net Income to Net Cash Provided by Operating Activities (Net of Acquisitions and Divestitures):</t>
  </si>
  <si>
    <t>Depreciation</t>
  </si>
  <si>
    <t>Amortization</t>
  </si>
  <si>
    <t>Share-Based Compensation Expense</t>
  </si>
  <si>
    <t>Benefit from Deferred Income Taxes</t>
  </si>
  <si>
    <t>Loss on Venezuela Currency Devaluation</t>
  </si>
  <si>
    <t>Loss on Exit of Business</t>
  </si>
  <si>
    <t>Loss (Gain) on Disposition of Assets</t>
  </si>
  <si>
    <t>Provision for Losses on Receivables</t>
  </si>
  <si>
    <t>Gain on Sale of Businesses</t>
  </si>
  <si>
    <t>Change in Operating Assets and Liabilities, Net of Acquisitions and Divestitures</t>
  </si>
  <si>
    <t>Receivables</t>
  </si>
  <si>
    <t>Current Liabilities and Other</t>
  </si>
  <si>
    <t>Net Cash Provided by Operating Activities</t>
  </si>
  <si>
    <t>CASH FLOWS FROM INVESTING ACTIVITIES:</t>
  </si>
  <si>
    <t>Additions to Property, Plant and Equipment</t>
  </si>
  <si>
    <t>Purchases of Investment Securities</t>
  </si>
  <si>
    <t>Sales of Investment Securities</t>
  </si>
  <si>
    <t>Business Acquisitions, Net of Cash Acquired</t>
  </si>
  <si>
    <t>Proceeds from Sale of Businesses</t>
  </si>
  <si>
    <t>Proceeds from Sale of Assets</t>
  </si>
  <si>
    <t>Net Cash Used in Investing Activities</t>
  </si>
  <si>
    <t>CASH FLOWS FROM FINANCING ACTIVITIES:</t>
  </si>
  <si>
    <t>Borrowings Under Revolving Credit Facility</t>
  </si>
  <si>
    <t>Repayments Under Revolving Credit Facility</t>
  </si>
  <si>
    <t>Proceeds from Short-Term Borrowings</t>
  </si>
  <si>
    <t>Repayments of Short-Term Borrowings</t>
  </si>
  <si>
    <t>Proceeds from Long-Term Borrowings</t>
  </si>
  <si>
    <t>Repayments of Long-Term Borrowings</t>
  </si>
  <si>
    <t>Dividends Paid to Shareholders</t>
  </si>
  <si>
    <t>Proceeds from the Exercise of Stock Options</t>
  </si>
  <si>
    <t>Shares Surrendered for Taxes</t>
  </si>
  <si>
    <t>Financing Fees Paid</t>
  </si>
  <si>
    <t>Repurchase of Common Stock</t>
  </si>
  <si>
    <t>Payments of Contingent Consideration</t>
  </si>
  <si>
    <t>Distributions to Noncontrolling Interests</t>
  </si>
  <si>
    <t>Net Cash Provided by (Used in) Financing Activities</t>
  </si>
  <si>
    <t>EFFECT OF EXCHANGE RATES ON CASH and CASH EQUIVALENTS</t>
  </si>
  <si>
    <t>Net (Decrease) Increase in Cash and Cash Equivalents</t>
  </si>
  <si>
    <t>Cash and Cash Equivalents at Beginning of Period</t>
  </si>
  <si>
    <t>Cash and Cash Equivalents at End of Period</t>
  </si>
  <si>
    <t>Cash Paid During the Year for:</t>
  </si>
  <si>
    <t>Interest</t>
  </si>
  <si>
    <t>Income Taxes</t>
  </si>
  <si>
    <t>Nature of Operations</t>
  </si>
  <si>
    <t>Nature of Operations [Abstract]</t>
  </si>
  <si>
    <t>Nature of Operations Regal Beloit Corporation (the “Company”) is a United States based multi-national corporation. The Company reports in three operating segments: the Commercial and Industrial Systems segment, with its principal lines of business in medium and large electric motors, power generation products, high-performance drives and controls and capacitors; the Climate Solutions segment, with its principal lines of business in small motors, controls and air moving products; and the Power Transmission Solutions segment, with its principal lines of business in power transmission gearing, hydraulic pump drives, large open gearing and specialty mechanical products which control motion and torque.</t>
  </si>
  <si>
    <t>Basis of Presentation</t>
  </si>
  <si>
    <t>Organization, Consolidation and Presentation of Financial Statements [Abstract]</t>
  </si>
  <si>
    <t>Basis of Presentation The Company operates on a 52/53 week fiscal year ending on the Saturday closest to December 31 . The fiscal years ended December 30, 2017 , December 31, 2016 , and January 2, 2016 were 52 weeks.</t>
  </si>
  <si>
    <t>Accounting Policies</t>
  </si>
  <si>
    <t>Accounting Policies [Abstract]</t>
  </si>
  <si>
    <t>Accounting Policies Principles of Consolidation The consolidated financial statements include the accounts of the Company and its wholly owned and majority-owned subsidiaries. In addition, the Company has joint ventures that are consolidated in accordance with consolidation accounting guidance. All intercompany accounts and transactions are eliminated. Accounting for Highly Inflationary Economies The Company had a subsidiary in Venezuela using accounting for highly inflationary economies. Currency restrictions enacted by the Venezuelan government impacted the ability of the Company's subsidiary to obtain US dollars in exchange for Venezuelan bolivars fuertes ("Bolivars") at the official foreign exchange rate. During the first quarter of 2015, the Venezuelan government announced changes to its exchange rate system that included the launch of a new, market-based system known as the SIMADI. The Company adopted the SIMADI rate after its introduction. The SIMADI exchange rate was approximately 193 Venezuelan Bolivars to the US dollar as of April 4, 2015. The adoption of the SIMADI resulted in a $1.5 million pretax devaluation charge included in Operating Expenses during the first quarter 2015. In late 2015, the Company decided to cease doing business in Venezuela due to the inability of collecting payments on its receivables from certain customers in Venezuela, the difficulties in obtaining local currency and the increased economic uncertainty in that country. In the fourth quarter of fiscal 2015, in connection with the decision to cease doing business in Venezuela, the Company wrote off net assets of $12.8 million . Use of Estimates The consolidated financial statements have been prepared in accordance with accounting principles generally accepted in the United States (“US GAAP”), which require the Company to make estimates and assumptions that affect the reported amounts of assets and liabilities at the date of the consolidated financial statements and revenues and expenses during the periods reported. Actual results could differ from those estimates. The Company uses estimates in accounting for, among other items, allowance for doubtful accounts; excess and obsolete inventory; share-based compensation; acquisitions; product warranty obligations; pension and post retirement assets and liabilities; derivative fair values; goodwill and other asset impairments; health care reserves; rebates and incentives; litigation claims and contingencies, including environmental matters; and income taxes. The Company accounts for changes to estimates and assumptions when warranted by factually based experience. Acquisitions The Company recognizes assets acquired, liabilities assumed, contractual contingencies and contingent consideration at their fair value on the acquisition date. The operating results of the acquired companies are included in the Company’s consolidated financial statements from the date of acquisition. Acquisition-related costs are expensed as incurred, restructuring costs are recognized as post-acquisition expense and changes in deferred tax asset valuation allowances and income tax uncertainties after the measurement period are recorded in Provision for Income Taxes. Revenue Recognition The Company generally recognizes revenue upon transfer of title, which generally occurs upon shipment of the product to the customer. For a limited number of contracts, the Company recognizes revenue over time in proportion to costs incurred. The pricing of products sold is generally supported by customer purchase orders, and accounts receivable collection is reasonably assured at the time of shipment. Estimated discounts and rebates are recorded as a reduction of gross sales in the same period revenue is recognized. Product returns and credits are estimated and recorded at the time of shipment based upon historical experience. Shipping and handling costs are recorded as revenue when billed to the customers. The costs incurred from shipping are recorded in Cost of Sales and handling costs incurred in connection with selling and distribution activities are recorded in Operating Expenses. The Company has certain operating leases in the oil and gas industry where revenue is recognized over the term of the lease. The lease revenue is not material for all fiscal periods presented. The related net leased assets were not material at December 30, 2017 or December 31, 2016 and were included in Other Noncurrent Assets. The Company derives a significant portion of its revenues from several original equipment manufacturing customers. Despite this relative concentration, there were no customers that accounted for more than 10% of consolidated net sales in fiscal 2017 , fiscal 2016 or fiscal 2015 . Research and Development The Company performs research and development activities relating to new product development and the improvement of current products. The Company's research and development expenses consist primarily of costs for: (i) salaries and related personnel expenses; (ii) the design and development of new energy efficient products and enhancements; (iii) quality assurance and testing; and (iv) other related overhead. The Company's research and development efforts tend to be targeted toward developing new products that would allow it to gain additional market share, whether in new or existing segments. While these costs make up an insignificant portion of operating expenses in the Power Transmission Solutions segment, they are more substantial in the Climate Solutions and Commercial and Industrial Systems segments. In particular, a large driver of research and development efforts in the Climate Solutions and Commercial and Industrial Systems segments is energy efficiency. Research and development costs are expensed as incurred. For fiscal 2017, 2016 and 2015, research and development costs were $29.9 million , $29.5 million and $30.1 million , respectively. Research and development costs are recorded in Operating Expenses. Cash and Cash Equivalents Cash equivalents consist of highly liquid investments which are readily convertible to cash, present insignificant risk of changes in value due to interest rate fluctuations and have original or purchased maturities of three months or less. Concentration of Credit Risk Financial instruments that potentially subject the Company to significant concentrations of credit risk consist principally of cash equivalents. The Company has material deposits with global financial institutions. The Company performs periodic evaluations of the relative credit standing of its financial institutions and monitors the amount of exposure. Concentration of credit risk with respect to trade accounts receivable is limited due to the large number of customers and their dispersion across many geographic areas. The Company monitors credit risk associated with its trade receivables. Investments Investments include term deposits which have original maturities of greater than three months and remaining maturities of less than one year. The fair value of term deposits approximates their carrying value. These investments are included in Prepaid Expenses and Other Current Assets on the Company's Consolidated Balance Sheets. Trade Receivables Trade receivables are stated at estimated net realizable value. Trade receivables are comprised of balances due from customers, net of estimated allowances. In estimating losses inherent in trade receivables, the Company uses historical loss experiences and applies them to a related aging analysis. Determination of the proper level of allowances requires management to exercise significant judgment about the timing, frequency and severity of losses. The allowances for doubtful accounts take into consideration numerous quantitative and qualitative factors, including historical loss experience, collection experience, delinquency trends and economic conditions. In circumstances where the Company is aware of a specific customer's inability to meet its obligation, a specific reserve is recorded against amounts receivable to reduce the net recognized receivable to the amount reasonably expected to be collected. Additions to the allowances for doubtful accounts are maintained through adjustments to the provision for doubtful accounts, which are charged to Operating Expenses in the current period; amounts determined to be uncollectable are charged directly against the allowances, while amounts recovered on previously charged-off accounts benefit current period earnings. Inventories The major classes of inventory at year end are as follows: December 30, December 31, Raw Material and Work in Process 47 % 45 % Finished Goods and Purchased Parts 53 % 55 % Inventories are stated at cost, which is not in excess of market. Cost for approximately 52% of the Company's inventory at December 30, 2017 and 55% at December 31, 2016 was determined using the last-in, first-out method. If all inventories were valued on the first-in, first-out method, they would have increased by $46.0 million and $43.7 million as of December 30, 2017 and December 31, 2016 , respectively. Material, labor and factory overhead costs are included in the inventories. The Company reviews inventories for excess and obsolete products or components. Based on an analysis of historical usage and management's evaluation of estimated future demand, market conditions and alternative uses for possible excess or obsolete parts, the Company records an excess and obsolete reserve. Property, Plant and Equipment Property, Plant and Equipment are stated at cost. Depreciation of plant and equipment is provided principally on a straight-line basis over the estimated useful lives ( 3 to 50 years ) of the depreciable assets. Accelerated methods are used for income tax purposes. Expenditures for repairs and maintenance are charged to expense when incurred. Expenditures which extend the useful lives of existing equipment are capitalized and depreciated. Upon retirement or disposition of property and equipment, the cost and related accumulated depreciation are removed from the accounts and any resulting gain or loss is recognized. Leasehold improvements are capitalized and amortized over the lesser of the life of the lease or the estimated useful life of the asset. Property, plant and equipment by major classification was as follows (in millions): Useful Life (In Years) December 30, 2017 December 31, Land and Improvements $ 78.2 $ 76.7 Buildings and Improvements 3-50 294.5 280.4 Machinery and Equipment 3-15 986.8 929.9 Property, Plant and Equipment 1,359.5 1,287.0 Less: Accumulated Depreciation (736.5 ) (659.5 ) Net Property, Plant and Equipment $ 623.0 $ 627.5 Goodwill The Company evaluates the carrying amount of goodwill annually or more frequently if events or circumstances indicate that the goodwill might be impaired. Factors that could trigger an impairment review include significant underperformance relative to historical or forecasted operating results, a significant decrease in the market value of an asset or significant negative industry or economic trends. For goodwill, the Company may perform a qualitative test to determine whether it is more-likely-than-not that the fair value of a reporting unit is less than its carrying amount as a basis for determining whether it is necessary to perform the quantitative goodwill impairment test. Based on prior goodwill impairment testing, the Company determined the performance of the quantitative impairment test was required for all reporting units in 2017. The Company performs the required annual goodwill impairment test as of the end of the October fiscal month. The Company uses a weighting of the market approach and the income approach (discounted cash flow method) in testing goodwill for impairment. In the market approach, the Company applies performance multiples from comparable public companies, adjusted for relative risk, profitability, and growth considerations, to the reporting units to estimate fair value. The key assumptions used in the discounted cash flow method used to estimate fair value include discount rates, revenue and operating income projections and terminal value rates because such assumptions are the most sensitive and susceptible to change as they require significant management judgment. Discount rates are determined by using market and industry data as well as Company-specific risk factors for each reporting unit. The discount rate utilized for each reporting unit is indicative of the return an investor would expect to receive for investing in such a business. Terminal value rate determination follows common methodology of capturing the present value of perpetual cash flow estimates beyond the last projected period assuming a constant discount rate and long-term growth rates. The calculated fair values for the Company's 2017 impairment testing exceeded the carrying values by at least 10% for all of its reporting units. Some of the key considerations used in the Company's impairment testing included (i) market pricing of guideline publicly traded companies (ii) cost of capital, including the risk-free interest rate, and (iii) recent historical and projected performance of the subject reporting unit. There is inherent uncertainty included in the assumptions used in goodwill impairment testing. A change to any of the assumptions could lead to a future impairment. The calculated fair values for the Company's 2016 impairment testing exceeded the carrying values of the reporting units for all of the Company's reporting units. The excess exceeded 10% of the carrying value for all reporting units except the PTS reporting unit, which is a combination of the acquired PTS business from Emerson Electric and the Company's legacy PTS business. Throughout 2016, the Company's PTS reporting unit was impacted by declines in the oil and gas, distribution, and agricultural end-markets. The PTS reporting unit had goodwill of $570.8 million as of December 31, 2016. The Company's impairment test indicated the reporting unit’s implied fair value exceeded its book value by approximately 2% . Some of the key considerations used in the Company's impairment testing included (i) market pricing of guideline publicly traded companies (ii) cost of capital, including the risk-free interest rate, and (iii) recent historical and projected performance of the subject reporting unit. There is inherent uncertainty included in the assumptions used in goodwill impairment testing. A change to any of the assumptions could lead to a future impairment. Intangible Assets Intangible assets with finite lives are amortized over their estimated useful lives using the straight line method. The Company evaluates amortizing intangibles whenever events or circumstances have occurred that may indicate that carrying values may not be recoverable. If an indicator is present, the Company evaluates carrying values as compared to undiscounted estimated future cash flows. If such estimated future cash flows are less than carrying value, an impairment would be recognized. Indefinite-lived intangible assets are not amortized. The Company evaluates the carrying amount of indefinite-lived intangible assets annually or more frequently if events or circumstances indicate that the assets might be impaired. The Company performs the required annual impairment test as of the end of the October fiscal month. Indefinite-lived intangible assets consist of trade names associated with the acquired Power Transmission Solutions business. They were evaluated for impairment using a relief from royalty method to determine whether their fair values exceed their respective carrying amounts. The Company determined the fair value of these assets using a royalty relief methodology similar to that employed when the associated assets were acquired, but using updated estimates of future sales, cash flows and profitability. For 2016 and 2017, the fair value of indefinite lived intangible assets exceeded their respective carrying value. Some of the key considerations used in our impairment testing included (i) cost of capital, including the risk-free interest rate, (ii) royalty rate and (iii) recent historical and projected performance of the subject reporting unit. There is inherent uncertainty included in the assumptions used in indefinite-lived intangible asset testing. A change to any of the assumptions could lead to a future impairment. Long-Lived Assets The Company evaluates the recoverability of the carrying amount of property, plant and equipment and amortizing intangible assets (collectively, "long-lived assets") whenever events or changes in circumstance indicate that the carrying amount of an asset may not be fully recoverable through future cash flows. Factors that could trigger an impairment review include a significant decrease in the market value of an asset or significant negative or economic trends. For long-lived assets, the Company uses an estimate of the related undiscounted cash flows over the remaining life of the primary asset to estimate recoverability of the asset group. If the asset is not recoverable, the asset is written down to fair value. The Company concluded it did not have any impairments of long-lived assets in 2017. Earnings Per Share Diluted earnings per share is computed based upon earnings applicable to common shares divided by the weighted-average number of common shares outstanding during the period adjusted for the effect of other dilutive securities. Share based compensation awards for common shares where the exercise price was above the market price have been excluded from the calculation of the effect of dilutive securities shown below; the amount of these shares were 0.5 million in 2017 , 1.3 million in 2016 and 0.7 million in 2015 . The following table reconciles the basic and diluted shares used in earnings per share calculations for the years ended (in millions): 2017 2016 2015 Denominator for Basic Earnings Per Share 44.6 44.7 44.7 Effect of Dilutive Securities 0.3 0.3 0.4 Denominator for Diluted Earnings Per Share 44.9 45.0 45.1 Retirement and Post Retirement Plans The Company's domestic employees are covered by defined contribution plans and approximately half of the Company's domestic employees are covered by defined benefit pension plans. The majority of the defined benefit pension plans covering the Company's domestic employees have been closed to new employees and frozen for existing employees. Certain employees are covered by a post retirement health care plan. Most of the Company's foreign employees are covered by government sponsored plans in the countries in which they are employed. The Company's obligations under its defined benefit pension and other post retirement plans are determined with the assistance of actuarial firms. The actuaries, under management's direction, make certain assumptions regarding such factors as withdrawal rates and mortality rates. The actuaries also provide information and recommendations from which management makes further assumptions on such factors as the long-term expected rate of return on plan assets, the discount rate on benefit obligations and where applicable, the rate of annual compensation increases and health care cost trend rates. Based upon the assumptions made, the investments made by the plans, overall conditions and movement in financial markets, life-spans of benefit recipients and other factors, annual expenses and recorded assets or liabilities of these defined benefit plans may change significantly from year to year. Beginning in 2016, the Company changed the method used to estimate the service and interest cost components of the net periodic pension and other post retirement benefit costs. The new method uses the spot yield curve approach to estimate the service and interest costs by applying the specific spot rates along the yield curve used to determine the benefit obligations to relevant projected cash outflows. The change will not affect the measurement of the total benefit obligations as the change in service and interest costs is offset in the actuarial gains and losses recorded in other comprehensive income. The methodology of selecting a discount rate that matches each plan's cash flows to that of a theoretical bond portfolio yield curve will continue to be used to value the benefit obligation at the end of each year. The Company changed to the new method to provide a more precise measure of interest and service costs by improving the correlation between the projected benefit cash flows and the discrete spot yield curve rates. The Company has accounted for this change as a change in estimate prospectively and it resulted in a $2.9 million reduction in expense for fiscal 2016 as compared to the previous method. Derivative Financial Instruments Derivative instruments are recorded on the Consolidated Balance Sheets at fair value. Any fair value changes are recorded in Net Income or Accumulated Other Comprehensive Loss ("AOCI") as determined under accounting guidance that establishes criteria for designation and effectiveness of the hedging relationships. The Company uses derivative instruments to manage its exposure to fluctuations in certain raw material commodity pricing, fluctuations in the cost of forecasted foreign currency transactions, and variability in interest rate exposure on floating rate borrowings. The majority of derivative instruments have been designated as cash flow hedges (see also Note 13 of Notes to the Consolidated Financial Statements). Income Taxes The Company operates in numerous taxing jurisdictions and is subject to regular examinations by various US federal, state and foreign jurisdictions for various tax periods. The Company's income tax positions are based on research and interpretations of the income tax laws and rulings in each of the jurisdictions in which it does business. Due to the subjectivity of interpretations of laws and rulings in each jurisdiction, the differences and interplay in tax laws between those jurisdictions as well as the inherent uncertainty in estimating the final resolution of complex tax audit matters, estimates of income tax liabilities may differ from actual payments or assessments. Foreign Currency Translation For those operations using a functional currency other than the US dollar, assets and liabilities are translated into US dollars at year-end exchange rates, and revenues and expenses are translated at weighted-average exchange rates. The resulting translation adjustments are recorded as a separate component of Shareholders' Equity. Product Warranty Reserves The Company maintains reserves for product warranty to cover the stated warranty periods for its products. Such reserves are established based on an evaluation of historical warranty experience and specific significant warranty matters when they become known and can reasonably be estimated. Accumulated Other Comprehensive Loss Foreign currency translation adjustments, unrealized gains and losses on derivative instruments designated as hedges and pension and post retirement liability adjustments are included in Shareholders' Equity under AOCI. The components of the ending balances of AOCI are as follows (in millions): 2017 2016 Foreign Currency Translation Adjustments $ (140.0 ) $ (241.0 ) Hedging Activities, Net of Tax of $5.4 in 2017 and $(25.2) in 2016 8.6 (41.1 ) Pension and Post Retirement Benefits, Net of Tax of $(18.8) in 2017 and $(20.1) in 2016 (32.6 ) (36.0 ) Total $ (164.0 ) $ (318.1 ) Legal Claims and Contingent Liabilities The Company is subject to various legal proceedings, claims and regulatory matters, the outcomes of which are subject to significant uncertainty and will only be resolved when one or more future events occur or fail to occur. Management conducts regular reviews, including updates from legal counsel, to assess the need for accounting recognition or disclosure of these contingencies. The Company records expenses and liabilities when the Company believes that an obligation of the Company or a subsidiary on a specific matter is probable and there is a basis to reasonably estimate the value of the obligation, and such assessment inherently involves an exercise in judgment. This methodology is used for legal claims that are filed against the Company or a subsidiary from time to time. The uncertainty that is associated with such matters frequently requires adjustments to the liabilities previously recorded. Fair Values of Financial Instruments The fair values of cash equivalents, term deposits, trade receivables and accounts payable approximate their carrying values due to the short period of time to maturity. The fair value of debt is estimated using discounted cash flows based on rates for instruments with comparable maturities and credit ratings as further described in Note 7 of Notes to the Consolidated Financial Statements. The fair value of pension assets and derivative instruments is determined based on the methods disclosed in Notes 8 and 14 of Notes to the Consolidated Financial Statements. Recent Accounting Pronouncements In August 2017, the Financial Accounting Standards Board (the "FASB") issued Accounting Standards Update ("ASU") 2017-12, Derivatives and Hedging (Topic 815) - Targeted Improvements to Accounting for Hedging Activities. The amendments in this update better align an entity’s risk management activities and financial reporting for hedging relationships through changes to both the designation and measurement guidance for qualifying hedging relationships and the presentation of hedge results. The ASU is effective for annual periods beginning after December 15, 2018, and interim periods within those annual periods. The Company plans to adopt this pronouncement for fiscal years beginning December 30, 2018. Early adoption is permitted. The Company is currently evaluating the impact of this standard on its consolidated financial statements. In May 2017, the FASB issued ASU 2017-09, Stock Compensation - Scope of Modification Accounting. The ASU amends the scope of modification accounting for share-based payment arrangements. The ASU provides guidance on the types of changes to the terms or conditions of share-based payment awards to which an entity would be required to apply modification accounting under Accounting Standards Codification ("ASC") 718. Specifically, an entity would not apply modification accounting if the fair value, vesting conditions, and classification of the awards are the same immediately before and after the modification. The ASU is effective for annual periods beginning after December 15, 2017, and interim periods within those annual periods. Early adoption is permitted and prospective application is required. The Company plans to adopt this pronouncement for fiscal years beginning December 31, 2017 and will consider the impact that this standard may have on future share based award changes, should they occur. In March 2017, the FASB issued ASU 2017-07, Compensation - Retirement Benefits: Improving the Presentation of Net Periodic Pension Cost and Net Periodic Postretirement Benefit Cost. The ASU amends current guidance to require employers that present a measure of operating income in their statement of income to include only the service cost component of net periodic pension cost and net periodic postretirement benefit cost in operating expenses (together with other employee compensation costs). The other components of net benefit cost, including amortization of prior service cost/credit, and settlement and curtailment effects, are to be included in nonoperating expenses. Employers that do not present a measure of operating income are required to include the service cost component in the same line item as other employee compensation costs. The ASU also stipulates that only the service cost component of net benefit cost is eligible for capitalization. The changes, which respond to input from financial statement users, are intended to classify costs according to their natures, and better align the effect of defined benefit plans on operating income with International Financial Reporting Standards. The ASU is effective for annual periods beginning after December 15, 2017, and interim periods within those annual periods. The ASU will impact the components of income before taxes but will not impact the amount of income before taxes. The adoption of this ASU is not expected to have a material impact on the Company's consolidated financial statements. Upon the Company's retrospective adoption of this ASU, post retirement benefit costs, excluding the service cost component, will be reflected in Other Expense (Income) in the Consolidated Statements of Income. Currently, all components of benefit costs are reported in Cost of Sales and Operating Expenses in the Consolidated Statements of Income. In February 2016, the FASB issued ASU 2016-02, Leases. The core principle of ASU 2016-02 is that an entity should recognize on its balance sheet assets and liabilities arising from a lease. In accordance with that principle, ASU 2016-02 requires that a lessee recognize a liability to make lease payments (the lease liability) and a right-of-use asset representing its right to use the underlying leased asset for the lease term. The recognition, measurement, and presentation of expenses and cash flows arising from a lease by a lessee will depend on the lease classification as a finance or operating lease. This new accounting guidance is effective for fiscal years beginning after December 15, 2018 under a modified retrospective approach and early adoption is permitted. The Company has identified a six step process to successfully implement the new Lease standard: Form a task force to become proficient and take the lead on understanding and implementing the new Lease standard; Update lease inventories; Decide on transition method; Review legal agreements and debt covenants; Consider IT needs; Discuss with stakeholders. The Company is currently evaluating the impact the adoption of ASU 2016-02 will have on its consolidated financial statements. The Company has identified a task force to take the lead in implementing the new Lease standard and has started the process of building an inventory of leases. The Company plans to adopt this pronouncement for its fiscal year beginning December 31, 2018. In May 2014, the FASB issued ASU 2014-09, Revenue from Contracts with Customers (Topic 606) , a comprehensive new revenue recognition standard that supersedes current revenue recognition requirements. This update requires the Company to recognize revenue at amounts that reflect the consideration to which the Company expects to be entitled in exchange for those goods or services at the time of transfer. The new standard will also require additional qualitative and quantitative disclosures about contracts with customers, significant judgments made in applying the revenue guidance, and assets recognized from the costs to obtain or fulfill a contract. The Company will adopt ASU No. 2014-09 (and related updates) at the beginning of its 2018 fiscal year on December 31, 2017. Accordingly, the Company will recognize revenue to depict the transfer of promised goods or services to customers in an amount that reflects the consideration to which the Company expects to be entitled in exchange for those goods or services. To achieve that core principle, the new model requires financial statement preparers to apply the following five steps: Step 1: Identify the contract with a customer Step 2: Identify the performance obligations in the contract Step 3: Determine the transaction price Step 4: Allocate the transaction price to the performance obligations in the contract Step 5: Recognize revenue when the entity satisfies a performance obligation The standard allows the option of using either a full retrospective or a modified retrospective approach for the adoption of the standard. The Company has decided to adopt this accounting standard update using the modified retrospective method. The Company completed a comprehensive project plan that included a global cross-functional team of representatives to conduct an assessment of Topic 606 and its potential impacts on the Company. The Company identified and completed a four-step process to implement the new revenue standard - data gathering, assessment, solution development, and solution implementation. The majority of the Company’s sales are recognized when products are shipped from its manufacturing or distribution facilities to customers. For a limited number of contracts, the Company recognizes</t>
  </si>
  <si>
    <t>Acquisitions and Divestitures</t>
  </si>
  <si>
    <t>Business Combinations [Abstract]</t>
  </si>
  <si>
    <t>Acquisitions and Divestitures There were no acquisition-related expenses in 2017 and 2016. The results of operations for acquired businesses are included in the consolidated financial statements from the dates of acquisition. Acquisition-related expenses were $9.1 million during 2015 . 2016 Acquisitions Elco Purchase On January 18, 2016, the Company purchased the remaining shares owned by the joint venture partner in its Elco Group B.V. (“Elco”) joint venture, increasing the Company’s ownership from 55.0% to 100.0% , for a purchase price of $19.6 million . The purchase price of Elco is reflected as a component of equity. 2015 Acquisitions PTS On January 30, 2015, the Company acquired the Power Transmission Solutions business of Emerson Electric Co. ("PTS") for $1,408.9 million in cash through a combination of stock and asset purchases. PTS is a global leader in highly engineered power transmission products and solutions. The business manufactures, sells and services bearings, couplings, gearing, drive components and conveyor systems. PTS is included in the Power Transmission Solutions segment. The Company acquired PTS because management believes it diversifies the Company's end market exposure, provides complementary products, expands and balances the Company's product portfolio, and enhances its margin profile. On January 30, 2015, the Company entered into a Credit Agreement for a 5 -year unsecured term loan facility in the principal amount of $1.25 billion , which was drawn in full by the Company on January 30, 2015, in connection with the closing of the acquisition of PTS (see also Note 7 of Notes to the Consolidated Financial Statements). The acquisition of PTS was accounted for as a purchase in accordance with FASB ASC Topic 805, Business Combinations. Assets acquired and liabilities assumed were recorded at their fair values as of the acquisition date. The fair values of identifiable intangible assets, which were primarily customer relationships, trade names, and technology, were based on valuations using the income approach. The excess of the purchase price over the estimated fair values of tangible assets, identifiable intangible assets and assumed liabilities was recorded as goodwill. The goodwill is attributable to expected synergies and expected growth opportunities. The Company estimates approximately 65% of goodwill will be deductible for United States income tax purposes. The purchase price allocation for PTS was as follows (in millions): As of January 30, 2015 Current Assets $ 22.5 Trade Receivables 67.2 Inventories 108.8 Property, Plant and Equipment 184.4 Intangible Assets 648.2 Goodwill 564.3 Total Assets Acquired 1,595.4 Accounts Payable 57.2 Current Liabilities Assumed 32.3 Long-Term Liabilities Assumed 97.0 Net Assets Acquired $ 1,408.9 The valuation of the net assets acquired of $1,408.9 million was classified as Level 3 in the valuation hierarchy (See Note 14 of the Notes to the Consolidated Financial Statements for the definition of Level 3 inputs). The Company valued property, plant and equipment using both a market approach and a cost approach depending on the asset. Intangible assets were valued using the present value of projected future cash flows and significant assumptions included royalty rates, discount rates, customer attrition and obsolescence factors. The components of Intangible Assets included as part of the PTS acquisition was as follows (in millions): Weighted Average Amortization Period (Years) Gross Value Amortizable Intangible Assets Customer Relationships 17.0 $ 462.8 Technology 14.5 63.5 Intangible Assets Subject to Amortization 16.7 526.3 Non-Amortizable Intangible Assets Trade Names - 121.9 Intangible Assets $ 648.2 Net sales from PTS were $512.9 million for the year ended January 2, 2016. Operating income from PTS was $14.5 million for the year ended January 2, 2016. Purchase accounting inventory adjustments and transaction costs of $29.8 million were included in the PTS operating income for the year ended January 2, 2016. Unaudited Pro Forma Consolidated Financial Information The following unaudited pro forma financial information presents the financial results for the fiscal year 2015 as if the acquisition of PTS had occurred on January 3, 2015. The pro forma financial information includes, where applicable, adjustments for: (i) the estimated amortization of acquired intangible assets, (ii) estimated additional interest expense on acquisition related borrowings, and (iii) the income tax effect on the pro forma adjustments using an estimated effective tax rate. The pro forma financial information excludes, where applicable, adjustments for: (i) the estimated impact of inventory purchase accounting adjustments and (ii) the estimated closing costs on the acquisition and (iii) any estimated cost synergies or other effects of the integration of the acquisition. The pro forma financial information is presented for illustrative purposes only and is not necessarily indicative of the operating results that would have been achieved had the acquisition been completed as of the date indicated or the results that may be obtained in the future (in millions, except per share amounts): Fiscal 2015 Pro Forma Net Sales $ 3,558.3 Pro Forma Net Income Attributable to the Company 174.8 Basic Earnings Per Share as Reported $ 3.21 Pro Forma Basic Earnings Per Share 3.91 Diluted Earnings Per Share as Reported $ 3.18 Pro Forma Diluted Earnings Per Share 3.88 2016 Divestitures Mastergear Worldwide On June 1, 2016, the Company sold its Mastergear Worldwide ("Mastergear") business to Rotork PLC for a purchase price of $25.7 million . Mastergear was included in the Company's Power Transmission Solutions segment. Gains related to the sale of $0.1 million and $11.6 million were recorded as a reduction to Operating Expenses in the Consolidated Statements of Income during fiscal 2017 and 2016, respectively. Venezuelan Subsidiary On July 7, 2016, the Company sold the assets of its Venezuelan subsidiary, which had been included in the Company's Commercial and Industrial Systems segment, to a private company for $3.0 million . Of this amount, $1.0 million was received on the transaction closing date and $2.0 million is to be received in 24 monthly installments. The Company may receive additional amounts in the future related to certain accounts receivable of this business. The gains are recognized as the cash is received. The Company received cash and recorded gains of $1.1 million in fiscal 2017 and $1.7 million in fiscal 2016. The Company wrote down its investment and ceased operations of this subsidiary in 2015.</t>
  </si>
  <si>
    <t>Goodwill and Intangible Assets</t>
  </si>
  <si>
    <t>Goodwill and Intangible Assets Disclosure [Abstract]</t>
  </si>
  <si>
    <t>Goodwill and Intangible Assets Goodwill The excess of purchase price over estimated fair value is assigned to goodwill. See Note 3 of Notes to the Consolidated Financial Statements, "Goodwill" and "Long-Lived Assets" for additional details. The following information presents changes to goodwill during the periods indicated (in millions): Total Commercial and Industrial Systems Climate Solutions Power Transmission Solutions Balance as of January 2, 2016 $ 1,465.6 $ 547.7 $ 342.8 $ 575.1 Acquisitions and Valuation Adjustments (0.3 ) — — (0.3 ) Translation Adjustments (12.1 ) (7.1 ) (1.0 ) (4.0 ) Balance as of December 31, 2016 $ 1,453.2 $ 540.6 $ 341.8 $ 570.8 Translation Adjustments 23.9 8.2 0.6 15.1 Balance as of December 30, 2017 $ 1,477.1 $ 548.8 $ 342.4 $ 585.9 Cumulative Goodwill Impairment Charges $ 275.7 $ 244.8 $ 7.7 $ 23.2 Intangible Assets Intangible assets consist of the following (in millions): Weighted Average Amortization Period (Years) December 31, Translation Adjustments December 30, 2017 Customer Relationships 16 $ 703.6 $ 17.3 $ 720.9 Technology 13 189.7 2.6 192.3 Trademarks 15 31.8 1.0 32.8 Patent and Engineering Drawings 5 16.6 — 16.6 Non-Compete Agreements 8 8.3 0.2 8.5 950.0 21.1 971.1 Non-Amortizable Trade Names 120.8 1.7 122.5 Total Gross Intangibles $ 1,070.8 $ 22.8 $ 1,093.6 Accumulated amortization on intangible assets consists of the following: December 31, 2016 Amortization Translation Adjustments December 30, 2017 Customer Relationships $ 201.6 $ 41.8 $ 6.2 $ 249.6 Technology 109.5 11.8 1.5 122.8 Trademarks 23.3 1.5 0.9 25.7 Patent and Engineering Drawings 16.6 — — 16.6 Non-Compete Agreements 8.1 0.1 0.2 8.4 Total Accumulated Amortization $ 359.1 $ 55.2 $ 8.8 $ 423.1 Intangible Assets, Net of Amortization $ 711.7 $ 670.5 While the Company believes its customer relationships are long-term in nature, the Company's contractual customer relationships are generally short-term. Useful lives are established at acquisition based on historical attrition rates. Amortization expense was $55.2 million in fiscal 2017 , $62.0 million in fiscal 2016 and $63.9 million in fiscal 2015 . The following table presents estimated future amortization expense (in millions): Estimated Amortization Year 2018 $ 54.1 2019 53.6 2020 50.7 2021 43.2 2022 41.6</t>
  </si>
  <si>
    <t>Segment Information</t>
  </si>
  <si>
    <t>Segment Reporting [Abstract]</t>
  </si>
  <si>
    <t>Segment Information The Company is comprised of three operating segments: Commercial and Industrial Systems, Climate Solutions and Power Transmission Solutions. Commercial and Industrial Systems produces medium and large motors, commercial and industrial equipment, generator and custom drives and systems. These products serve markets including commercial Heating, Ventilation, and Air Conditioning ("HVAC"), pool and spa, standby and critical power and oil and gas systems. Climate Solutions produces small motors, controls and air moving solutions serving markets including residential and light commercial HVAC, water heaters and commercial refrigeration. Power Transmission Solutions manufactures, sells and services belt and chain drives, helical and worm gearing, mounted and unmounted bearings, couplings, modular plastic belts, conveying chains and components, hydraulic pump drives, large open gearing and specialty mechanical products serving markets including beverage, bulk handling, metals, special machinery, energy, aerospace and general industrial. The Company evaluates performance based on the segment's income from operations. Corporate costs have been allocated to each segment based on the net sales of each segment. The reported external net sales of each segment are from external customers. The following sets forth certain financial information attributable to the Company's operating segments for fiscal 2017 , fiscal 2016 and fiscal 2015 , respectively (in millions): Commercial and Industrial Systems Climate Solutions Power Transmission Solutions Eliminations Total Fiscal 2017 External Sales $ 1,604.3 $ 990.6 $ 765.4 $ — $ 3,360.3 Intersegment Sales 66.5 24.9 4.5 (95.9 ) — Total Sales 1,670.8 1,015.5 769.9 (95.9 ) 3,360.3 Gross Profit 377.3 255.2 251.6 — 884.1 Operating Expenses 277.3 114.6 162.1 — 554.0 Income from Operations 100.0 140.6 89.5 — 330.1 Depreciation and Amortization 59.8 22.1 55.3 — 137.2 Capital Expenditures 39.2 13.4 12.6 — 65.2 Fiscal 2016 External Sales $ 1,530.9 $ 960.0 $ 733.6 $ — $ 3,224.5 Intersegment Sales 49.2 24.1 4.3 (77.6 ) — Total Sales 1,580.1 984.1 737.9 (77.6 ) 3,224.5 Gross Profit 379.2 245.1 240.9 — 865.2 Operating Expenses 275.7 115.2 153.7 — 544.6 Income from Operations 103.5 129.9 87.2 — 320.6 Depreciation and Amortization 74.7 24.4 56.3 — 155.4 Capital Expenditures 36.6 15.0 13.6 — 65.2 Fiscal 2015 External Sales $ 1,694.9 $ 1,041.2 $ 773.6 $ — $ 3,509.7 Intersegment Sales 71.2 24.1 4.0 (99.3 ) — Total Sales 1,766.1 1,065.3 777.6 (99.3 ) 3,509.7 Gross Profit 441.1 262.2 229.9 — 933.2 Operating Expenses 307.2 115.6 177.7 — 600.5 Goodwill Impairment 79.9 — — — 79.9 Income from Operations 54.0 146.6 52.2 — 252.8 Depreciation and Amortization 77.5 28.6 53.3 — 159.4 Capital Expenditures 52.3 18.5 21.4 — 92.2 The following table presents identifiable assets information attributable to the Company's operating segments as of December 30, 2017, December 31, 2016, and January 2, 2016 (in millions): Commercial and Industrial Systems Climate Solutions Power Transmission Solutions Total Identifiable Assets as of December 30, 2017 $ 1,854.1 $ 909.9 $ 1,624.2 $ 4,388.2 Identifiable Assets as of December 31, 2016 $ 1,872.7 $ 881.8 $ 1,604.0 $ 4,358.5 Identifiable Assets as of January 2, 2016 $ 1,959.5 $ 937.2 $ 1,695.0 $ 4,591.7 The following sets forth net sales by country in which the Company operates for fiscal 2017 , fiscal 2016 and fiscal 2015 , respectively (in millions): Net Sales 2017 2016 2015 United States $ 2,267.2 $ 2,212.6 $ 2,374.3 Rest of the World 1,093.1 1,011.9 1,135.4 Total $ 3,360.3 $ 3,224.5 $ 3,509.7 US net sales for 2017 , 2016 and 2015 represented 67.5% , 68.6% and 67.6% of total net sales, respectively. No individual foreign country represented a material portion of total net sales for any of the years presented. The following sets forth long-lived assets (net property, plant and equipment) by country in which the Company operates for fiscal 2017 and fiscal 2016 , respectively (in millions): Long-lived Assets 2017 2016 United States $ 263.6 $ 290.3 Mexico 136.3 120.2 China 99.5 99.6 Rest of the World 123.6 117.4 Total $ 623.0 $ 627.5 No other individual foreign country represented a material portion of long-lived assets for any of the years presented.</t>
  </si>
  <si>
    <t>Debt and Bank Credit Facilities</t>
  </si>
  <si>
    <t>Long-term Debt, Unclassified [Abstract]</t>
  </si>
  <si>
    <t>Debt and Bank Credit Facilities The Company's indebtedness as of December 30, 2017 and December 31, 2016 was as follows (in millions): December 30, December 31, Term Facility $ 621.1 $ 798.1 Senior Notes 500.0 600.0 Multicurrency Revolving Facility 19.7 18.0 Other 5.7 5.1 Less: Debt Issuance Costs (5.4 ) (9.7 ) Total 1,141.1 1,411.5 Less: Current Maturities 101.2 100.6 Non-Current Portion $ 1,039.9 $ 1,310.9 Credit Agreement In connection with the PTS Acquisition, on January 30, 2015, the Company entered into a new Credit Agreement (the “Credit Agreement”) with JPMorgan Chase Bank, N.A., as Administrative Agent and the lenders named therein, providing for a (i) 5 -year unsecured term loan facility in the principal amount of $1.25 billion (the “Term Facility”) and (ii) a 5 -year unsecured multicurrency revolving facility in the principal amount of $500.0 million (the “Multicurrency Revolving Facility”), including a $100 million letter of credit sub facility available for general corporate purposes. Borrowings under the Credit Agreement bear interest at floating rates based upon indices determined by the currency of the borrowing, plus an applicable margin determined by reference to the Company's consolidated funded debt to consolidated EBITDA ratio or at an alternative base rate. The Term Facility was drawn in full on January 30, 2015 in connection with the closing of the PTS Acquisition. The loan under the Term Facility requires quarterly amortization at a rate starting at 5.0% per annum, increasing to 7.5% per annum after two years and further increasing to 10.0% per annum for the last two years of the Term Facility, unless previously prepaid. The weighted average interest rate on the Term Facility was 2.6% and 2.3% for the years ended December 30, 2017 and December 31, 2016 , respectively. The Credit Agreement requires the Company to prepay the loans under the Term Facility with 100% of the net cash proceeds received from specified asset sales and borrowed money indebtedness, subject to certain exceptions. The Company repaid $177.0 million in 2017 and $320.0 million in 2016. At December 30, 2017 the Company had borrowings under the Multicurrency Revolving Facility in the amount of $19.7 million , $5.3 million of standby letters of credit issued under the facility, and $475.0 million of available borrowing capacity. The average daily balance in borrowings under the Multicurrency Revolving Facility was $111.2 million and $21.0 million , and the weighted average interest rate on the Multicurrency Revolving Facility was 2.6% and 2.2% for the years ended December 30, 2017 and December 31, 2016 , respectively. The Company pays a non-use fee on the aggregate unused amount of the Multicurrency Revolving Facility at a rate determined by reference to its consolidated funded debt to consolidated EBITDA ratio. The Credit Agreement requires the Company prepay the loans under the Term Facility with 100% of the net cash proceeds received from specified asset sales and borrowed money indebtedness, subject to certain exceptions. Senior Notes At December 30, 2017 , the Company had $500.0 million of unsecured senior notes (the “Notes”) outstanding. The Notes consist of $500.0 million in senior notes (the “2011 Notes”) in a private placement which were issued in seven tranches with maturities from seven to twelve years and carry fixed interest rates. As of December 30, 2017 , $400.0 million of the 2011 Notes are included in Long-Term Debt and $100.0 million of the 2011 Notes are included in Current Maturities of Long-Term Debt on the Consolidated Balance Sheets. The Company repaid the remaining $100.0 million of the 2007 Notes in August 2017. Details on the Notes at December 30, 2017 were (in millions): Principal Interest Rate Maturity Fixed Rate Series 2011A $ 100.0 4.1% July 14, 2018 Fixed Rate Series 2011A 230.0 4.8 to 5.0% July 14, 2021 Fixed Rate Series 2011A 170.0 4.9 to 5.1% July 14, 2023 Total $ 500.0 Compliance with Financial Covenants The Credit Agreement and the Notes require the Company to meet specified financial ratios and to satisfy certain financial condition tests. The Company was in compliance with all financial covenants contained in the Notes and the Credit Agreement as of December 30, 2017 . Other Notes Payable At December 30, 2017 , other notes payable of $5.7 million were outstanding with a weighted average interest rate of 5.7% . At December 31, 2016 , other notes payable of $5.1 million were outstanding with a weighted average rate of 5.6% . Other Disclosures Based on rates for instruments with comparable maturities and credit quality, which are classified as Level 2 inputs (see also Note 14 of Notes to the Consolidated Financial Statements), the approximate fair value of the Company's total debt was $1,165.4 million and $1,433.4 million as of December 30, 2017 and December 31, 2016 , respectively. Maturities of long-term debt, excluding debt issuance costs, are as follows (in millions): Year Amount of Maturity 2018 $ 101.2 2019 20.0 2020 621.5 2021 230.4 2022 0.5 Thereafter 172.9 Total $ 1,146.5</t>
  </si>
  <si>
    <t>Retirement and Post Retirement Health Care Plans</t>
  </si>
  <si>
    <t>Pension and Other Postretirement Benefits Cost (Reversal of Cost) [Abstract]</t>
  </si>
  <si>
    <t>Retirement and Post Retirement Health Care Plans Retirement Plans The Company's domestic employees are participants in defined benefit pension plans and/or defined contribution plans. The majority of the Company's defined benefit pension plans covering the Company's domestic employees have been closed to new employees and frozen for existing employees. Most foreign employees are covered by government sponsored plans in the countries in which they are employed. The defined contribution plans provide for Company contributions based, depending on the plan, upon one or more of participant contributions, service and profits. Company contributions to domestic defined contribution plans totaled $9.3 million , $8.7 million , and $9.9 million in 2017 , 2016 and 2015 , respectively. Company contributions to non-US defined contribution plans were $9.4 million , $10.4 million and $9.2 million in 2017 , 2016 , and 2015 , respectively. Beginning in 2016, the Company changed the method used to estimate the service and interest cost components of the net periodic pension and other post retirement benefit costs. The new method uses the spot yield curve approach to estimate the service and interest costs by applying the specific spot rates along the yield curve used to determine the benefit obligations to relevant projected cash outflows. The change will not affect the measurement of the total benefit obligations as the change in service and interest costs is offset in the actuarial gains and losses recorded in other comprehensive income. The methodology of selecting a discount rate that matches each plan's cash flows to that of a theoretical bond portfolio yield curve will continue to be used to value the benefit obligation at the end of each year. The Company changed to the new method to provide a more precise measure of interest and service costs by improving the correlation between the projected benefit cash flows and the discrete spot yield curve rates. The Company has accounted for this change as a change in estimate prospectively and it resulted in a $2.9 million reduction in expense for fiscal 2016 as compared to the previous method. Benefits provided under defined benefit pension plans are based, depending on the plan, on employees' average earnings and years of credited service, or a benefit multiplier times years of service. Funding of these qualified defined benefit pension plans is in accordance with federal laws and regulations. The actuarial valuation measurement date for pension plans is the calendar year end of each year. The Company's target allocation, target return and actual weighted-average asset allocation by asset category are as follows: Target Actual Allocation Allocation Return 2017 2016 Equity Investments 76 % 6.3 - 7.5 % 71 % 70 % Fixed Income 19 % 3.6 - 4.5% 24 % 25 % Other 5 % 5.4 % 5 % 5 % Total 100 % 6.9 % 100 % 100 % The Company's investment strategy for its defined benefit pension plans is to achieve moderately aggressive growth, earning a long-term rate of return sufficient to allow the plans to reach fully funded status. Accordingly, allocation targets have been established to fit this strategy, with a heavier long-term weighting of investments in equity securities. The long-term rate of return assumptions consider historic returns and volatilities adjusted for changes in overall economic conditions that may affect future returns and a weighting of each investment class. The following table presents a reconciliation of the funded status of the defined benefit pension plans (in millions): 2017 2016 Change in Projected Benefit Obligation: Obligation at Beginning of Period $ 256.9 $ 255.1 Service Cost 7.2 8.1 Interest Cost 9.3 9.8 Actuarial Loss 16.2 3.6 Less: Benefits Paid (1) 13.2 18.9 Foreign Currency Translation 1.6 (0.8 ) Obligation at End of Period: $ 278.0 $ 256.9 Change in Fair Value of Plan Assets: Fair Value of Plan Assets at Beginning of Period 160.3 162.1 Actual Return on Plan Assets 28.7 7.9 Employer Contributions 8.6 9.2 Less: Benefits Paid (1) 13.2 18.9 Foreign Currency Translation 0.9 — Fair Value of Plan Assets at End of Period $ 185.3 $ 160.3 Funded Status $ (92.7 ) $ (96.6 ) (1) 2016 benefit payments included $6.6 million of non-recurring lump sum benefit payments. The Funded Status for fiscal 2017 included domestic plans of $83.7 million and international plans of $9.0 million . The Funded Status for fiscal 2016 included domestic plans of $87.0 million and international plans of $9.6 million . Pension Assets The Company classifies the pension plan investments into Level 1, which refers to securities valued using quoted prices from active markets for identical assets, Level 2, which refers to securities not traded on an active market but for which observable market inputs are readily available, and Level 3, which refers to securities valued based on significant unobservable inputs. Common stocks and mutual funds are valued at the unadjusted quoted market prices for the securities. Real estate fund values are determined using model-based techniques that include relative value analysis and discounted cash flow techniques. Certain common collective trust funds and limited partnership interests are valued based on the net asset value ("NAV") as provided by the administrator of the fund as a practical expedient to estimate fair value. The NAV is based on the value of the underlying assets owned by the fund, minus its liabilities, and then divided by the number of shares outstanding. Investments in units of short-term investment funds, comprised of cash and money market funds, are valued at their respective NAVs as reported by the funds daily. Pension assets by type and level are as follows (in millions): December 30, 2017 Total Level 1 Level 2 Level 3 Cash and Cash Equivalents $ 4.4 $ 4.4 $ — $ — Common Stocks: Domestic Equities 27.1 27.1 — — International Equities 14.6 14.6 — — Mutual Funds: US Equity Funds 25.4 25.4 — — International Equity Funds 19.0 19.0 — — Balanced Funds 8.3 8.3 — — Fixed Income Funds 15.1 15.1 — — Other 1.5 1.5 — — Real Estate Fund 9.6 — — 9.6 $ 125.0 $ 115.4 $ — $ 9.6 Investments Measured at Net Asset Value 60.3 Total $ 185.3 December 31, 2016 Total Level 1 Level 2 Level 3 Cash and Cash Equivalents $ 3.5 $ 3.5 $ — $ — Common Stocks: Domestic Equities 22.9 22.9 — — International Equities 12.6 12.6 — — Mutual Funds: US Equity Funds 18.8 18.8 — — Balanced funds 8.4 8.4 — — International Equity Funds 16.2 16.2 — — Fixed Income Funds 15.1 15.1 — — Other 1.3 1.3 — — Real Estate Fund 10.0 — — 10.0 $ 108.8 $ 98.8 $ — $ 10.0 Investments Measured at Net Asset Value 51.5 Total $ 160.3 The following table sets forth additional disclosures for the fair value measurement of the fair value of pension plan assets that calculate fair value based on NAV per share practical expedient as of December 30, 2017 and December 31, 2016 (in millions): 2017 2016 Common Collective Trust Funds $ 51.7 $ 45.1 Global Emerging Markets Fund Limited Partnership 8.6 6.4 Total $ 60.3 $ 51.5 The common collective trust funds are investments in the Northern Trust Collective S&amp;P 500 Index Fund and the Northern Trust Collective Aggregate Bond Index Fund. The Northern Trust Collective S&amp;P 500 Index Fund seeks to provide investment results that approximate the overall performance of the common stocks in that index. The Northern Trust Collective Aggregate Bond Index Fund seeks to provide investment results that approximate the overall performance of the Barclays Capital US Aggregate Index by investing primarily, but not exclusively, in securities that comprise that index. The common collective trust funds are available for immediate redemption. The global emerging markets fund limited partnership interest is an investment in the Vontobel Global Emerging Markets Fund, which seeks to provide capital appreciation by investing in a diversified portfolio consisting primarily of equity based securities. The global emerging markets fund limited partnership interest can be redeemed on a monthly basis with immediate payment. The Level 3 assets noted below represent investments in real estate funds managed by a major US insurance company and a global emerging markets fund limited partnership. Estimated values provided by fund management approximate the cost of the investments. In determining the reasonableness of the methodology used to value the Level 3 investments, the Company evaluates a variety of factors including reviews of economic conditions, industry and market developments, and overall credit ratings. The real estate fund can be redeemed on a quarterly basis and paid within two weeks of the request for redemption. The table below sets forth a summary of changes in the Company's Level 3 assets in its pension plan investments as of December 30, 2017 and December 31, 2016 (in millions): December 30, December 31, Beginning Balance $ 10.0 $ 8.1 Net Purchases (Sales) (0.5 ) 1.7 Net Gains 0.1 0.2 Ending Balance $ 9.6 $ 10.0 The following table sets forth a summary of quantitative information about the significant unobservable inputs used in the fair value measurement of the Level 3 real estate fund as of December 30, 2017 (in millions): Fair Value Significant Unobservable Inputs $ 9.6 Exit Capitalization Rate 4.9% to 7.0% Discount Rate 6.6% to 8.0% The following table sets forth a summary of quantitative information about the significant unobservable inputs used in the fair value measurement of the Level 3 real estate fund as of December 31, 2016 (in millions): Fair Value Significant Unobservable Inputs $ 10.0 Exit Capitalization Rate 4.9% to 7.0% Discount Rate 6.6% to 8.0% Funded Status and Expense The Company recognized the funded status of its defined benefit pension plans on the Consolidated Balance Sheets as follows (in millions): 2017 2016 Accrued Compensation and Employee Benefits $ 2.9 $ 2.8 Pension and Other Post Retirement Benefits 89.8 93.8 Total $ 92.7 $ 96.6 Amounts Recognized in Accumulated Other Comprehensive Loss Net Actuarial Loss $ 51.3 $ 54.5 Prior Service Cost 1.0 1.2 Total $ 52.3 $ 55.7 The accumulated benefit obligation for all defined benefit pension plans was $251.7 million and $232.9 million at December 30, 2017 and December 31, 2016 , respectively. The accumulated benefit obligation exceeded plan assets for all pension plans as of December 30, 2017 and December 31, 2016 . The following weighted average assumptions were used to determine the projected benefit obligation at December 30, 2017 and December 31, 2016 , respectively: 2017 2016 Discount Rate 3.8% 4.3% The objective of the discount rate assumption is to reflect the rate at which the pension benefits could be effectively settled. In making the determination, the Company takes into account the timing and amount of benefits that would be available under the plans. The methodology for selecting the discount rate was to match the plan's cash flows to that of a theoretical bond portfolio yield curve. Certain of the Company's defined benefit pension plan obligations are based on years of service rather than on projected compensation percentage increases. For those plans that use compensation increases in the calculation of benefit obligations and net periodic pension cost, the Company used an assumed rate of compensation increase of 3.0% for the years ended December 30, 2017 and December 31, 2016 . Net periodic pension benefit costs and the net actuarial loss and prior service cost recognized in other comprehensive income (“OCI”) for the defined benefit pension plans were as follows (in millions): 2017 2016 2015 Service Cost $ 7.2 $ 8.1 $ 10.0 Interest Cost 9.3 9.8 10.7 Expected Return on Plan Assets (11.2 ) (11.9 ) (11.5 ) Amortization of Net Actuarial Loss 2.3 3.1 4.3 Amortization of Prior Service Cost 0.2 0.2 0.2 Net Periodic Benefit Cost $ 7.8 $ 9.3 $ 13.7 Change in Obligations Recognized in OCI, Net of Tax Prior Service Cost $ 0.1 $ 0.1 $ 0.1 Net Actuarial Loss 1.5 2.0 2.8 Total Recognized in OCI $ 1.6 $ 2.1 $ 2.9 The estimated prior service cost and net actuarial loss for the defined benefit pension plans that will be amortized from AOCI into net periodic benefit cost during the 2018 fiscal year are $0.2 million , and $3.5 million respectively. As permitted under relevant accounting guidance, the amortization of any prior service cost is determined using a straight-line amortization of the cost over the average remaining service period of employees expected to receive benefits under the plans. The following weighted average assumptions were used to determine net periodic pension cost for fiscal years 2017 , 2016 and 2015 , respectively. 2017 2016 2015 Discount Rate 4.3% 4.6% 4.2% Expected Long-Term Rate of Return on Assets 7.0% 7.2% 7.5% The Company made contributions to its defined benefit plan of $8.6 million and $9.2 million for the fiscal years ended December 30, 2017 and December 31, 2016 , respectively. The Company estimates that in 2018 it will make contributions in the amount of $8.3 million to fund its defined benefit pension plans. The following pension benefit payments, which reflect expected future service, as appropriate, are expected to be paid (in millions): Year Expected Payments 2018 $ 14.1 2019 13.9 2020 14.6 2021 15.6 2022 15.2 2023-2027 84.6 Post Retirement Health Care Plan In connection with the PTS acquisition, the Company established an unfunded post retirement health care plan for certain domestic retirees and their dependents. The following table presents a reconciliation of the benefit obligation of the post retirement health care plan (in millions): Change in Accumulated Post Retirement Benefit Obligation 2017 2016 Obligation at Beginning of Period $ 13.8 $ 16.8 Service Cost 0.1 0.1 Interest Cost 0.4 0.5 Actuarial Gain (1.3 ) (2.4 ) Participant Contributions 0.5 0.2 Less: Benefits Paid 1.4 1.4 Obligation at End of Period $ 12.1 $ 13.8 The Company recognized the funded status of its post retirement health care plan on the balance sheet as follows (in millions): 2017 2016 Accrued Compensation and Employee Benefits $ 0.9 $ 1.1 Pension and Other Post Retirement Benefits 11.2 12.7 Total $ 12.1 $ 13.8 Amounts Recognized in Accumulated Other Comprehensive Loss Net Actuarial (Gain) Loss $ (0.9 ) $ 0.4 Net periodic benefit costs for the post retirement health care plan were as follows (in millions): 2017 2016 Service Cost $ 0.1 $ 0.1 Interest Cost 0.4 0.5 Amortization of Net Actuarial Loss — 0.2 Net Periodic Benefit Cost $ 0.5 $ 0.8 There was no amortization of prior service cost recognized in OCI, net of tax, for fiscal 2017. There will be no amortization of net actuarial loss for the post retirement health care plan from OCI into net periodic benefit cost during the 2018 fiscal year. The following assumptions were used to determine the projected benefit obligation at December 30, 2017 and December 31, 2016, respectively. 2017 2016 Discount Rate 3.5% 3.9% The health care cost trend rate for 2018 is 8.0% for pre-65 participants and 5.4% for post-65 participants, decreasing to 4.5% in 2026. The health care cost trend rate for 2017 is 7.0% for pre-65 participants and 5.4% for post-65 participants, decreasing to 4.5% in 2025. A one percentage point change in the health care cost trend rate assumption would have a $0.3 million impact on the benefit obligation and an immaterial impact on post retirement benefits expense. The Company contributed $0.9 million and $1.2 million to the post retirement health care plan in 2017 and 2016, respectively. The Company estimates that in 2018 it will make contributions of $0.9 million to the post retirement health care plan. The following post retirement benefit payments, which reflect expected future service, as appropriate, are expected to be paid (in millions): Year Expected Payments 2018 $ 0.9 2019 1.0 2020 1.1 2021 1.1 2022 1.1 2023-2027 4.6</t>
  </si>
  <si>
    <t>Shareholders' Equity</t>
  </si>
  <si>
    <t>Stockholders' Equity Note [Abstract]</t>
  </si>
  <si>
    <t>Shareholders' Equity Common Stock The Company acquired and retired 576,804 shares of its common stock in fiscal 2017, at an average cost of $78.12 per share for a total cost of $45.1 million . The Company acquired and retired 180,000 shares of its common stock in fiscal 2015 at an average cost of $66.56 per share for a total cost of $12.0 million . The repurchases were under the 3.0 million share repurchase program approved by the Company's Board of Directors. There are approximately 1.7 million shares of common stock available for repurchase under this program. Share Based Compensation The Company recognized approximately $13.6 million , $13.3 million and $13.9 million in share-based compensation expense in 2017 , 2016 and 2015 , respectively. The total income tax benefit recognized in the Consolidated Statements of Income for share-based compensation expense was $5.2 million , $5.1 million , and $5.3 million in 2017 , 2016 and 2015 , respectively. The Company recognizes compensation expense on grants of share-based compensation awards on a straight-line basis over the vesting period of each award. The total fair value of shares and options vested was $11.9 million , $11.3 million , and $10.9 million in 2017 , 2016 and 2015 , respectively. As of December 30, 2017 , total unrecognized compensation cost related to share-based compensation awards was approximately $24.8 million , net of estimated forfeitures, which the Company expects to recognize over a weighted average period of approximately 2.0 years. During 2013, the Company's shareholders approved the 2013 Equity Incentive Plan ("2013 Plan"). The 2013 Plan authorizes the issuance of 3.5 million shares of common stock for equity-based awards, and terminates any further grants under prior equity plans. Approximately 1.0 million shares were available for future grant or payment under the 2013 Plan at December 30, 2017 . Options and Stock Appreciation Rights The Company uses stock settled stock appreciation rights (“SARs”) as a form of share-based incentive awards. SARs are the right to receive stock in an amount equal to the appreciation in value of a share of stock over the base price per share that generally vest over 5 years and expire 10 years from the grant date. All grants are made at prices equal to the fair market value of the stock on the grant date. For years ended December 30, 2017 , December 31, 2016 , and January 2, 2016, expired and canceled shares were immaterial. The table below presents share-based compensation activity for the three fiscal years ended 2017 , 2016 and 2015 (in millions): 2017 2016 2015 Total Intrinsic Value of Share-Based Incentive Awards Exercised $ 4.3 $ 2.5 $ 4.3 Cash Received from Stock Option Exercises 0.4 0.5 4.1 Total Fair Value of Share-Based Incentive Awards Vested 4.3 4.9 4.9 The weighted average assumptions used in the Company's Black-Scholes valuation related to grants for SARs were as follows: 2017 2016 2015 Per Share Weighted Average Fair Value of Grants $ 23.31 $ 15.22 $ 27.15 Risk-Free Interest Rate 2.1 % 1.4 % 1.9 % Expected Life (Years) 7.0 7.0 7.0 Expected Volatility 28.6 % 29.6 % 35.6 % Expected Dividend Yield 1.3 % 1.7 % 1.2 % The average risk-free interest rate is based on US Treasury security rates in effect as of the grant date. The expected dividend yield is based on the projected annual dividend as a percentage of the estimated market value of the Company's common stock as of the grant date. The Company estimated the expected volatility using a weighted average of daily historical volatility of the Company's stock price over the expected term of the award. The Company estimated the expected term using historical data. Following is a summary of share-based incentive plan activity (options and SARs) for fiscal 2017 : Number of Shares Under Options and SARs Shares Weighted Average Exercise Price Weighted Average Remaining Contractual Term (years) Aggregate Intrinsic Value (in millions) Exercisable at December 31, 2016 1,610,499 $ 63.16 Granted 195,207 80.72 Exercised (184,191 ) 52.89 Forfeited (10,239 ) 65.13 Expired (9,485 ) 64.21 Outstanding at December 30, 2017 1,601,791 $ 66.46 5.7 $ 17.2 Exercisable at December 30, 2017 940,751 $ 64.47 3.9 $ 11.5 Compensation expense recognized related to options and SARs was $4.1 million for fiscal 2017. As of December 30, 2017 , there was $10.1 million of unrecognized compensation cost related to non-vested options and SARs that is expected to be recognized as a charge to earnings over a weighted average period of 3.3 years. The amount of options and SARs expected to vest is materially consistent with those outstanding and not yet exercisable. Restricted Stock Awards and Restricted Stock Units Restricted stock awards ("RSA") and restricted stock units ("RSU") consist of shares or the rights to shares of the Company's stock. The awards are restricted such that they are subject to substantial risk of forfeiture and to restrictions on their sale or other transfer. As defined in the individual grant agreements, acceleration of vesting may occur under a change in control, or death, disability or normal retirement of the grantee. Following is a summary of RSA activity for fiscal 2017 : Shares Weighted Average Fair Value at Grant Date Weighted Average Remaining Contractual Term (years) Unvested RSAs at December 31, 2016 19,593 $ 57.43 0.4 Granted 13,941 80.70 Vested (19,593 ) 57.43 Unvested RSAs December 30, 2017 13,941 $ 80.70 0.4 The weighted average grant date fair value of awards granted was $80.70 , $57.43 and $78.15 in 2017 , 2016 and 2015 , respectively. RSAs vest on the one year anniversary of the grant date, provided the holder of the shares is continuously employed by or in the service of the Company until the vesting date. Compensation expense recognized related to the RSAs was $1.1 million for fiscal 2017 . As of December 30, 2017 , there was $0.4 million of unrecognized compensation cost related to non-vested RSAs that is expected to be recognized as a charge to earnings over a weighted average period of 0.4 years. Following is a summary of RSU activity for fiscal 2017 : Shares Weighted Average Fair Value at Grant Date Weighted Average Remaining Contractual Term (years) Unvested RSUs at December 31, 2016 277,863 $ 69.23 1.7 Granted 76,030 80.48 Vested (85,790 ) 74.50 Forfeited (7,570 ) 68.02 Unvested RSUs at December 30, 2017 260,533 $ 70.81 1.7 The weighted average grant date fair value of awards granted was $80.48 , $57.50 and $77.38 in 2017 , 2016 and 2015 , respectively. RSUs vest on the third anniversary of the grant date, provided the holder of the shares is continuously employed by the Company until the vesting date. Compensation expense recognized related to the RSUs was $6.2 million for fiscal 2017 . As of December 30, 2017 , there was $8.8 million of unrecognized compensation cost related to non-vested RSUs that is expected to be recognized as a charge to earnings over a weighted average period of 1.7 years. Performance Share Units Performance share unit ("PSU") awards consist of shares or the rights to shares of the Company's stock which are awarded to employees of the Company. These shares are payable upon the determination that the Company achieved certain established performance targets and can range from 0% to 200% of the targeted payout based on the actual results. PSUs have a performance period of 3 years . and vest three years from the grant date. The PSUs have performance criteria based on a return on invested capital metric or they have performance criteria using returns relative to the Company's peer group. As set forth in the individual grant agreements, acceleration of vesting may occur under a change in control, death or disability. There are no voting rights with these instruments until vesting occurs and a share of stock is issued. Some of the PSU awards are valued using a Monte Carlo simulation method as of the grant date while others are valued using the closing market price as of the grant date depending on the performance criteria for the award. The assumptions used in the Company's Monte Carlo simulation related to grants for performance share units were as follows: December 30, December 31, Risk-free interest rate 1.6 % 0.9 % Expected life (years) 3.0 3.0 Expected volatility 24.0 % 23.0 % Expected dividend yield 1.3 % 1.7 % Following is a summary of PSU activity for fiscal 2017 : Shares Weighted Average Fair Value at Grant Date Weighted Average Remaining Contractual Term (years) Unvested PSUs at December 31, 2016 133,340 $ 65.28 2.0 Granted 48,666 90.82 Vested (110 ) 83.74 Forfeited (26,780 ) 81.76 Unvested PSUs December 30, 2017 155,116 $ 70.43 2.0 The weighted average grant date fair value of awards granted was $90.82 , $51.84 and $89.98 in 2017 , 2016 and 2015 , respectively. Compensation expense for awards granted are recognized based on the Monte Carlo simulation value or the expected payout ratio depending upon the performance criterion for the award, net of estimated forfeitures. Compensation expense recognized related to PSUs was $2.2 million for fiscal 2017 . Total unrecognized compensation expense for all PSUs granted as of December 30, 2017 was $5.5 million and it is expected to be recognized as a charge to earnings over a weighted average period of 2.0 years.</t>
  </si>
  <si>
    <t>Income Tax Disclosure [Abstract]</t>
  </si>
  <si>
    <t>Income Taxes Income before taxes consisted of the following (in millions): 2017 2016 2015 United States $ 147.4 $ 143.4 $ 25.8 Foreign 129.8 123.0 171.1 Total $ 277.2 $ 266.4 $ 196.9 The provision for income taxes is summarized as follows (in millions): 2017 2016 2015 Current Federal $ 36.9 $ 23.1 $ 13.5 State (0.3 ) 3.5 0.2 Foreign 32.2 30.4 45.1 $ 68.8 $ 57.0 $ 58.8 Deferred Federal $ (7.2 ) $ 5.6 $ (2.0 ) State 2.2 1.8 (0.9 ) Foreign (4.7 ) (7.3 ) (7.5 ) (9.7 ) 0.1 (10.4 ) Total $ 59.1 $ 57.1 $ 48.4 On December 22, 2017, the Tax Cuts and Jobs Act of 2017 (the “Act”) was signed into law revising the US corporate income tax. Changes include, but are not limited to, a corporate tax rate decrease from 35% to 21% effective for tax years beginning after December 31, 2017, the elimination of certain deductions and imposing a mandatory one-time tax on accumulated earnings of foreign subsidiaries. The primary impacts of the Act reflected in the consolidated financial statements relate to the remeasurement of deferred tax assets and liabilities resulting from the change in the corporate tax rate; a one-time mandatory transition tax on undistributed earnings of foreign affiliates; and deferred taxes in connection with a change in the Company’s intent to permanently reinvest the historical undistributed earnings of its foreign affiliates. The SEC provided guidance that allows the Company to record provisional amounts if the accounting assessment is incomplete for impacts of the Act, with the requirement that the accounting be finalized in a period not to exceed one year from the date of enactment. As of December 30, 2017, the Company has not completed the accounting for the tax effects of the Act. Therefore, the Company has recorded provisional amounts for certain effects of the Act. These estimates may be impacted by the need for further analysis and future clarification and guidance regarding available tax accounting methods and elections, earnings and profits computations and state conformity to federal changes. The Act also creates a new requirement that certain income earned by controlled foreign corporations must be included currently in gross income of the controlled foreign corporations’ US shareholder. Due to the complexity of the new Global Intangible Low Taxed Income tax rules, the Company is currently evaluating this provision of the Act and its application under the applicable accounting guidance. Therefore, the Company has not recognized any provisional amounts for this provision of the Act in its consolidated financial statements. The Company recorded a net $1.0 million reduction in tax expense in the fourth quarter of 2017, the period in which the legislation was enacted. The provisional benefit recognized related to the remeasurement of certain deferred tax assets and liabilities based on the rates at which they are expected to reverse was $51.0 million . The provisional expense recognized related to the one-time tax on the mandatory deemed repatriation of foreign earnings was $40.0 million of which the Company will elect to pay the one-time tax over a period of eight years. The Company also recognized a provisional expense of $10.0 million for local withholding taxes on foreign earnings not deemed permanently reinvested. Additional analysis of historical foreign earnings is necessary to finalize the tax impact of the Act and any subsequent adjustment to these amounts will be recorded as current tax expense in the quarter of 2018 in which the analysis is complete. On February 13, 2018 the Internal Revenue Service issued Revenue Proclamation 2018-17 modifying existing procedures for changing the annual accounting period of certain foreign corporations whose US shareholders are subject to the new mandatory deemed repatriation of deferred foreign earnings. The Company is currently analyzing the impact of Revenue Proclamation 2018-17 and anticipates the impact to tax expense to be between $4.0 million to $5.0 million . As the Revenue Proclamation was issued after the Company’s fiscal year end, the current consolidated financial statements do not reflect this impact. A reconciliation of the statutory federal income tax rate and the effective tax rate reflected in the consolidated statements of income follows: 2017 2016 2015 Federal Statutory Rate 35.0 % 35.0 % 35.0 % State Income Taxes, Net of Federal Benefit 0.3 % 1.5 % (0.2 )% Domestic Production Activities Deduction (1.0 )% (1.1 )% (1.0 )% Foreign Rate Differential - China (2.1 )% (2.0 )% (3.3 )% Foreign Rate Differential - All Other (4.3 )% (6.0 )% (7.2 )% Research and Development Credit (3.0 )% (2.3 )% (4.1 )% Goodwill Impairment — % — % 4.0 % Valuation Allowance (0.6 )% — % — % Tax Cuts and Jobs Act of 2017 (0.4 )% — % — % Adjustments to Tax Accruals and Reserves (1.9 )% 0.7 % 2.1 % Write Down of Venezuelan Assets — % — % 2.3 % Other (0.7 )% (4.4 )% (3.0 )% Effective Tax Rate 21.3 % 21.4 % 24.6 % Deferred taxes arise primarily from differences in amounts reported for tax and financial statement purposes. The Company's net deferred tax liability was $(106.8) million as of December 30, 2017, classified on the consolidated Balance Sheet as a net non-current deferred tax asset of $28.5 million and a net non-current deferred income tax liability of $(135.3) million . As of December 31, 2016, the Company's net deferred tax liability was $(75.3) million classified on the consolidated Balance Sheet as a net non-current deferred income tax benefit of $22.4 million and a net non-current deferred income tax liability of $(97.7) million . The Company remeasured its US deferred assets and liabilities at the applicable tax rate of 21% in accordance with the Act. The remeasurement resulted in a decrease of $51.0 million to the net deferred tax liability. The components of this net deferred tax liability are as follows (in millions): December 30, December 31, Accrued Employee Benefits $ 53.4 $ 75.1 Bad Debt Allowances 2.3 2.7 Warranty Accruals 3.1 5.5 Inventory 12.9 21.3 Accrued Liabilities (5.3 ) 9.2 Derivative Instruments (4.3 ) 25.9 Tax Loss Carryforward 12.9 12.4 Valuation Allowance (5.9 ) (6.8 ) Other 1.2 5.0 Deferred Tax Assets 70.3 150.3 Property Related (26.2 ) (31.4 ) Intangible Items (150.9 ) (194.2 ) Deferred Tax Liabilities (177.1 ) (225.6 ) Net Deferred Tax Liability $ (106.8 ) $ (75.3 ) Following is a reconciliation of the beginning and ending amount of unrecognized tax benefits (in millions): Unrecognized Tax Benefits, January 3, 2015 $ 5.8 Gross Increases from Prior Period Tax Positions — Gross Increases from Current Period Tax Positions 4.0 Settlements with Taxing Authorities (1.3 ) Lapse of Statute of Limitations (0.2 ) Unrecognized Tax Benefits, January 2, 2016 $ 8.3 Gross Increases from Prior Period Tax Positions — Gross Increases from Current Period Tax Positions 2.0 Settlements with Taxing Authorities — Lapse of Statute of Limitations (0.3 ) Unrecognized Tax Benefits, December 31, 2016 $ 10.0 Gross Increases from Prior Period Tax Positions — Gross Increases from Current Period Tax Positions 2.7 Settlements with Taxing Authorities (5.3 ) Lapse of Statute of Limitations (0.7 ) Unrecognized Tax Benefits, December 30, 2017 $ 6.7 Unrecognized tax benefits as of December 30, 2017 amount to $6.7 million , all of which would impact the effective income tax rate if recognized. Potential interest and penalties related to unrecognized tax benefits are recorded in income tax expense. During fiscal 2017 , 2016 and 2015 , the Company recognized approximately $(0.2) million , $0.2 million and $0.6 million in net interest (income) expense, respectively. The Company had approximately $1.7 million , $1.9 million and $1.7 million of accrued interest as of December 30, 2017 , December 31, 2016 and January 2, 2016 , respectively. Due to statute expirations, approximately $0.4 million of the unrecognized tax benefits, including accrued interest, could reasonably change in the coming year. With few exceptions, the Company is no longer subject to US federal and state/local income tax examinations by tax authorities for years prior to 2012, and the Company is no longer subject to non-US income tax examinations by tax authorities for years prior to 2010. At December 30, 2017 , the Company had approximately $12.9 million of tax effected net operating losses in various jurisdictions with a portion expiring over a period of up to 15 years and the remaining without expiration. At December 31, 2016 , the Company had approximately $12.4 million of tax effected net operating losses in various jurisdictions with a portion expiring over a period up to 15 years and the remaining without expiration. Valuation allowances totaling $5.9 million and $6.8 million as of December 30, 2017 and December 31, 2016 , respectively, have been established for deferred income tax assets primarily related to certain subsidiary loss carryforwards that may not be realized. Realization of the net deferred income tax assets is dependent on generating sufficient taxable income prior to their expiration. Although realization is not assured, management believes it is more-likely-than-not that the net deferred income tax assets will be realized. The amount of the net deferred income tax assets considered realizable, however, could change in the near term if future taxable income during the carryforward period fluctuates. The Company has been granted tax holidays for some of its Chinese subsidiaries. These tax holidays expire in 2020 and are renewable subject to certain conditions with which the Company expects to comply. In 2017, these holidays decreased the Provision for Income Taxes by $4.2 million . The Act included a mandatory one-time tax on all accumulated earnings of foreign subsidiaries, and as a result, all previously unremitted earnings for which no US tax liability had been accrued have now been subject to US tax. The Company recognized a provisional one-time tax of $40.0 million and a provisional expense of $10.0 million for local withholding taxes on foreign earnings not deemed permanently reinvested. As a result, earnings in foreign jurisdictions are available for distribution without incremental US tax cost.</t>
  </si>
  <si>
    <t>Contingencies</t>
  </si>
  <si>
    <t>Commitments and Contingencies Disclosure [Abstract]</t>
  </si>
  <si>
    <t>Contingencies One of the Company's subsidiaries that it acquired in 2007 is subject to numerous claims filed in various jurisdictions relating to certain sub-fractional motors that were primarily manufactured through 2004 and that were included as components of residential and commercial ventilation units manufactured and sold in high volumes by a third party. These ventilation units are subject to product safety requirements and other potential regulation of their performance by government agencies such as the US Consumer Product Safety Commission (“CPSC”). The claims generally allege that the ventilation units were the cause of fires. The Company has recorded an estimated liability for incurred claims. Based on the current facts, the Company cannot assure that these claims, individually or in the aggregate, will not have a material adverse effect on its subsidiary's financial condition. The Company's subsidiary cannot reasonably predict the outcome of these claims, the nature or extent of any CPSC or other remedial actions, if any, that the Company's subsidiary may need to undertake with respect to motors that remain in the field, or the costs that may be incurred, some of which could be significant. The Company is, from time to time, party to litigation and other legal or regulatory proceedings that arise in the normal course of its business operations and the outcomes of which are subject to significant uncertainty, including product warranty and liability claims, contract disputes and environmental, asbestos, intellectual property, employment and other litigation matters. The Company's products are used in a variety of industrial, commercial and residential applications that subject the Company to claims that the use of its products is alleged to have resulted in injury or other damage. Many of these matters will only be resolved when one or more future events occur or fail to occur. Management conducts regular reviews, including updates from legal counsel, to assess the need for accounting recognition or disclosure of these contingencies, and such assessment inherently involves an exercise in judgment. The Company accrues for exposures in amounts that it believes are adequate, and the Company does not believe that the outcome of any such lawsuit individually or collectively will have a material effect on the Company's financial position, results of operations or cash flows. The Company recognizes the cost associated with its standard warranty on its products at the time of sale. The amount recognized is based on historical experience. The following is a reconciliation of the changes in accrued warranty costs for 2017 and 2016 (in millions): December 30, December 31, Beginning Balance $ 20.3 $ 19.1 Less: Payments 23.5 20.6 Provisions 19.0 21.9 Translation Adjustments 0.2 (0.1 ) Ending Balance $ 16.0 $ 20.3 These liabilities are included in Other Accrued Expenses and Other Noncurrent Liabilities on the Consolidated Balance Sheet.</t>
  </si>
  <si>
    <t>Leases And Rental Commitments</t>
  </si>
  <si>
    <t>Leases, Operating [Abstract]</t>
  </si>
  <si>
    <t>Leases and Rental Commitments</t>
  </si>
  <si>
    <t>Leases and Rental Commitments Rental expenses charged to operations amounted to $35.1 million in 2017 , $31.9 million in 2016 and $45.1 million in 2015 . The Company has future minimum rental commitments under operating leases as shown in the following table (in millions): Year Expected Payments 2018 $ 23.6 2019 13.0 2020 9.6 2021 6.9 2022 4.8 Thereafter 12.9</t>
  </si>
  <si>
    <t>Derivative Financial Instruments</t>
  </si>
  <si>
    <t>Derivative Instruments and Hedging Activities Disclosure [Abstract]</t>
  </si>
  <si>
    <t>Derivative Financial Instruments The Company is exposed to certain risks relating to its ongoing business operations. The primary risks managed using derivative instruments are commodity price risk, currency exchange risk, and interest rate risk. Forward contracts on certain commodities are entered into to manage the price risk associated with forecasted purchases of materials used in the Company's manufacturing process. Forward contracts on certain currencies are entered into to manage forecasted cash flows in certain foreign currencies. Interest rate swaps were previously utilized to manage interest rate risk associated with the Company's floating rate borrowings. The Company is exposed to credit losses in the event of non-performance by the counterparties to various financial agreements, including its commodity hedging transactions, foreign currency exchange contracts and interest rate swap agreements. Exposure to counterparty credit risk is managed by limiting counterparties to major international banks and financial institutions meeting established credit guidelines and continually monitoring their compliance with the credit guidelines. The Company does not obtain collateral or other security to support financial instruments subject to credit risk. The Company does not anticipate non-performance by its counterparties, but cannot provide assurances. The Company recognizes all derivative instruments as either assets or liabilities at fair value in the Consolidated Balance Sheets. The Company designates commodity forward contracts as cash flow hedges of forecasted purchases of commodities, currency forward contracts as cash flow hedges of forecasted foreign currency cash flows and interest rate swaps as cash flow hedges of forecasted LIBOR-based interest payments. There were no significant collateral deposits on derivative financial instruments as of December 30, 2017 or December 31, 2016 . Cash flow hedges For derivative instruments that are designated and qualify as a cash flow hedge, the effective portion of the gain or loss on the derivative is reported as a component of AOCI and reclassified into earnings in the same period or periods during which the hedged transaction affects earnings. Gains and losses on the derivative representing either hedge ineffectiveness or changes in market value of derivatives not designated as hedges are recognized in current earnings. At December 30, 2017 and December 31, 2016 , the Company had $(2.0) million and $(7.5) million , net of tax, of derivative losses on closed hedge instruments in AOCI that will be realized in earnings when the hedged items impact earnings. As of December 30, 2017 , the Company had the following commodity forward contracts outstanding (with maturities extending through June 2019 ) to hedge forecasted purchases of commodities (notional amounts expressed in terms of the dollar value of the hedged item (in millions): December 30, 2017 December 31, 2016 Copper $ 80.8 $ 50.7 Aluminum 7.7 4.9 As of December 30, 2017 , the Company had the following currency forward contracts outstanding (with maturities extending through October 2019 ) to hedge forecasted foreign currency cash flows (in millions): December 30, 2017 December 31, 2016 Mexican Peso $ 137.1 $ 230.1 Chinese Renminbi 214.9 275.5 Indian Rupee 35.8 43.6 Euro 26.4 69.0 Canadian Dollar 47.7 41.8 Australian Dollar 14.9 12.1 Thai Baht 7.5 4.9 Japanese Yen — 2.8 British Pound 2.7 4.3 As of December 31, 2016 , the total notional amount of the Company's receive-variable/pay-fixed interest rate swap was $100.0 million . The interest rate swap agreement matured in August 2017. Fair values of derivative instruments as of December 30, 2017 and December 31, 2016 were (in millions): December 30, 2017 Prepaid Expenses and Other Current Assets Other Noncurrent Assets Current Hedging Obligations Noncurrent Hedging Obligations Designated as Hedging Instruments: Currency Contracts $ 11.5 $ 2.5 $ 7.9 $ 0.9 Commodity Contracts 10.8 0.7 — — Not Designated as Hedging Instruments: Currency Contracts 4.1 — 0.2 — Commodity Contracts 0.2 — — — Total Derivatives $ 26.6 $ 3.2 $ 8.1 $ 0.9 December 31, 2016 Prepaid Expenses and Other Current Assets Other Noncurrent Assets Current Hedging Obligations Noncurrent Hedging Obligations Designated as Hedging Instruments: Interest Rate Swap Contracts $ — $ — $ 3.3 $ — Currency Contracts 1.3 0.4 39.7 17.6 Commodity Contracts 4.7 — — — Not Designated as Hedging Instruments: Currency Contracts 1.5 — 6.0 — Commodity Contracts 2.6 — — — Total Derivatives $ 10.1 $ 0.4 $ 49.0 $ 17.6 Derivatives Designated as Cash Flow Hedging Instruments The effect of derivative instruments designated as cash flow hedges on the Consolidated Statements of Income and Consolidated Statements of Comprehensive Income for fiscal 2017, 2016 and 2015 were (in millions): Fiscal 2017 Interest Commodity Currency Rate Forwards Forwards Swaps Total Gain Recognized in Other Comprehensive Income $ 21.7 $ 46.3 $ 0.5 $ 68.5 Amounts Reclassified from Other Comprehensive Income (Loss): Gain Recognized in Net Sales — 0.9 — 0.9 Gain (Loss) Recognized in Cost of Sales 12.2 (22.1 ) — (9.9 ) Loss Recognized in Interest Expense — — (2.8 ) (2.8 ) Fiscal 2016 Interest Commodity Currency Rate Forwards Forwards Swaps Total Gain (Loss) Recognized in Other Comprehensive Loss $ 6.4 $ (46.1 ) $ (0.3 ) $ (40.0 ) Amounts Reclassified from Other Comprehensive Income (Loss): Gain Recognized in Net Sales — 0.2 — 0.2 Loss Recognized in Cost of Sales (13.6 ) (32.1 ) — (45.7 ) Loss Recognized in Interest Expense — — (4.8 ) (4.8 ) Fiscal 2015 Interest Commodity Currency Rate Forwards Forwards Swaps Total Loss Recognized in Other Comprehensive Loss $ (22.3 ) $ (46.5 ) $ (1.1 ) $ (69.9 ) Amounts Reclassified from Other Comprehensive Income (Loss): Gain Recognized in Net Sales — 0.2 — 0.2 Loss Recognized in Cost of Sales (19.8 ) (18.5 ) — (38.3 ) Loss Recognized in Interest Expense — — (5.2 ) (5.2 ) The ineffective portion of hedging instruments recognized was immaterial for all periods presented. Derivatives Not Designated as Cash Flow Hedging Instruments The effect of derivative instruments not designated as cash flow hedges on the Consolidated Statements of Income for fiscal 2017, 2016 and 2015 were (in millions): Fiscal 2017 Commodity Forwards Currency Forwards Total Loss Recognized in Cost of Sales $ (1.1 ) $ — $ (1.1 ) Gain Recognized in Operating Expenses $ — $ 14.3 $ 14.3 Fiscal 2016 Commodity Forwards Currency Forwards Total Gain Recognized in Cost of Sales $ 2.6 $ — $ 2.6 Loss Recognized in Operating Expenses $ — $ (5.2 ) $ (5.2 ) Fiscal 2015 Commodity Forwards Currency Forwards Total Loss Recognized in Cost of Sales $ — $ (8.8 ) $ (8.8 ) The net AOCI balance related to hedging activities of a $8.6 million gain at December 30, 2017 includes $11.0 million of net deferred gains expected to be reclassified to the Consolidated Statement of Comprehensive Income in the next twelve months. There were no gains or losses reclassified from AOCI to earnings based on the probability that the forecasted transaction would not occur. The Company's commodity and currency derivative contracts are subject to master netting agreements with the respective counterparties which allow the Company to net settle transactions with a single net amount payable by one party to another party. The Company has elected to present the derivative assets and derivative liabilities on the Consolidated Balance Sheets on a gross basis for the periods ended December 30, 2017 and December 31, 2016 . The following table presents the derivative assets and derivative liabilities presented on a net basis under enforceable master netting agreements (in millions): December 30, 2017 Gross Amounts as Presented in the Consolidated Balance Sheet Derivative Contract Amounts Subject to Right of Offset Derivative Contracts as Presented on a Net Basis Prepaid Expenses and Other Current Assets: Derivative Currency Contracts $ 15.6 $ (5.9 ) $ 9.7 Derivative Commodity Contracts 11.0 — 11.0 Other Noncurrent Assets: Derivative Currency Contracts 2.5 (0.7 ) 1.8 Derivative Commodity Contracts 0.7 — 0.7 Current Hedging Obligations: Derivative Currency Contracts 8.1 (5.9 ) 2.2 Noncurrent Hedging Obligations: Derivative Currency Contracts 0.9 (0.7 ) 0.2 December 31, 2016 Gross Amounts as Presented in the Consolidated Balance Sheet Derivative Contract Amounts Subject to Right of Offset Derivative Contracts as Presented on a Net Basis Prepaid Expenses and Other Current Assets: Derivative Currency Contracts $ 2.8 $ (1.7 ) $ 1.1 Derivative Commodity Contracts 7.3 — 7.3 Other Noncurrent Assets: Derivative Currency Contracts 0.4 (0.2 ) 0.2 Current Hedging Obligations: Derivative Currency Contracts 45.7 (1.7 ) 44.0 Noncurrent Hedging Obligations: Derivative Currency Contracts 17.6 (0.2 ) 17.4</t>
  </si>
  <si>
    <t>Fair Value</t>
  </si>
  <si>
    <t>Fair Value Disclosures [Abstract]</t>
  </si>
  <si>
    <t>Fair Value Fair value is defined as the price that would be received to sell an asset or paid to transfer a liability in an orderly transaction between market participants at the measurement date (exit price). The inputs used to measure fair value are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ompany uses the best available information in measuring fair value. Financial assets and liabilities are classified in their entirety based on the lowest level of input that is significant to the fair value measurement. The following table sets forth the Company's financial assets and liabilities that were accounted for at fair value on a recurring basis as of December 30, 2017 and December 31, 2016 , respectively (in millions): December 30, 2017 December 31, 2016 Classification Assets: Prepaid Expenses and Other Current Assets: Derivative Currency Contracts $ 15.6 $ 2.8 Level 2 Derivative Commodity Contracts 11.0 7.3 Level 2 Other Noncurrent Assets: Assets Held in Rabbi Trust 5.7 5.4 Level 1 Derivative Currency Contracts 2.5 0.4 Level 2 Derivative Commodity Contracts 0.7 — Level 2 Liabilities: Current Hedging Obligations: Interest Rate Swap — 3.3 Level 2 Derivative Currency Contracts 8.1 45.7 Level 2 Noncurrent Hedging Obligations: Derivative Currency Contracts 0.9 17.6 Level 2 Level 1 fair value measurements for assets held in a Rabbi Trust are unadjusted quoted prices. Level 2 fair value measurements for derivative assets and liabilities are measured using quoted prices in active markets for similar assets and liabilities. Interest rate swaps are valued based on the discounted cash flows using the LIBOR forward yield curve for an instrument with similar contractual terms. Foreign currency forwards are valued based on exchange rates quoted by domestic and foreign banks for similar instruments. Commodity forwards are valued based on observable market transactions of forward commodity prices. The Company did not change its valuation techniques during fiscal 2017 .</t>
  </si>
  <si>
    <t>Restructuring Activities</t>
  </si>
  <si>
    <t>Restructuring and Related Activities [Abstract]</t>
  </si>
  <si>
    <t>Restructuring Activities The Company incurred restructuring and restructuring related costs on projects beginning in 2014. Restructuring costs include employee termination and plant relocation costs. Restructuring-related costs include costs directly associated with actions resulting from our Simplification initiatives, such as asset write-downs or accelerated depreciation due to shortened useful lives in connection with site closures, discretionary employment benefit costs and other facility rationalization costs. Restructuring costs for employee termination expenses are generally required to be accrued over the employees remaining service period while restructuring costs for plant relocation costs and restructuring-related costs are generally required to be expensed as incurred. The following is a reconciliation of provisions and payments for the restructuring projects for 2017 and 2016 (in millions): December 30, December 31, Beginning Balance $ 0.6 $ 1.3 Provision 14.1 6.8 Less: Payments 13.5 7.5 Ending Balance $ 1.2 $ 0.6 The following is a reconciliation of expenses by type for the restructuring projects in fiscal 2017 and fiscal 2016 (in millions): 2017 2016 Restructuring Costs: Cost of Sales Operating Expenses Total Cost of Sales Operating Expenses Total Employee Termination Expenses $ 2.6 $ 1.7 $ 4.3 $ 0.5 $ 0.3 $ 0.8 Facility Related Costs 4.3 0.9 5.2 2.9 0.3 3.2 Other Expenses 3.9 — 3.9 0.8 0.9 1.7 Total Restructuring Costs $ 10.8 $ 2.6 $ 13.4 $ 4.2 $ 1.5 $ 5.7 Restructuring Related Costs: Other Employment Benefit Expenses $ 0.7 $ — $ 0.7 $ 0.5 $ 0.6 $ 1.1 Total Restructuring Related Costs $ 0.7 $ — $ 0.7 $ 0.5 $ 0.6 $ 1.1 Total Restructuring and Restructuring Related Costs $ 11.5 $ 2.6 $ 14.1 $ 4.7 $ 2.1 $ 6.8 The following table shows the allocation of Restructuring Expenses by segment for fiscal 2017 and fiscal 2016 (in millions): Total Commercial and Industrial Systems Climate Solutions Power Transmission Solutions Restructuring Expenses - 2017 $ 14.1 $ 10.9 $ 2.5 $ 0.7 Restructuring Expenses - 2016 $ 6.8 $ 2.5 $ 2.6 $ 1.7 The Company's current restructuring activities are expected to continue into 2018. The Company expects to record aggregate future charges of approximately $5.3 million related to announced projects as of year-end fiscal 2017, which includes $0.5 million of employee termination expenses and $4.8 million of facility related and other costs.</t>
  </si>
  <si>
    <t>Quarterly Financial Information</t>
  </si>
  <si>
    <t>Quarterly Financial Information Disclosure [Abstract]</t>
  </si>
  <si>
    <t>Quarterly Financial Information (Unaudited) (Amounts in Millions, Except per Share Data) 1st Quarter 2nd Quarter 3rd Quarter 4th Quarter 2017 2016 2017 2016 2017 2016 2017 2016 Net Sales $ 813.5 $ 818.2 $ 869.2 $ 838.6 $ 856.9 $ 809.6 $ 820.7 $ 758.1 Gross Profit 215.6 217.4 223.0 222.9 227.0 231.7 218.5 193.2 Income from Operations 74.8 69.3 83.0 91.4 94.0 89.8 78.3 70.1 Net Income 47.6 42.7 54.3 58.4 63.6 61.1 52.6 47.1 Net Income Attributable to Regal Beloit Corporation 46.3 41.6 53.0 56.6 62.2 59.6 51.5 45.6 Earnings Per Share Attributable to Regal Beloit Corporation (1) Basic 1.03 0.93 1.19 1.27 1.40 1.33 1.16 1.02 Assuming Dilution 1.02 0.93 1.18 1.26 1.39 1.32 1.15 1.01 Weighted Average Number of Shares Outstanding Basic 44.8 44.7 44.7 44.7 44.4 44.8 44.3 44.8 Assuming Dilution 45.1 45.0 45.1 45.0 44.8 45.0 44.7 45.1 Net Sales Commercial and Industrial Systems $ 381.2 $ 377.6 $ 407.4 $ 394.7 $ 408.0 $ 389.4 $ 407.7 $ 369.2 Climate Solutions 247.7 239.8 270.5 254.5 256.0 250.5 216.4 215.2 Power Transmission Solutions 184.6 200.8 191.3 189.4 192.9 169.7 196.6 173.7 Income from Operations Commercial and Industrial Systems 25.8 21.7 20.6 25.1 29.6 36.2 24.0 20.5 Climate Solutions 31.2 24.6 40.2 36.1 38.8 42.2 30.4 27.0 Power Transmission Solutions 17.8 23.0 22.2 30.2 25.6 11.4 23.9 22.6 (1) Due to the weighting of both earnings and the weighted average number of shares outstanding, the sum of the quarterly earnings per share may not equal the annual earnings per share.</t>
  </si>
  <si>
    <t>Schedule II Valuation and Qualifying Accounts</t>
  </si>
  <si>
    <t>Valuation and Qualifying Accounts [Abstract]</t>
  </si>
  <si>
    <t>SCHEDULE II REGAL BELOIT CORPORATION VALUATION AND QUALIFYING ACCOUNTS Balance Beginning of Year Charged to Expenses Deductions (a) Adjustments (b) Balance End of Year (Dollars in Millions) Allowance for Receivables: Fiscal 2017 $ 11.5 1.3 (2.8 ) 1.3 $ 11.3 Fiscal 2016 11.3 1.6 (1.2 ) (0.2 ) 11.5 Fiscal 2015 11.6 12.2 (12.4 ) (0.1 ) 11.3 (a) Deductions consist of write offs charged against the allowance for doubtful accounts and warranty claim costs. (b) Adjustments related to acquisitions and translation.</t>
  </si>
  <si>
    <t>Accounting Policies (Policy)</t>
  </si>
  <si>
    <t>Principles of Consolidation</t>
  </si>
  <si>
    <t xml:space="preserve">Principles of Consolidation The consolidated financial statements include the accounts of the Company and its wholly owned and majority-owned subsidiaries. In addition, the Company has joint ventures that are consolidated in accordance with consolidation accounting guidance. All intercompany accounts and transactions are eliminated. </t>
  </si>
  <si>
    <t>Accounting for Highly Inflationary Economics</t>
  </si>
  <si>
    <t>Accounting for Highly Inflationary Economies The Company had a subsidiary in Venezuela using accounting for highly inflationary economies. Currency restrictions enacted by the Venezuelan government impacted the ability of the Company's subsidiary to obtain US dollars in exchange for Venezuelan bolivars fuertes ("Bolivars") at the official foreign exchange rate. During the first quarter of 2015, the Venezuelan government announced changes to its exchange rate system that included the launch of a new, market-based system known as the SIMADI. The Company adopted the SIMADI rate after its introduction. The SIMADI exchange rate was approximately 193 Venezuelan Bolivars to the US dollar as of April 4, 2015. The adoption of the SIMADI resulted in a $1.5 million pretax devaluation charge included in Operating Expenses during the first quarter 2015. In late 2015, the Company decided to cease doing business in Venezuela due to the inability of collecting payments on its receivables from certain customers in Venezuela, the difficulties in obtaining local currency and the increased economic uncertainty in that country. In the fourth quarter of fiscal 2015, in connection with the decision to cease doing business in Venezuela, the Company wrote off net assets of $12.8 million .</t>
  </si>
  <si>
    <t>Use of Estimates</t>
  </si>
  <si>
    <t>Use of Estimates The consolidated financial statements have been prepared in accordance with accounting principles generally accepted in the United States (“US GAAP”), which require the Company to make estimates and assumptions that affect the reported amounts of assets and liabilities at the date of the consolidated financial statements and revenues and expenses during the periods reported. Actual results could differ from those estimates. The Company uses estimates in accounting for, among other items, allowance for doubtful accounts; excess and obsolete inventory; share-based compensation; acquisitions; product warranty obligations; pension and post retirement assets and liabilities; derivative fair values; goodwill and other asset impairments; health care reserves; rebates and incentives; litigation claims and contingencies, including environmental matters; and income taxes. The Company accounts for changes to estimates and assumptions when warranted by factually based experience.</t>
  </si>
  <si>
    <t>Acquisitions</t>
  </si>
  <si>
    <t>Acquisitions The Company recognizes assets acquired, liabilities assumed, contractual contingencies and contingent consideration at their fair value on the acquisition date. The operating results of the acquired companies are included in the Company’s consolidated financial statements from the date of acquisition. Acquisition-related costs are expensed as incurred, restructuring costs are recognized as post-acquisition expense and changes in deferred tax asset valuation allowances and income tax uncertainties after the measurement period are recorded in Provision for Income Taxes.</t>
  </si>
  <si>
    <t>Revenue Recognition</t>
  </si>
  <si>
    <t>Revenue Recognition The Company generally recognizes revenue upon transfer of title, which generally occurs upon shipment of the product to the customer. For a limited number of contracts, the Company recognizes revenue over time in proportion to costs incurred. The pricing of products sold is generally supported by customer purchase orders, and accounts receivable collection is reasonably assured at the time of shipment. Estimated discounts and rebates are recorded as a reduction of gross sales in the same period revenue is recognized. Product returns and credits are estimated and recorded at the time of shipment based upon historical experience. Shipping and handling costs are recorded as revenue when billed to the customers. The costs incurred from shipping are recorded in Cost of Sales and handling costs incurred in connection with selling and distribution activities are recorded in Operating Expenses. The Company has certain operating leases in the oil and gas industry where revenue is recognized over the term of the lease. The lease revenue is not material for all fiscal periods presented. The related net leased assets were not material at December 30, 2017 or December 31, 2016 and were included in Other Noncurrent Assets. The Company derives a significant portion of its revenues from several original equipment manufacturing customers. Despite this relative concentration, there were no customers that accounted for more than 10% of consolidated net sales in fiscal 2017 , fiscal 2016 or fiscal 2015 .</t>
  </si>
  <si>
    <t>Research And Development</t>
  </si>
  <si>
    <t>Research and Development The Company performs research and development activities relating to new product development and the improvement of current products. The Company's research and development expenses consist primarily of costs for: (i) salaries and related personnel expenses; (ii) the design and development of new energy efficient products and enhancements; (iii) quality assurance and testing; and (iv) other related overhead. The Company's research and development efforts tend to be targeted toward developing new products that would allow it to gain additional market share, whether in new or existing segments. While these costs make up an insignificant portion of operating expenses in the Power Transmission Solutions segment, they are more substantial in the Climate Solutions and Commercial and Industrial Systems segments. In particular, a large driver of research and development efforts in the Climate Solutions and Commercial and Industrial Systems segments is energy efficiency. Research and development costs are expensed as incurred. For fiscal 2017, 2016 and 2015, research and development costs were $29.9 million , $29.5 million and $30.1 million , respectively. Research and development costs are recorded in Operating Expenses.</t>
  </si>
  <si>
    <t>Cash And Cash Equivalents</t>
  </si>
  <si>
    <t xml:space="preserve">Cash and Cash Equivalents Cash equivalents consist of highly liquid investments which are readily convertible to cash, present insignificant risk of changes in value due to interest rate fluctuations and have original or purchased maturities of three months or less. </t>
  </si>
  <si>
    <t>Concentration of Credit Risk</t>
  </si>
  <si>
    <t>Concentration of Credit Risk Financial instruments that potentially subject the Company to significant concentrations of credit risk consist principally of cash equivalents. The Company has material deposits with global financial institutions. The Company performs periodic evaluations of the relative credit standing of its financial institutions and monitors the amount of exposure. Concentration of credit risk with respect to trade accounts receivable is limited due to the large number of customers and their dispersion across many geographic areas. The Company monitors credit risk associated with its trade receivables.</t>
  </si>
  <si>
    <t>Investments</t>
  </si>
  <si>
    <t>Investments Investments include term deposits which have original maturities of greater than three months and remaining maturities of less than one year. The fair value of term deposits approximates their carrying value. These investments are included in Prepaid Expenses and Other Current Assets on the Company's Consolidated Balance Sheets.</t>
  </si>
  <si>
    <t>Trade Receivables</t>
  </si>
  <si>
    <t xml:space="preserve">Trade Receivables Trade receivables are stated at estimated net realizable value. Trade receivables are comprised of balances due from customers, net of estimated allowances. In estimating losses inherent in trade receivables, the Company uses historical loss experiences and applies them to a related aging analysis. Determination of the proper level of allowances requires management to exercise significant judgment about the timing, frequency and severity of losses. The allowances for doubtful accounts take into consideration numerous quantitative and qualitative factors, including historical loss experience, collection experience, delinquency trends and economic conditions. In circumstances where the Company is aware of a specific customer's inability to meet its obligation, a specific reserve is recorded against amounts receivable to reduce the net recognized receivable to the amount reasonably expected to be collected. Additions to the allowances for doubtful accounts are maintained through adjustments to the provision for doubtful accounts, which are charged to Operating Expenses in the current period; amounts determined to be uncollectable are charged directly against the allowances, while amounts recovered on previously charged-off accounts benefit current period earnings. </t>
  </si>
  <si>
    <t>Inventories are stated at cost, which is not in excess of market. Cost for approximately 52% of the Company's inventory at December 30, 2017 and 55% at December 31, 2016 was determined using the last-in, first-out method. If all inventories were valued on the first-in, first-out method, they would have increased by $46.0 million and $43.7 million as of December 30, 2017 and December 31, 2016 , respectively. Material, labor and factory overhead costs are included in the inventories. The Company reviews inventories for excess and obsolete products or components. Based on an analysis of historical usage and management's evaluation of estimated future demand, market conditions and alternative uses for possible excess or obsolete parts, the Company records an excess and obsolete reserve.</t>
  </si>
  <si>
    <t>Property, Plant and Equipment</t>
  </si>
  <si>
    <t xml:space="preserve">Property, Plant and Equipment Property, Plant and Equipment are stated at cost. Depreciation of plant and equipment is provided principally on a straight-line basis over the estimated useful lives ( 3 to 50 years ) of the depreciable assets. Accelerated methods are used for income tax purposes. Expenditures for repairs and maintenance are charged to expense when incurred. Expenditures which extend the useful lives of existing equipment are capitalized and depreciated. Upon retirement or disposition of property and equipment, the cost and related accumulated depreciation are removed from the accounts and any resulting gain or loss is recognized. Leasehold improvements are capitalized and amortized over the lesser of the life of the lease or the estimated useful life of the asset. </t>
  </si>
  <si>
    <t>Goodwill And Intangible Assets</t>
  </si>
  <si>
    <t>Goodwill The Company evaluates the carrying amount of goodwill annually or more frequently if events or circumstances indicate that the goodwill might be impaired. Factors that could trigger an impairment review include significant underperformance relative to historical or forecasted operating results, a significant decrease in the market value of an asset or significant negative industry or economic trends. For goodwill, the Company may perform a qualitative test to determine whether it is more-likely-than-not that the fair value of a reporting unit is less than its carrying amount as a basis for determining whether it is necessary to perform the quantitative goodwill impairment test. Based on prior goodwill impairment testing, the Company determined the performance of the quantitative impairment test was required for all reporting units in 2017. The Company performs the required annual goodwill impairment test as of the end of the October fiscal month. The Company uses a weighting of the market approach and the income approach (discounted cash flow method) in testing goodwill for impairment. In the market approach, the Company applies performance multiples from comparable public companies, adjusted for relative risk, profitability, and growth considerations, to the reporting units to estimate fair value. The key assumptions used in the discounted cash flow method used to estimate fair value include discount rates, revenue and operating income projections and terminal value rates because such assumptions are the most sensitive and susceptible to change as they require significant management judgment. Discount rates are determined by using market and industry data as well as Company-specific risk factors for each reporting unit. The discount rate utilized for each reporting unit is indicative of the return an investor would expect to receive for investing in such a business. Terminal value rate determination follows common methodology of capturing the present value of perpetual cash flow estimates beyond the last projected period assuming a constant discount rate and long-term growth rates. The calculated fair values for the Company's 2017 impairment testing exceeded the carrying values by at least 10% for all of its reporting units. Some of the key considerations used in the Company's impairment testing included (i) market pricing of guideline publicly traded companies (ii) cost of capital, including the risk-free interest rate, and (iii) recent historical and projected performance of the subject reporting unit. There is inherent uncertainty included in the assumptions used in goodwill impairment testing. A change to any of the assumptions could lead to a future impairment. The calculated fair values for the Company's 2016 impairment testing exceeded the carrying values of the reporting units for all of the Company's reporting units. The excess exceeded 10% of the carrying value for all reporting units except the PTS reporting unit, which is a combination of the acquired PTS business from Emerson Electric and the Company's legacy PTS business. Throughout 2016, the Company's PTS reporting unit was impacted by declines in the oil and gas, distribution, and agricultural end-markets. The PTS reporting unit had goodwill of $570.8 million as of December 31, 2016. The Company's impairment test indicated the reporting unit’s implied fair value exceeded its book value by approximately 2% . Some of the key considerations used in the Company's impairment testing included (i) market pricing of guideline publicly traded companies (ii) cost of capital, including the risk-free interest rate, and (iii) recent historical and projected performance of the subject reporting unit. There is inherent uncertainty included in the assumptions used in goodwill impairment testing. A change to any of the assumptions could lead to a future impairment. Intangible Assets Intangible assets with finite lives are amortized over their estimated useful lives using the straight line method. The Company evaluates amortizing intangibles whenever events or circumstances have occurred that may indicate that carrying values may not be recoverable. If an indicator is present, the Company evaluates carrying values as compared to undiscounted estimated future cash flows. If such estimated future cash flows are less than carrying value, an impairment would be recognized. Indefinite-lived intangible assets are not amortized. The Company evaluates the carrying amount of indefinite-lived intangible assets annually or more frequently if events or circumstances indicate that the assets might be impaired. The Company performs the required annual impairment test as of the end of the October fiscal month. Indefinite-lived intangible assets consist of trade names associated with the acquired Power Transmission Solutions business. They were evaluated for impairment using a relief from royalty method to determine whether their fair values exceed their respective carrying amounts. The Company determined the fair value of these assets using a royalty relief methodology similar to that employed when the associated assets were acquired, but using updated estimates of future sales, cash flows and profitability. For 2016 and 2017, the fair value of indefinite lived intangible assets exceeded their respective carrying value. Some of the key considerations used in our impairment testing included (i) cost of capital, including the risk-free interest rate, (ii) royalty rate and (iii) recent historical and projected performance of the subject reporting unit. There is inherent uncertainty included in the assumptions used in indefinite-lived intangible asset testing. A change to any of the assumptions could lead to a future impairment.</t>
  </si>
  <si>
    <t>Long-Lived Assets</t>
  </si>
  <si>
    <t>Long-Lived Assets The Company evaluates the recoverability of the carrying amount of property, plant and equipment and amortizing intangible assets (collectively, "long-lived assets") whenever events or changes in circumstance indicate that the carrying amount of an asset may not be fully recoverable through future cash flows. Factors that could trigger an impairment review include a significant decrease in the market value of an asset or significant negative or economic trends. For long-lived assets, the Company uses an estimate of the related undiscounted cash flows over the remaining life of the primary asset to estimate recoverability of the asset group. If the asset is not recoverable, the asset is written down to fair value. The Company concluded it did not have any impairments of long-lived assets in 2017.</t>
  </si>
  <si>
    <t>Earnings Per Share</t>
  </si>
  <si>
    <t>Earnings Per Share Diluted earnings per share is computed based upon earnings applicable to common shares divided by the weighted-average number of common shares outstanding during the period adjusted for the effect of other dilutive securities.</t>
  </si>
  <si>
    <t>Retirement and Post Retirement Plans</t>
  </si>
  <si>
    <t>Retirement and Post Retirement Plans The Company's domestic employees are covered by defined contribution plans and approximately half of the Company's domestic employees are covered by defined benefit pension plans. The majority of the defined benefit pension plans covering the Company's domestic employees have been closed to new employees and frozen for existing employees. Certain employees are covered by a post retirement health care plan. Most of the Company's foreign employees are covered by government sponsored plans in the countries in which they are employed. The Company's obligations under its defined benefit pension and other post retirement plans are determined with the assistance of actuarial firms. The actuaries, under management's direction, make certain assumptions regarding such factors as withdrawal rates and mortality rates. The actuaries also provide information and recommendations from which management makes further assumptions on such factors as the long-term expected rate of return on plan assets, the discount rate on benefit obligations and where applicable, the rate of annual compensation increases and health care cost trend rates. Based upon the assumptions made, the investments made by the plans, overall conditions and movement in financial markets, life-spans of benefit recipients and other factors, annual expenses and recorded assets or liabilities of these defined benefit plans may change significantly from year to year. Beginning in 2016, the Company changed the method used to estimate the service and interest cost components of the net periodic pension and other post retirement benefit costs. The new method uses the spot yield curve approach to estimate the service and interest costs by applying the specific spot rates along the yield curve used to determine the benefit obligations to relevant projected cash outflows. The change will not affect the measurement of the total benefit obligations as the change in service and interest costs is offset in the actuarial gains and losses recorded in other comprehensive income. The methodology of selecting a discount rate that matches each plan's cash flows to that of a theoretical bond portfolio yield curve will continue to be used to value the benefit obligation at the end of each year. The Company changed to the new method to provide a more precise measure of interest and service costs by improving the correlation between the projected benefit cash flows and the discrete spot yield curve rates. The Company has accounted for this change as a change in estimate prospectively and it resulted in a $2.9 million reduction in expense for fiscal 2016 as compared to the previous method.</t>
  </si>
  <si>
    <t>Derivative Financial Instruments Derivative instruments are recorded on the Consolidated Balance Sheets at fair value. Any fair value changes are recorded in Net Income or Accumulated Other Comprehensive Loss ("AOCI") as determined under accounting guidance that establishes criteria for designation and effectiveness of the hedging relationships. The Company uses derivative instruments to manage its exposure to fluctuations in certain raw material commodity pricing, fluctuations in the cost of forecasted foreign currency transactions, and variability in interest rate exposure on floating rate borrowings. The majority of derivative instruments have been designated as cash flow hedges (see also Note 13 of Notes to the Consolidated Financial Statements).</t>
  </si>
  <si>
    <t>Income Taxes The Company operates in numerous taxing jurisdictions and is subject to regular examinations by various US federal, state and foreign jurisdictions for various tax periods. The Company's income tax positions are based on research and interpretations of the income tax laws and rulings in each of the jurisdictions in which it does business. Due to the subjectivity of interpretations of laws and rulings in each jurisdiction, the differences and interplay in tax laws between those jurisdictions as well as the inherent uncertainty in estimating the final resolution of complex tax audit matters, estimates of income tax liabilities may differ from actual payments or assessments.</t>
  </si>
  <si>
    <t>Foreign Currency Translation</t>
  </si>
  <si>
    <t xml:space="preserve">Foreign Currency Translation For those operations using a functional currency other than the US dollar, assets and liabilities are translated into US dollars at year-end exchange rates, and revenues and expenses are translated at weighted-average exchange rates. The resulting translation adjustments are recorded as a separate component of Shareholders' Equity. </t>
  </si>
  <si>
    <t>Product Warranty Reserves</t>
  </si>
  <si>
    <t>Product Warranty Reserves The Company maintains reserves for product warranty to cover the stated warranty periods for its products. Such reserves are established based on an evaluation of historical warranty experience and specific significant warranty matters when they become known and can reasonably be estimated.</t>
  </si>
  <si>
    <t xml:space="preserve">Accumulated Other Comprehensive Loss Foreign currency translation adjustments, unrealized gains and losses on derivative instruments designated as hedges and pension and post retirement liability adjustments are included in Shareholders' Equity under AOCI. </t>
  </si>
  <si>
    <t>Legal Claims and Contingent Liabilities</t>
  </si>
  <si>
    <t>Legal Claims and Contingent Liabilities The Company is subject to various legal proceedings, claims and regulatory matters, the outcomes of which are subject to significant uncertainty and will only be resolved when one or more future events occur or fail to occur. Management conducts regular reviews, including updates from legal counsel, to assess the need for accounting recognition or disclosure of these contingencies. The Company records expenses and liabilities when the Company believes that an obligation of the Company or a subsidiary on a specific matter is probable and there is a basis to reasonably estimate the value of the obligation, and such assessment inherently involves an exercise in judgment. This methodology is used for legal claims that are filed against the Company or a subsidiary from time to time. The uncertainty that is associated with such matters frequently requires adjustments to the liabilities previously recorded.</t>
  </si>
  <si>
    <t>Fair Values of Financial Instruments</t>
  </si>
  <si>
    <t>Fair Values of Financial Instruments The fair values of cash equivalents, term deposits, trade receivables and accounts payable approximate their carrying values due to the short period of time to maturity. The fair value of debt is estimated using discounted cash flows based on rates for instruments with comparable maturities and credit ratings as further described in Note 7 of Notes to the Consolidated Financial Statements. The fair value of pension assets and derivative instruments is determined based on the methods disclosed in Notes 8 and 14 of Notes to the Consolidated Financial Statements.</t>
  </si>
  <si>
    <t>Recent Accounting Pronouncements</t>
  </si>
  <si>
    <t>Recent Accounting Pronouncements In August 2017, the Financial Accounting Standards Board (the "FASB") issued Accounting Standards Update ("ASU") 2017-12, Derivatives and Hedging (Topic 815) - Targeted Improvements to Accounting for Hedging Activities. The amendments in this update better align an entity’s risk management activities and financial reporting for hedging relationships through changes to both the designation and measurement guidance for qualifying hedging relationships and the presentation of hedge results. The ASU is effective for annual periods beginning after December 15, 2018, and interim periods within those annual periods. The Company plans to adopt this pronouncement for fiscal years beginning December 30, 2018. Early adoption is permitted. The Company is currently evaluating the impact of this standard on its consolidated financial statements. In May 2017, the FASB issued ASU 2017-09, Stock Compensation - Scope of Modification Accounting. The ASU amends the scope of modification accounting for share-based payment arrangements. The ASU provides guidance on the types of changes to the terms or conditions of share-based payment awards to which an entity would be required to apply modification accounting under Accounting Standards Codification ("ASC") 718. Specifically, an entity would not apply modification accounting if the fair value, vesting conditions, and classification of the awards are the same immediately before and after the modification. The ASU is effective for annual periods beginning after December 15, 2017, and interim periods within those annual periods. Early adoption is permitted and prospective application is required. The Company plans to adopt this pronouncement for fiscal years beginning December 31, 2017 and will consider the impact that this standard may have on future share based award changes, should they occur. In March 2017, the FASB issued ASU 2017-07, Compensation - Retirement Benefits: Improving the Presentation of Net Periodic Pension Cost and Net Periodic Postretirement Benefit Cost. The ASU amends current guidance to require employers that present a measure of operating income in their statement of income to include only the service cost component of net periodic pension cost and net periodic postretirement benefit cost in operating expenses (together with other employee compensation costs). The other components of net benefit cost, including amortization of prior service cost/credit, and settlement and curtailment effects, are to be included in nonoperating expenses. Employers that do not present a measure of operating income are required to include the service cost component in the same line item as other employee compensation costs. The ASU also stipulates that only the service cost component of net benefit cost is eligible for capitalization. The changes, which respond to input from financial statement users, are intended to classify costs according to their natures, and better align the effect of defined benefit plans on operating income with International Financial Reporting Standards. The ASU is effective for annual periods beginning after December 15, 2017, and interim periods within those annual periods. The ASU will impact the components of income before taxes but will not impact the amount of income before taxes. The adoption of this ASU is not expected to have a material impact on the Company's consolidated financial statements. Upon the Company's retrospective adoption of this ASU, post retirement benefit costs, excluding the service cost component, will be reflected in Other Expense (Income) in the Consolidated Statements of Income. Currently, all components of benefit costs are reported in Cost of Sales and Operating Expenses in the Consolidated Statements of Income. In February 2016, the FASB issued ASU 2016-02, Leases. The core principle of ASU 2016-02 is that an entity should recognize on its balance sheet assets and liabilities arising from a lease. In accordance with that principle, ASU 2016-02 requires that a lessee recognize a liability to make lease payments (the lease liability) and a right-of-use asset representing its right to use the underlying leased asset for the lease term. The recognition, measurement, and presentation of expenses and cash flows arising from a lease by a lessee will depend on the lease classification as a finance or operating lease. This new accounting guidance is effective for fiscal years beginning after December 15, 2018 under a modified retrospective approach and early adoption is permitted. The Company has identified a six step process to successfully implement the new Lease standard: Form a task force to become proficient and take the lead on understanding and implementing the new Lease standard; Update lease inventories; Decide on transition method; Review legal agreements and debt covenants; Consider IT needs; Discuss with stakeholders. The Company is currently evaluating the impact the adoption of ASU 2016-02 will have on its consolidated financial statements. The Company has identified a task force to take the lead in implementing the new Lease standard and has started the process of building an inventory of leases. The Company plans to adopt this pronouncement for its fiscal year beginning December 31, 2018. In May 2014, the FASB issued ASU 2014-09, Revenue from Contracts with Customers (Topic 606) , a comprehensive new revenue recognition standard that supersedes current revenue recognition requirements. This update requires the Company to recognize revenue at amounts that reflect the consideration to which the Company expects to be entitled in exchange for those goods or services at the time of transfer. The new standard will also require additional qualitative and quantitative disclosures about contracts with customers, significant judgments made in applying the revenue guidance, and assets recognized from the costs to obtain or fulfill a contract. The Company will adopt ASU No. 2014-09 (and related updates) at the beginning of its 2018 fiscal year on December 31, 2017. Accordingly, the Company will recognize revenue to depict the transfer of promised goods or services to customers in an amount that reflects the consideration to which the Company expects to be entitled in exchange for those goods or services. To achieve that core principle, the new model requires financial statement preparers to apply the following five steps: Step 1: Identify the contract with a customer Step 2: Identify the performance obligations in the contract Step 3: Determine the transaction price Step 4: Allocate the transaction price to the performance obligations in the contract Step 5: Recognize revenue when the entity satisfies a performance obligation The standard allows the option of using either a full retrospective or a modified retrospective approach for the adoption of the standard. The Company has decided to adopt this accounting standard update using the modified retrospective method. The Company completed a comprehensive project plan that included a global cross-functional team of representatives to conduct an assessment of Topic 606 and its potential impacts on the Company. The Company identified and completed a four-step process to implement the new revenue standard - data gathering, assessment, solution development, and solution implementation. The majority of the Company’s sales are recognized when products are shipped from its manufacturing or distribution facilities to customers. For a limited number of contracts, the Company recognizes revenue over time in proportion to costs incurred. Under the new standard, the Company will continue to recognize revenue at a single Point-in-Time when control is transferred to the customer. In addition, for those contracts in which the Company currently recognizes revenue over time, the cost-to-cost measure of progress continues to best depict the transfer of control of assets to the customer, which occurs as the Company incurs costs. In addition, the Company's performance obligations under the new standard are not materially different from the existing standard. The accounting for the estimate of variable consideration (i.e. Warranties, Rebates, and Returns) under the new standard is not materially different compared to the Company's current practice. Based upon the results of the implementation plan, the Company does not expect the new revenue standard to have a material impact on the Company’s pattern of revenue recognition, operating revenue, results of operations, or financial position. In reaching this conclusion, the Company evaluated its different contracting practices including Master Agreements and Purchase Orders. The project plan included analyzing the standard’s impact on the Company’s revenue streams and above mentioned contracting practices. The Company has determined that as a result of applying the modified retrospective method, the cumulative effect adjustment to retained earnings as of December 31, 2017 was immaterial. The Company has also completed the process of updating accounting policies, evaluating new disclosure requirements, and identifying and implementing changes to its business processes, systems and controls to support revenue recognition and disclosure under the new guidance. In March 2016, the FASB issued ASU 2016-09, Compensation-Stock Compensation: Improvements to Employee Share-Based Payment Accounting. The new guidance includes multiple provisions intended to simplify various aspects of the accounting for share-based payments. The provisions include: • recording all tax effects associated with stock-based compensation through the income statement, as opposed recording certain amounts in other paid-in capital, which eliminates the requirement to calculate a "windfall pool"; • allowing entities to withhold shares to satisfy the employer's statutory tax withholding requirement up to the highest marginal tax rate applicable to employees rather than the employer's minimum statutory rate, without requiring liability classification for the award; • modifying the requirement to estimate the number of awards that will ultimately vest by providing an accounting policy election to either estimate the number of forfeitures or recognize forfeitures as they occur; • changing certain presentation requirements in the statement of cash flows, including removing the requirement to present excess tax benefits as an inflow from financing activities and an outflow from operating activities, and requiring the cash paid to taxing authorities arising from withheld shares to be classified as a financing activity; and • the assumed proceeds from applying the treasury stock method when computing earnings per share is amended to exclude the amount of excess tax benefits that previously would have been recognized in additional paid-in capital. The Company adopted the provisions of ASU 2016-09 on January 1, 2017. As a result of adopting the standard, the Changes in Operating Assets and Liabilities, Net of Acquisitions and Divestitures line in the Cash Flows From Operating Activities section on the Consolidated Statements of Cash Flows and the Shares Surrendered for Taxes line in the Cash Flows from Financing Activities section were both adjusted by $2.7 million and $1.9 million for 2016 and 2015, respectively. The presentation on the Consolidated Statements of Cash Flows for shares surrendered by employees to meet the minimum statutory withholding requirement and excess tax benefits were applied retrospectively. In addition, the Excess Tax Expense from Share-Based Compensation lines in the Cash Flows from Operating Activities section and the Cash Flows from Financing Activities section were removed. The Company removed the excess tax benefits from the calculation of dilutive shares on a prospective basis. In addition, the Company began recording all tax effects associated with stock-based compensation through the income statement on a prospective basis. The Company did not have any awards classified as liability awards due to the statutory tax withholding requirements as of January 1, 2017. The Company made an accounting policy election to continue to estimate forfeitures as it had previously.</t>
  </si>
  <si>
    <t>Accounting Policies (Tables)</t>
  </si>
  <si>
    <t>Percentage Distribution Between Major Classes of Inventory</t>
  </si>
  <si>
    <t>The major classes of inventory at year end are as follows: December 30, December 31, Raw Material and Work in Process 47 % 45 % Finished Goods and Purchased Parts 53 % 55 %</t>
  </si>
  <si>
    <t>Property, plant and equipment by major classification was as follows (in millions): Useful Life (In Years) December 30, 2017 December 31, Land and Improvements $ 78.2 $ 76.7 Buildings and Improvements 3-50 294.5 280.4 Machinery and Equipment 3-15 986.8 929.9 Property, Plant and Equipment 1,359.5 1,287.0 Less: Accumulated Depreciation (736.5 ) (659.5 ) Net Property, Plant and Equipment $ 623.0 $ 627.5</t>
  </si>
  <si>
    <t>Earnings Per Share Reconciliation</t>
  </si>
  <si>
    <t>The following table reconciles the basic and diluted shares used in earnings per share calculations for the years ended (in millions): 2017 2016 2015 Denominator for Basic Earnings Per Share 44.6 44.7 44.7 Effect of Dilutive Securities 0.3 0.3 0.4 Denominator for Diluted Earnings Per Share 44.9 45.0 45.1</t>
  </si>
  <si>
    <t>The components of the ending balances of AOCI are as follows (in millions): 2017 2016 Foreign Currency Translation Adjustments $ (140.0 ) $ (241.0 ) Hedging Activities, Net of Tax of $5.4 in 2017 and $(25.2) in 2016 8.6 (41.1 ) Pension and Post Retirement Benefits, Net of Tax of $(18.8) in 2017 and $(20.1) in 2016 (32.6 ) (36.0 ) Total $ (164.0 ) $ (318.1 )</t>
  </si>
  <si>
    <t>Acquisitions and Divestitures (Tables)</t>
  </si>
  <si>
    <t>Schedule of Preliminary Purchase Price Allocation</t>
  </si>
  <si>
    <t>The purchase price allocation for PTS was as follows (in millions): As of January 30, 2015 Current Assets $ 22.5 Trade Receivables 67.2 Inventories 108.8 Property, Plant and Equipment 184.4 Intangible Assets 648.2 Goodwill 564.3 Total Assets Acquired 1,595.4 Accounts Payable 57.2 Current Liabilities Assumed 32.3 Long-Term Liabilities Assumed 97.0 Net Assets Acquired $ 1,408.9</t>
  </si>
  <si>
    <t>Components of Intangible Assets Included as Part of Acquisition</t>
  </si>
  <si>
    <t>The components of Intangible Assets included as part of the PTS acquisition was as follows (in millions): Weighted Average Amortization Period (Years) Gross Value Amortizable Intangible Assets Customer Relationships 17.0 $ 462.8 Technology 14.5 63.5 Intangible Assets Subject to Amortization 16.7 526.3 Non-Amortizable Intangible Assets Trade Names - 121.9 Intangible Assets $ 648.2</t>
  </si>
  <si>
    <t>Schedule of Pro Forma Financial Information</t>
  </si>
  <si>
    <t>The pro forma financial information is presented for illustrative purposes only and is not necessarily indicative of the operating results that would have been achieved had the acquisition been completed as of the date indicated or the results that may be obtained in the future (in millions, except per share amounts): Fiscal 2015 Pro Forma Net Sales $ 3,558.3 Pro Forma Net Income Attributable to the Company 174.8 Basic Earnings Per Share as Reported $ 3.21 Pro Forma Basic Earnings Per Share 3.91 Diluted Earnings Per Share as Reported $ 3.18 Pro Forma Diluted Earnings Per Share 3.88</t>
  </si>
  <si>
    <t>Goodwill and Intangible Assets (Tables)</t>
  </si>
  <si>
    <t>Schedule of Changes to Goodwill</t>
  </si>
  <si>
    <t>The following information presents changes to goodwill during the periods indicated (in millions): Total Commercial and Industrial Systems Climate Solutions Power Transmission Solutions Balance as of January 2, 2016 $ 1,465.6 $ 547.7 $ 342.8 $ 575.1 Acquisitions and Valuation Adjustments (0.3 ) — — (0.3 ) Translation Adjustments (12.1 ) (7.1 ) (1.0 ) (4.0 ) Balance as of December 31, 2016 $ 1,453.2 $ 540.6 $ 341.8 $ 570.8 Translation Adjustments 23.9 8.2 0.6 15.1 Balance as of December 30, 2017 $ 1,477.1 $ 548.8 $ 342.4 $ 585.9 Cumulative Goodwill Impairment Charges $ 275.7 $ 244.8 $ 7.7 $ 23.2</t>
  </si>
  <si>
    <t>Schedule of Gross Intangibles</t>
  </si>
  <si>
    <t>Intangible assets consist of the following (in millions): Weighted Average Amortization Period (Years) December 31, Translation Adjustments December 30, 2017 Customer Relationships 16 $ 703.6 $ 17.3 $ 720.9 Technology 13 189.7 2.6 192.3 Trademarks 15 31.8 1.0 32.8 Patent and Engineering Drawings 5 16.6 — 16.6 Non-Compete Agreements 8 8.3 0.2 8.5 950.0 21.1 971.1 Non-Amortizable Trade Names 120.8 1.7 122.5 Total Gross Intangibles $ 1,070.8 $ 22.8 $ 1,093.6</t>
  </si>
  <si>
    <t>Schedule of Accumulated Amortization</t>
  </si>
  <si>
    <t>Accumulated amortization on intangible assets consists of the following: December 31, 2016 Amortization Translation Adjustments December 30, 2017 Customer Relationships $ 201.6 $ 41.8 $ 6.2 $ 249.6 Technology 109.5 11.8 1.5 122.8 Trademarks 23.3 1.5 0.9 25.7 Patent and Engineering Drawings 16.6 — — 16.6 Non-Compete Agreements 8.1 0.1 0.2 8.4 Total Accumulated Amortization $ 359.1 $ 55.2 $ 8.8 $ 423.1 Intangible Assets, Net of Amortization $ 711.7 $ 670.5</t>
  </si>
  <si>
    <t>Schedule of Estimated Amortization</t>
  </si>
  <si>
    <t>The following table presents estimated future amortization expense (in millions): Estimated Amortization Year 2018 $ 54.1 2019 53.6 2020 50.7 2021 43.2 2022 41.6</t>
  </si>
  <si>
    <t>Segment Information (Tables)</t>
  </si>
  <si>
    <t>Schedule of Financial Information Attributable To The Reporting Segments</t>
  </si>
  <si>
    <t>The following sets forth certain financial information attributable to the Company's operating segments for fiscal 2017 , fiscal 2016 and fiscal 2015 , respectively (in millions): Commercial and Industrial Systems Climate Solutions Power Transmission Solutions Eliminations Total Fiscal 2017 External Sales $ 1,604.3 $ 990.6 $ 765.4 $ — $ 3,360.3 Intersegment Sales 66.5 24.9 4.5 (95.9 ) — Total Sales 1,670.8 1,015.5 769.9 (95.9 ) 3,360.3 Gross Profit 377.3 255.2 251.6 — 884.1 Operating Expenses 277.3 114.6 162.1 — 554.0 Income from Operations 100.0 140.6 89.5 — 330.1 Depreciation and Amortization 59.8 22.1 55.3 — 137.2 Capital Expenditures 39.2 13.4 12.6 — 65.2 Fiscal 2016 External Sales $ 1,530.9 $ 960.0 $ 733.6 $ — $ 3,224.5 Intersegment Sales 49.2 24.1 4.3 (77.6 ) — Total Sales 1,580.1 984.1 737.9 (77.6 ) 3,224.5 Gross Profit 379.2 245.1 240.9 — 865.2 Operating Expenses 275.7 115.2 153.7 — 544.6 Income from Operations 103.5 129.9 87.2 — 320.6 Depreciation and Amortization 74.7 24.4 56.3 — 155.4 Capital Expenditures 36.6 15.0 13.6 — 65.2 Fiscal 2015 External Sales $ 1,694.9 $ 1,041.2 $ 773.6 $ — $ 3,509.7 Intersegment Sales 71.2 24.1 4.0 (99.3 ) — Total Sales 1,766.1 1,065.3 777.6 (99.3 ) 3,509.7 Gross Profit 441.1 262.2 229.9 — 933.2 Operating Expenses 307.2 115.6 177.7 — 600.5 Goodwill Impairment 79.9 — — — 79.9 Income from Operations 54.0 146.6 52.2 — 252.8 Depreciation and Amortization 77.5 28.6 53.3 — 159.4 Capital Expenditures 52.3 18.5 21.4 — 92.2 The following table presents identifiable assets information attributable to the Company's operating segments as of December 30, 2017, December 31, 2016, and January 2, 2016 (in millions): Commercial and Industrial Systems Climate Solutions Power Transmission Solutions Total Identifiable Assets as of December 30, 2017 $ 1,854.1 $ 909.9 $ 1,624.2 $ 4,388.2 Identifiable Assets as of December 31, 2016 $ 1,872.7 $ 881.8 $ 1,604.0 $ 4,358.5 Identifiable Assets as of January 2, 2016 $ 1,959.5 $ 937.2 $ 1,695.0 $ 4,591.7</t>
  </si>
  <si>
    <t>Schedule of Financial Information Attributable To Geographic Regions</t>
  </si>
  <si>
    <t>The following sets forth long-lived assets (net property, plant and equipment) by country in which the Company operates for fiscal 2017 and fiscal 2016 , respectively (in millions): Long-lived Assets 2017 2016 United States $ 263.6 $ 290.3 Mexico 136.3 120.2 China 99.5 99.6 Rest of the World 123.6 117.4 Total $ 623.0 $ 627.5 The following sets forth net sales by country in which the Company operates for fiscal 2017 , fiscal 2016 and fiscal 2015 , respectively (in millions): Net Sales 2017 2016 2015 United States $ 2,267.2 $ 2,212.6 $ 2,374.3 Rest of the World 1,093.1 1,011.9 1,135.4 Total $ 3,360.3 $ 3,224.5 $ 3,509.7</t>
  </si>
  <si>
    <t>Debt and Bank Credit Facilities (Tables)</t>
  </si>
  <si>
    <t>Schedule Of Indebtedness</t>
  </si>
  <si>
    <t>The Company's indebtedness as of December 30, 2017 and December 31, 2016 was as follows (in millions): December 30, December 31, Term Facility $ 621.1 $ 798.1 Senior Notes 500.0 600.0 Multicurrency Revolving Facility 19.7 18.0 Other 5.7 5.1 Less: Debt Issuance Costs (5.4 ) (9.7 ) Total 1,141.1 1,411.5 Less: Current Maturities 101.2 100.6 Non-Current Portion $ 1,039.9 $ 1,310.9</t>
  </si>
  <si>
    <t>Details Of The Senior Notes</t>
  </si>
  <si>
    <t xml:space="preserve">Details on the Notes at December 30, 2017 were (in millions): Principal Interest Rate Maturity Fixed Rate Series 2011A $ 100.0 4.1% July 14, 2018 Fixed Rate Series 2011A 230.0 4.8 to 5.0% July 14, 2021 Fixed Rate Series 2011A 170.0 4.9 to 5.1% July 14, 2023 Total $ 500.0 </t>
  </si>
  <si>
    <t>Maturities Of Long-Term Debt</t>
  </si>
  <si>
    <t>Maturities of long-term debt, excluding debt issuance costs, are as follows (in millions): Year Amount of Maturity 2018 $ 101.2 2019 20.0 2020 621.5 2021 230.4 2022 0.5 Thereafter 172.9 Total $ 1,146.5</t>
  </si>
  <si>
    <t>Retirement and Post Retirement Health Care Plans (Tables)</t>
  </si>
  <si>
    <t>Schedule Of Defined Benefit Pension Assets Investment</t>
  </si>
  <si>
    <t>The Company's target allocation, target return and actual weighted-average asset allocation by asset category are as follows: Target Actual Allocation Allocation Return 2017 2016 Equity Investments 76 % 6.3 - 7.5 % 71 % 70 % Fixed Income 19 % 3.6 - 4.5% 24 % 25 % Other 5 % 5.4 % 5 % 5 % Total 100 % 6.9 % 100 % 100 %</t>
  </si>
  <si>
    <t>Schedule Of Reconciliation Of Funded Status Of The Defined Benefit Plans</t>
  </si>
  <si>
    <t>The following table presents a reconciliation of the funded status of the defined benefit pension plans (in millions): 2017 2016 Change in Projected Benefit Obligation: Obligation at Beginning of Period $ 256.9 $ 255.1 Service Cost 7.2 8.1 Interest Cost 9.3 9.8 Actuarial Loss 16.2 3.6 Less: Benefits Paid (1) 13.2 18.9 Foreign Currency Translation 1.6 (0.8 ) Obligation at End of Period: $ 278.0 $ 256.9 Change in Fair Value of Plan Assets: Fair Value of Plan Assets at Beginning of Period 160.3 162.1 Actual Return on Plan Assets 28.7 7.9 Employer Contributions 8.6 9.2 Less: Benefits Paid (1) 13.2 18.9 Foreign Currency Translation 0.9 — Fair Value of Plan Assets at End of Period $ 185.3 $ 160.3 Funded Status $ (92.7 ) $ (96.6 ) (1) 2016 benefit payments included $6.6 million of non-recurring lump sum benefit payments. The following table presents a reconciliation of the benefit obligation of the post retirement health care plan (in millions): Change in Accumulated Post Retirement Benefit Obligation 2017 2016 Obligation at Beginning of Period $ 13.8 $ 16.8 Service Cost 0.1 0.1 Interest Cost 0.4 0.5 Actuarial Gain (1.3 ) (2.4 ) Participant Contributions 0.5 0.2 Less: Benefits Paid 1.4 1.4 Obligation at End of Period $ 12.1 $ 13.8</t>
  </si>
  <si>
    <t>Schedule Of Fair Value Of Plan Assets</t>
  </si>
  <si>
    <t>Pension assets by type and level are as follows (in millions): December 30, 2017 Total Level 1 Level 2 Level 3 Cash and Cash Equivalents $ 4.4 $ 4.4 $ — $ — Common Stocks: Domestic Equities 27.1 27.1 — — International Equities 14.6 14.6 — — Mutual Funds: US Equity Funds 25.4 25.4 — — International Equity Funds 19.0 19.0 — — Balanced Funds 8.3 8.3 — — Fixed Income Funds 15.1 15.1 — — Other 1.5 1.5 — — Real Estate Fund 9.6 — — 9.6 $ 125.0 $ 115.4 $ — $ 9.6 Investments Measured at Net Asset Value 60.3 Total $ 185.3 December 31, 2016 Total Level 1 Level 2 Level 3 Cash and Cash Equivalents $ 3.5 $ 3.5 $ — $ — Common Stocks: Domestic Equities 22.9 22.9 — — International Equities 12.6 12.6 — — Mutual Funds: US Equity Funds 18.8 18.8 — — Balanced funds 8.4 8.4 — — International Equity Funds 16.2 16.2 — — Fixed Income Funds 15.1 15.1 — — Other 1.3 1.3 — — Real Estate Fund 10.0 — — 10.0 $ 108.8 $ 98.8 $ — $ 10.0 Investments Measured at Net Asset Value 51.5 Total $ 160.3 The following table sets forth additional disclosures for the fair value measurement of the fair value of pension plan assets that calculate fair value based on NAV per share practical expedient as of December 30, 2017 and December 31, 2016 (in millions): 2017 2016 Common Collective Trust Funds $ 51.7 $ 45.1 Global Emerging Markets Fund Limited Partnership 8.6 6.4 Total $ 60.3 $ 51.5</t>
  </si>
  <si>
    <t>Schedule of Level Three Defined Benefit Plan Assets</t>
  </si>
  <si>
    <t>The table below sets forth a summary of changes in the Company's Level 3 assets in its pension plan investments as of December 30, 2017 and December 31, 2016 (in millions): December 30, December 31, Beginning Balance $ 10.0 $ 8.1 Net Purchases (Sales) (0.5 ) 1.7 Net Gains 0.1 0.2 Ending Balance $ 9.6 $ 10.0 The following table sets forth a summary of quantitative information about the significant unobservable inputs used in the fair value measurement of the Level 3 real estate fund as of December 30, 2017 (in millions): Fair Value Significant Unobservable Inputs $ 9.6 Exit Capitalization Rate 4.9% to 7.0% Discount Rate 6.6% to 8.0% The following table sets forth a summary of quantitative information about the significant unobservable inputs used in the fair value measurement of the Level 3 real estate fund as of December 31, 2016 (in millions): Fair Value Significant Unobservable Inputs $ 10.0 Exit Capitalization Rate 4.9% to 7.0% Discount Rate 6.6% to 8.0%</t>
  </si>
  <si>
    <t>Schedule Of Amounts Recognized in Balance Sheet of Defined Benefit Plans</t>
  </si>
  <si>
    <t>The Company recognized the funded status of its defined benefit pension plans on the Consolidated Balance Sheets as follows (in millions): 2017 2016 Accrued Compensation and Employee Benefits $ 2.9 $ 2.8 Pension and Other Post Retirement Benefits 89.8 93.8 Total $ 92.7 $ 96.6 Amounts Recognized in Accumulated Other Comprehensive Loss Net Actuarial Loss $ 51.3 $ 54.5 Prior Service Cost 1.0 1.2 Total $ 52.3 $ 55.7 The Company recognized the funded status of its post retirement health care plan on the balance sheet as follows (in millions): 2017 2016 Accrued Compensation and Employee Benefits $ 0.9 $ 1.1 Pension and Other Post Retirement Benefits 11.2 12.7 Total $ 12.1 $ 13.8 Amounts Recognized in Accumulated Other Comprehensive Loss Net Actuarial (Gain) Loss $ (0.9 ) $ 0.4</t>
  </si>
  <si>
    <t>Schedule Of Weighted-Average Assumptions Used To Determine Projected Benefit Obligation</t>
  </si>
  <si>
    <t>The following weighted average assumptions were used to determine the projected benefit obligation at December 30, 2017 and December 31, 2016 , respectively: 2017 2016 Discount Rate 3.8% 4.3%</t>
  </si>
  <si>
    <t>Schedule Of Net Periodic Pension Benefit Costs For The Defined Benefit Plans</t>
  </si>
  <si>
    <t>Net periodic pension benefit costs and the net actuarial loss and prior service cost recognized in other comprehensive income (“OCI”) for the defined benefit pension plans were as follows (in millions): 2017 2016 2015 Service Cost $ 7.2 $ 8.1 $ 10.0 Interest Cost 9.3 9.8 10.7 Expected Return on Plan Assets (11.2 ) (11.9 ) (11.5 ) Amortization of Net Actuarial Loss 2.3 3.1 4.3 Amortization of Prior Service Cost 0.2 0.2 0.2 Net Periodic Benefit Cost $ 7.8 $ 9.3 $ 13.7 Change in Obligations Recognized in OCI, Net of Tax Prior Service Cost $ 0.1 $ 0.1 $ 0.1 Net Actuarial Loss 1.5 2.0 2.8 Total Recognized in OCI $ 1.6 $ 2.1 $ 2.9 Net periodic benefit costs for the post retirement health care plan were as follows (in millions): 2017 2016 Service Cost $ 0.1 $ 0.1 Interest Cost 0.4 0.5 Amortization of Net Actuarial Loss — 0.2 Net Periodic Benefit Cost $ 0.5 $ 0.8</t>
  </si>
  <si>
    <t>Schedule Of Assumptions Used To Determine Net Periodic Pension Cost</t>
  </si>
  <si>
    <t>The following weighted average assumptions were used to determine net periodic pension cost for fiscal years 2017 , 2016 and 2015 , respectively. 2017 2016 2015 Discount Rate 4.3% 4.6% 4.2% Expected Long-Term Rate of Return on Assets 7.0% 7.2% 7.5% The following assumptions were used to determine the projected benefit obligation at December 30, 2017 and December 31, 2016, respectively. 2017 2016 Discount Rate 3.5% 3.9%</t>
  </si>
  <si>
    <t>Schedule Of Pension Benefit Payments Expected Future Service</t>
  </si>
  <si>
    <t>The following post retirement benefit payments, which reflect expected future service, as appropriate, are expected to be paid (in millions): Year Expected Payments 2018 $ 0.9 2019 1.0 2020 1.1 2021 1.1 2022 1.1 2023-2027 4.6 The following pension benefit payments, which reflect expected future service, as appropriate, are expected to be paid (in millions): Year Expected Payments 2018 $ 14.1 2019 13.9 2020 14.6 2021 15.6 2022 15.2 2023-2027 84.6</t>
  </si>
  <si>
    <t>Shareholders' Equity (Tables)</t>
  </si>
  <si>
    <t>Schedule of share-based compensation activity</t>
  </si>
  <si>
    <t>The table below presents share-based compensation activity for the three fiscal years ended 2017 , 2016 and 2015 (in millions): 2017 2016 2015 Total Intrinsic Value of Share-Based Incentive Awards Exercised $ 4.3 $ 2.5 $ 4.3 Cash Received from Stock Option Exercises 0.4 0.5 4.1 Total Fair Value of Share-Based Incentive Awards Vested 4.3 4.9 4.9</t>
  </si>
  <si>
    <t>Assumptions used in Valuation for Options, SAR's, and Performance Share Units</t>
  </si>
  <si>
    <t>The weighted average assumptions used in the Company's Black-Scholes valuation related to grants for SARs were as follows: 2017 2016 2015 Per Share Weighted Average Fair Value of Grants $ 23.31 $ 15.22 $ 27.15 Risk-Free Interest Rate 2.1 % 1.4 % 1.9 % Expected Life (Years) 7.0 7.0 7.0 Expected Volatility 28.6 % 29.6 % 35.6 % Expected Dividend Yield 1.3 % 1.7 % 1.2 % The assumptions used in the Company's Monte Carlo simulation related to grants for performance share units were as follows: December 30, December 31, Risk-free interest rate 1.6 % 0.9 % Expected life (years) 3.0 3.0 Expected volatility 24.0 % 23.0 % Expected dividend yield 1.3 % 1.7 %</t>
  </si>
  <si>
    <t>Share-based Incentive Plan Grant Activity (Options and SAR's)</t>
  </si>
  <si>
    <t>Following is a summary of share-based incentive plan activity (options and SARs) for fiscal 2017 : Number of Shares Under Options and SARs Shares Weighted Average Exercise Price Weighted Average Remaining Contractual Term (years) Aggregate Intrinsic Value (in millions) Exercisable at December 31, 2016 1,610,499 $ 63.16 Granted 195,207 80.72 Exercised (184,191 ) 52.89 Forfeited (10,239 ) 65.13 Expired (9,485 ) 64.21 Outstanding at December 30, 2017 1,601,791 $ 66.46 5.7 $ 17.2 Exercisable at December 30, 2017 940,751 $ 64.47 3.9 $ 11.5</t>
  </si>
  <si>
    <t>RSA Award Activity</t>
  </si>
  <si>
    <t>Following is a summary of RSA activity for fiscal 2017 : Shares Weighted Average Fair Value at Grant Date Weighted Average Remaining Contractual Term (years) Unvested RSAs at December 31, 2016 19,593 $ 57.43 0.4 Granted 13,941 80.70 Vested (19,593 ) 57.43 Unvested RSAs December 30, 2017 13,941 $ 80.70 0.4</t>
  </si>
  <si>
    <t>RSU Award Activity</t>
  </si>
  <si>
    <t>Following is a summary of RSU activity for fiscal 2017 : Shares Weighted Average Fair Value at Grant Date Weighted Average Remaining Contractual Term (years) Unvested RSUs at December 31, 2016 277,863 $ 69.23 1.7 Granted 76,030 80.48 Vested (85,790 ) 74.50 Forfeited (7,570 ) 68.02 Unvested RSUs at December 30, 2017 260,533 $ 70.81 1.7</t>
  </si>
  <si>
    <t>PSU Award Activity</t>
  </si>
  <si>
    <t>Following is a summary of PSU activity for fiscal 2017 : Shares Weighted Average Fair Value at Grant Date Weighted Average Remaining Contractual Term (years) Unvested PSUs at December 31, 2016 133,340 $ 65.28 2.0 Granted 48,666 90.82 Vested (110 ) 83.74 Forfeited (26,780 ) 81.76 Unvested PSUs December 30, 2017 155,116 $ 70.43 2.0</t>
  </si>
  <si>
    <t>Income Taxes (Tables)</t>
  </si>
  <si>
    <t>Income Before Taxes And Noncontrolling Interest</t>
  </si>
  <si>
    <t>Income before taxes consisted of the following (in millions): 2017 2016 2015 United States $ 147.4 $ 143.4 $ 25.8 Foreign 129.8 123.0 171.1 Total $ 277.2 $ 266.4 $ 196.9</t>
  </si>
  <si>
    <t>Provision For Income Taxes</t>
  </si>
  <si>
    <t>The provision for income taxes is summarized as follows (in millions): 2017 2016 2015 Current Federal $ 36.9 $ 23.1 $ 13.5 State (0.3 ) 3.5 0.2 Foreign 32.2 30.4 45.1 $ 68.8 $ 57.0 $ 58.8 Deferred Federal $ (7.2 ) $ 5.6 $ (2.0 ) State 2.2 1.8 (0.9 ) Foreign (4.7 ) (7.3 ) (7.5 ) (9.7 ) 0.1 (10.4 ) Total $ 59.1 $ 57.1 $ 48.4</t>
  </si>
  <si>
    <t>Reconciliation Of The Statutory Federal Income Tax Rate And The Effective Tax Rate</t>
  </si>
  <si>
    <t>A reconciliation of the statutory federal income tax rate and the effective tax rate reflected in the consolidated statements of income follows: 2017 2016 2015 Federal Statutory Rate 35.0 % 35.0 % 35.0 % State Income Taxes, Net of Federal Benefit 0.3 % 1.5 % (0.2 )% Domestic Production Activities Deduction (1.0 )% (1.1 )% (1.0 )% Foreign Rate Differential - China (2.1 )% (2.0 )% (3.3 )% Foreign Rate Differential - All Other (4.3 )% (6.0 )% (7.2 )% Research and Development Credit (3.0 )% (2.3 )% (4.1 )% Goodwill Impairment — % — % 4.0 % Valuation Allowance (0.6 )% — % — % Tax Cuts and Jobs Act of 2017 (0.4 )% — % — % Adjustments to Tax Accruals and Reserves (1.9 )% 0.7 % 2.1 % Write Down of Venezuelan Assets — % — % 2.3 % Other (0.7 )% (4.4 )% (3.0 )% Effective Tax Rate 21.3 % 21.4 % 24.6 %</t>
  </si>
  <si>
    <t>Components Of Net Deferred Tax Asset (Liability)</t>
  </si>
  <si>
    <t>The components of this net deferred tax liability are as follows (in millions): December 30, December 31, Accrued Employee Benefits $ 53.4 $ 75.1 Bad Debt Allowances 2.3 2.7 Warranty Accruals 3.1 5.5 Inventory 12.9 21.3 Accrued Liabilities (5.3 ) 9.2 Derivative Instruments (4.3 ) 25.9 Tax Loss Carryforward 12.9 12.4 Valuation Allowance (5.9 ) (6.8 ) Other 1.2 5.0 Deferred Tax Assets 70.3 150.3 Property Related (26.2 ) (31.4 ) Intangible Items (150.9 ) (194.2 ) Deferred Tax Liabilities (177.1 ) (225.6 ) Net Deferred Tax Liability $ (106.8 ) $ (75.3 )</t>
  </si>
  <si>
    <t>Reconciliation Of The Beginning And Ending Amount Of Unrecognized Tax Benefits</t>
  </si>
  <si>
    <t>Following is a reconciliation of the beginning and ending amount of unrecognized tax benefits (in millions): Unrecognized Tax Benefits, January 3, 2015 $ 5.8 Gross Increases from Prior Period Tax Positions — Gross Increases from Current Period Tax Positions 4.0 Settlements with Taxing Authorities (1.3 ) Lapse of Statute of Limitations (0.2 ) Unrecognized Tax Benefits, January 2, 2016 $ 8.3 Gross Increases from Prior Period Tax Positions — Gross Increases from Current Period Tax Positions 2.0 Settlements with Taxing Authorities — Lapse of Statute of Limitations (0.3 ) Unrecognized Tax Benefits, December 31, 2016 $ 10.0 Gross Increases from Prior Period Tax Positions — Gross Increases from Current Period Tax Positions 2.7 Settlements with Taxing Authorities (5.3 ) Lapse of Statute of Limitations (0.7 ) Unrecognized Tax Benefits, December 30, 2017 $ 6.7</t>
  </si>
  <si>
    <t>Contingencies (Tables)</t>
  </si>
  <si>
    <t>Schedule of Changes in Accrued Warranty Costs</t>
  </si>
  <si>
    <t>The following is a reconciliation of the changes in accrued warranty costs for 2017 and 2016 (in millions): December 30, December 31, Beginning Balance $ 20.3 $ 19.1 Less: Payments 23.5 20.6 Provisions 19.0 21.9 Translation Adjustments 0.2 (0.1 ) Ending Balance $ 16.0 $ 20.3</t>
  </si>
  <si>
    <t>Leases And Rental Commitments (Tables)</t>
  </si>
  <si>
    <t>Future Minimum Rental Commitments</t>
  </si>
  <si>
    <t>The Company has future minimum rental commitments under operating leases as shown in the following table (in millions): Year Expected Payments 2018 $ 23.6 2019 13.0 2020 9.6 2021 6.9 2022 4.8 Thereafter 12.9</t>
  </si>
  <si>
    <t>Derivative Financial Instruments (Tables)</t>
  </si>
  <si>
    <t>Schedule Of Notional Amounts Of Forward Contracts</t>
  </si>
  <si>
    <t>As of December 30, 2017 , the Company had the following commodity forward contracts outstanding (with maturities extending through June 2019 ) to hedge forecasted purchases of commodities (notional amounts expressed in terms of the dollar value of the hedged item (in millions): December 30, 2017 December 31, 2016 Copper $ 80.8 $ 50.7 Aluminum 7.7 4.9 As of December 30, 2017 , the Company had the following currency forward contracts outstanding (with maturities extending through October 2019 ) to hedge forecasted foreign currency cash flows (in millions): December 30, 2017 December 31, 2016 Mexican Peso $ 137.1 $ 230.1 Chinese Renminbi 214.9 275.5 Indian Rupee 35.8 43.6 Euro 26.4 69.0 Canadian Dollar 47.7 41.8 Australian Dollar 14.9 12.1 Thai Baht 7.5 4.9 Japanese Yen — 2.8 British Pound 2.7 4.3</t>
  </si>
  <si>
    <t>Schedule Of Fair Values Of Derivative Instruments</t>
  </si>
  <si>
    <t>Fair values of derivative instruments as of December 30, 2017 and December 31, 2016 were (in millions): December 30, 2017 Prepaid Expenses and Other Current Assets Other Noncurrent Assets Current Hedging Obligations Noncurrent Hedging Obligations Designated as Hedging Instruments: Currency Contracts $ 11.5 $ 2.5 $ 7.9 $ 0.9 Commodity Contracts 10.8 0.7 — — Not Designated as Hedging Instruments: Currency Contracts 4.1 — 0.2 — Commodity Contracts 0.2 — — — Total Derivatives $ 26.6 $ 3.2 $ 8.1 $ 0.9 December 31, 2016 Prepaid Expenses and Other Current Assets Other Noncurrent Assets Current Hedging Obligations Noncurrent Hedging Obligations Designated as Hedging Instruments: Interest Rate Swap Contracts $ — $ — $ 3.3 $ — Currency Contracts 1.3 0.4 39.7 17.6 Commodity Contracts 4.7 — — — Not Designated as Hedging Instruments: Currency Contracts 1.5 — 6.0 — Commodity Contracts 2.6 — — — Total Derivatives $ 10.1 $ 0.4 $ 49.0 $ 17.6</t>
  </si>
  <si>
    <t>Schedule Of Cash Flow Hedging Instruments</t>
  </si>
  <si>
    <t>The effect of derivative instruments designated as cash flow hedges on the Consolidated Statements of Income and Consolidated Statements of Comprehensive Income for fiscal 2017, 2016 and 2015 were (in millions): Fiscal 2017 Interest Commodity Currency Rate Forwards Forwards Swaps Total Gain Recognized in Other Comprehensive Income $ 21.7 $ 46.3 $ 0.5 $ 68.5 Amounts Reclassified from Other Comprehensive Income (Loss): Gain Recognized in Net Sales — 0.9 — 0.9 Gain (Loss) Recognized in Cost of Sales 12.2 (22.1 ) — (9.9 ) Loss Recognized in Interest Expense — — (2.8 ) (2.8 ) Fiscal 2016 Interest Commodity Currency Rate Forwards Forwards Swaps Total Gain (Loss) Recognized in Other Comprehensive Loss $ 6.4 $ (46.1 ) $ (0.3 ) $ (40.0 ) Amounts Reclassified from Other Comprehensive Income (Loss): Gain Recognized in Net Sales — 0.2 — 0.2 Loss Recognized in Cost of Sales (13.6 ) (32.1 ) — (45.7 ) Loss Recognized in Interest Expense — — (4.8 ) (4.8 ) Fiscal 2015 Interest Commodity Currency Rate Forwards Forwards Swaps Total Loss Recognized in Other Comprehensive Loss $ (22.3 ) $ (46.5 ) $ (1.1 ) $ (69.9 ) Amounts Reclassified from Other Comprehensive Income (Loss): Gain Recognized in Net Sales — 0.2 — 0.2 Loss Recognized in Cost of Sales (19.8 ) (18.5 ) — (38.3 ) Loss Recognized in Interest Expense — — (5.2 ) (5.2 )</t>
  </si>
  <si>
    <t>Schedule of Derivatives Not Designated as Cash Flow Hedging Instruments</t>
  </si>
  <si>
    <t>The effect of derivative instruments not designated as cash flow hedges on the Consolidated Statements of Income for fiscal 2017, 2016 and 2015 were (in millions): Fiscal 2017 Commodity Forwards Currency Forwards Total Loss Recognized in Cost of Sales $ (1.1 ) $ — $ (1.1 ) Gain Recognized in Operating Expenses $ — $ 14.3 $ 14.3 Fiscal 2016 Commodity Forwards Currency Forwards Total Gain Recognized in Cost of Sales $ 2.6 $ — $ 2.6 Loss Recognized in Operating Expenses $ — $ (5.2 ) $ (5.2 ) Fiscal 2015 Commodity Forwards Currency Forwards Total Loss Recognized in Cost of Sales $ — $ (8.8 ) $ (8.8 )</t>
  </si>
  <si>
    <t>Derivatives Offsetting Disclosures</t>
  </si>
  <si>
    <t>The following table presents the derivative assets and derivative liabilities presented on a net basis under enforceable master netting agreements (in millions): December 30, 2017 Gross Amounts as Presented in the Consolidated Balance Sheet Derivative Contract Amounts Subject to Right of Offset Derivative Contracts as Presented on a Net Basis Prepaid Expenses and Other Current Assets: Derivative Currency Contracts $ 15.6 $ (5.9 ) $ 9.7 Derivative Commodity Contracts 11.0 — 11.0 Other Noncurrent Assets: Derivative Currency Contracts 2.5 (0.7 ) 1.8 Derivative Commodity Contracts 0.7 — 0.7 Current Hedging Obligations: Derivative Currency Contracts 8.1 (5.9 ) 2.2 Noncurrent Hedging Obligations: Derivative Currency Contracts 0.9 (0.7 ) 0.2 December 31, 2016 Gross Amounts as Presented in the Consolidated Balance Sheet Derivative Contract Amounts Subject to Right of Offset Derivative Contracts as Presented on a Net Basis Prepaid Expenses and Other Current Assets: Derivative Currency Contracts $ 2.8 $ (1.7 ) $ 1.1 Derivative Commodity Contracts 7.3 — 7.3 Other Noncurrent Assets: Derivative Currency Contracts 0.4 (0.2 ) 0.2 Current Hedging Obligations: Derivative Currency Contracts 45.7 (1.7 ) 44.0 Noncurrent Hedging Obligations: Derivative Currency Contracts 17.6 (0.2 ) 17.4</t>
  </si>
  <si>
    <t>Fair Value (Tables)</t>
  </si>
  <si>
    <t>Schedule Of Financial Assets And Liabilities At Fair Value</t>
  </si>
  <si>
    <t>The following table sets forth the Company's financial assets and liabilities that were accounted for at fair value on a recurring basis as of December 30, 2017 and December 31, 2016 , respectively (in millions): December 30, 2017 December 31, 2016 Classification Assets: Prepaid Expenses and Other Current Assets: Derivative Currency Contracts $ 15.6 $ 2.8 Level 2 Derivative Commodity Contracts 11.0 7.3 Level 2 Other Noncurrent Assets: Assets Held in Rabbi Trust 5.7 5.4 Level 1 Derivative Currency Contracts 2.5 0.4 Level 2 Derivative Commodity Contracts 0.7 — Level 2 Liabilities: Current Hedging Obligations: Interest Rate Swap — 3.3 Level 2 Derivative Currency Contracts 8.1 45.7 Level 2 Noncurrent Hedging Obligations: Derivative Currency Contracts 0.9 17.6 Level 2</t>
  </si>
  <si>
    <t>Restructuring Activities (Tables)</t>
  </si>
  <si>
    <t>Schedule of Restructuring Reserve by Type of Cost</t>
  </si>
  <si>
    <t>The following is a reconciliation of provisions and payments for the restructuring projects for 2017 and 2016 (in millions): December 30, December 31, Beginning Balance $ 0.6 $ 1.3 Provision 14.1 6.8 Less: Payments 13.5 7.5 Ending Balance $ 1.2 $ 0.6</t>
  </si>
  <si>
    <t>Schedule of Restructuring and Related Costs</t>
  </si>
  <si>
    <t>The following is a reconciliation of expenses by type for the restructuring projects in fiscal 2017 and fiscal 2016 (in millions): 2017 2016 Restructuring Costs: Cost of Sales Operating Expenses Total Cost of Sales Operating Expenses Total Employee Termination Expenses $ 2.6 $ 1.7 $ 4.3 $ 0.5 $ 0.3 $ 0.8 Facility Related Costs 4.3 0.9 5.2 2.9 0.3 3.2 Other Expenses 3.9 — 3.9 0.8 0.9 1.7 Total Restructuring Costs $ 10.8 $ 2.6 $ 13.4 $ 4.2 $ 1.5 $ 5.7 Restructuring Related Costs: Other Employment Benefit Expenses $ 0.7 $ — $ 0.7 $ 0.5 $ 0.6 $ 1.1 Total Restructuring Related Costs $ 0.7 $ — $ 0.7 $ 0.5 $ 0.6 $ 1.1 Total Restructuring and Restructuring Related Costs $ 11.5 $ 2.6 $ 14.1 $ 4.7 $ 2.1 $ 6.8 The following table shows the allocation of Restructuring Expenses by segment for fiscal 2017 and fiscal 2016 (in millions): Total Commercial and Industrial Systems Climate Solutions Power Transmission Solutions Restructuring Expenses - 2017 $ 14.1 $ 10.9 $ 2.5 $ 0.7 Restructuring Expenses - 2016 $ 6.8 $ 2.5 $ 2.6 $ 1.7</t>
  </si>
  <si>
    <t>Quarterly Financial Information (Tables)</t>
  </si>
  <si>
    <t>Schedule of Quarterly Financial Information</t>
  </si>
  <si>
    <t>Nature of Operations (Details)</t>
  </si>
  <si>
    <t>Dec. 30, 2017segment</t>
  </si>
  <si>
    <t>Number of reported segments</t>
  </si>
  <si>
    <t>Accounting Policies (Narrative) (Details) $ in Millions</t>
  </si>
  <si>
    <t>3 Months Ended</t>
  </si>
  <si>
    <t>Jan. 02, 2016USD ($)</t>
  </si>
  <si>
    <t>Apr. 04, 2015USD ($)VEF / $</t>
  </si>
  <si>
    <t>Dec. 30, 2017USD ($)</t>
  </si>
  <si>
    <t>Dec. 31, 2016USD ($)</t>
  </si>
  <si>
    <t>Property, Plant and Equipment [Line Items]</t>
  </si>
  <si>
    <t>Loss on Venezuela currency devaluation</t>
  </si>
  <si>
    <t>Research and development costs</t>
  </si>
  <si>
    <t>Percentage of fair value in excess of carrying value</t>
  </si>
  <si>
    <t>10.00%</t>
  </si>
  <si>
    <t>Retirement plan, reduction of expense</t>
  </si>
  <si>
    <t>Net cash provided by (used in) operating activities</t>
  </si>
  <si>
    <t>Net cash provided by (used in) financing activities</t>
  </si>
  <si>
    <t>All Other Reporting Units</t>
  </si>
  <si>
    <t>Power Transmission Solutions</t>
  </si>
  <si>
    <t>2.00%</t>
  </si>
  <si>
    <t>Venezuela</t>
  </si>
  <si>
    <t>Loss on Venezuelan asset write down</t>
  </si>
  <si>
    <t>SIMADI | Venezuela</t>
  </si>
  <si>
    <t>SIMADI | Venezuela | Venezuelan bolívar fuerte</t>
  </si>
  <si>
    <t>Exchange rate translation | VEF / $</t>
  </si>
  <si>
    <t>Accounting Standards Update 2016-09</t>
  </si>
  <si>
    <t>Accounting Policies (Inventories) (Details) - USD ($) $ in Millions</t>
  </si>
  <si>
    <t>Inventory [Line Items]</t>
  </si>
  <si>
    <t>Raw Material and Work in Process</t>
  </si>
  <si>
    <t>47.00%</t>
  </si>
  <si>
    <t>45.00%</t>
  </si>
  <si>
    <t>Finished Goods and Purchased Parts</t>
  </si>
  <si>
    <t>53.00%</t>
  </si>
  <si>
    <t>55.00%</t>
  </si>
  <si>
    <t>Percentage of LIFO Inventory</t>
  </si>
  <si>
    <t>52.00%</t>
  </si>
  <si>
    <t>FIFO LIFO valuation difference</t>
  </si>
  <si>
    <t>Accounting Policies (Property, Plant and Equipment) (Details) - USD ($) $ in Millions</t>
  </si>
  <si>
    <t>Less: Accumulated Depreciation</t>
  </si>
  <si>
    <t>Land and Improvements</t>
  </si>
  <si>
    <t>Buildings and Improvements</t>
  </si>
  <si>
    <t>Machinery and Equipment</t>
  </si>
  <si>
    <t>Minimum</t>
  </si>
  <si>
    <t>Useful Life</t>
  </si>
  <si>
    <t>3 years</t>
  </si>
  <si>
    <t>Minimum | Buildings and Improvements</t>
  </si>
  <si>
    <t>Minimum | Machinery and Equipment</t>
  </si>
  <si>
    <t>Maximum</t>
  </si>
  <si>
    <t>50 years</t>
  </si>
  <si>
    <t>Maximum | Buildings and Improvements</t>
  </si>
  <si>
    <t>Maximum | Machinery and Equipment</t>
  </si>
  <si>
    <t>15 years</t>
  </si>
  <si>
    <t>Accounting Policies (Earnings Per Share Reconciliation) (Details) - shares shares in Millions</t>
  </si>
  <si>
    <t>Sep. 30, 2017</t>
  </si>
  <si>
    <t>Apr. 01, 2017</t>
  </si>
  <si>
    <t>Oct. 01, 2016</t>
  </si>
  <si>
    <t>Jul. 02, 2016</t>
  </si>
  <si>
    <t>Apr. 02, 2016</t>
  </si>
  <si>
    <t>Shares excluded from the calculation of the effect of dilutive securities</t>
  </si>
  <si>
    <t>Denominator for Basic Earnings Per Share</t>
  </si>
  <si>
    <t>Effect of Dilutive Securities</t>
  </si>
  <si>
    <t>Denominator for Diluted Earnings Per Share</t>
  </si>
  <si>
    <t>Accounting Policies (Accumulated Other Comprehensive Loss) (Details) - USD ($) $ in Millions</t>
  </si>
  <si>
    <t>Accumulated Other Comprehensive Income (Loss) [Line Items]</t>
  </si>
  <si>
    <t>Hedging Activities, Net of Tax of $5.4 in 2017 and $(25.2) in 2016</t>
  </si>
  <si>
    <t>Pension and Post Retirement Benefits, Net of Tax of $(18.8) in 2017 and $(20.1) in 2016</t>
  </si>
  <si>
    <t>Accumulated Net Gain (Loss) from Cash Flow Hedges Attributable to Parent [Member]</t>
  </si>
  <si>
    <t>Accumulated other comprehensive income (loss), tax</t>
  </si>
  <si>
    <t>Accumulated Defined Benefit Plans Adjustment Attributable to Parent [Member]</t>
  </si>
  <si>
    <t>Acquisitions and Divestitures (Narrative) (Details)</t>
  </si>
  <si>
    <t>Jul. 07, 2016USD ($)installment</t>
  </si>
  <si>
    <t>Jan. 18, 2016USD ($)</t>
  </si>
  <si>
    <t>Jan. 30, 2015USD ($)</t>
  </si>
  <si>
    <t>Sep. 30, 2017USD ($)</t>
  </si>
  <si>
    <t>Jul. 01, 2017USD ($)</t>
  </si>
  <si>
    <t>Apr. 01, 2017USD ($)</t>
  </si>
  <si>
    <t>Oct. 01, 2016USD ($)</t>
  </si>
  <si>
    <t>Jul. 02, 2016USD ($)</t>
  </si>
  <si>
    <t>Apr. 02, 2016USD ($)</t>
  </si>
  <si>
    <t>Jun. 01, 2016USD ($)</t>
  </si>
  <si>
    <t>Business Acquisition [Line Items]</t>
  </si>
  <si>
    <t>Acquisition-related expenses</t>
  </si>
  <si>
    <t>Commercial and Industrial Systems</t>
  </si>
  <si>
    <t>Mastergear | Operating Expenses | Disposal Group, Disposed of by Sale, Not Discontinued Operations</t>
  </si>
  <si>
    <t>Disposal Group, Not Discontinued Operation, Gain (Loss) on Disposal</t>
  </si>
  <si>
    <t>Mastergear | Power Transmission Solutions | Disposal Group, Disposed of by Sale, Not Discontinued Operations</t>
  </si>
  <si>
    <t>Consideration for disposal</t>
  </si>
  <si>
    <t>Venezuelan Subsidiary | Disposal Group, Disposed of by Sale, Not Discontinued Operations</t>
  </si>
  <si>
    <t>Deferred gain on disposal</t>
  </si>
  <si>
    <t>Number of installments | installment</t>
  </si>
  <si>
    <t>Venezuelan Subsidiary | Commercial and Industrial Systems | Disposal Group, Disposed of by Sale, Not Discontinued Operations</t>
  </si>
  <si>
    <t>Unsecured Debt | Credit Agreement Effective January 2015</t>
  </si>
  <si>
    <t>Debt term</t>
  </si>
  <si>
    <t>5 years</t>
  </si>
  <si>
    <t>Principal amount</t>
  </si>
  <si>
    <t>Elco Group B.V.</t>
  </si>
  <si>
    <t>Equity interest in acquiree</t>
  </si>
  <si>
    <t>Equity interest in acquiree including subsequent acquisition</t>
  </si>
  <si>
    <t>100.00%</t>
  </si>
  <si>
    <t>Consideration transferred</t>
  </si>
  <si>
    <t>Goodwill, expected tax deductible percent</t>
  </si>
  <si>
    <t>65.00%</t>
  </si>
  <si>
    <t>Net assets acquired</t>
  </si>
  <si>
    <t>Purchase accounting adjustments and transaction costs</t>
  </si>
  <si>
    <t>Power Transmission Solutions | Level 3</t>
  </si>
  <si>
    <t>Acquisitions and Divestitures (Schedule of Preliminary Purchase Price Allocation) (Details) - USD ($) $ in Millions</t>
  </si>
  <si>
    <t>Jan. 30, 2015</t>
  </si>
  <si>
    <t>Current Assets</t>
  </si>
  <si>
    <t>Intangible Assets</t>
  </si>
  <si>
    <t>Total Assets Acquired</t>
  </si>
  <si>
    <t>Current Liabilities Assumed</t>
  </si>
  <si>
    <t>Long-Term Liabilities Assumed</t>
  </si>
  <si>
    <t>Net Assets Acquired</t>
  </si>
  <si>
    <t>Acquisitions and Divestitures (Components of Intangible Assets Included as Part of Acquisition) (Details) - USD ($) $ in Millions</t>
  </si>
  <si>
    <t>Customer Relationships</t>
  </si>
  <si>
    <t>Weighted Average Amortization Period (Years)</t>
  </si>
  <si>
    <t>16 years</t>
  </si>
  <si>
    <t>Technology</t>
  </si>
  <si>
    <t>13 years</t>
  </si>
  <si>
    <t>16 years 8 months 12 days</t>
  </si>
  <si>
    <t>Gross Value</t>
  </si>
  <si>
    <t>Power Transmission Solutions | Trademarks</t>
  </si>
  <si>
    <t>Non-Amortizable Intangible Assets</t>
  </si>
  <si>
    <t>Power Transmission Solutions | Customer Relationships</t>
  </si>
  <si>
    <t>17 years</t>
  </si>
  <si>
    <t>Power Transmission Solutions | Technology</t>
  </si>
  <si>
    <t>14 years 6 months</t>
  </si>
  <si>
    <t>Acquisitions and Divestitures (Schedule of Pro Forma Financial Information) (Details) - USD ($) $ / shares in Units, $ in Millions</t>
  </si>
  <si>
    <t>Basic Earnings Per Share as Reported (in dollars per shares)</t>
  </si>
  <si>
    <t>Diluted Earnings Per Share as Reported (in dollars per shares)</t>
  </si>
  <si>
    <t>Pro Forma Net Sales</t>
  </si>
  <si>
    <t>Pro Forma Net Income Attributable to the Company</t>
  </si>
  <si>
    <t>Pro Forma Basic Earnings Per Share (in dollars per shares)</t>
  </si>
  <si>
    <t>Pro Forma Diluted Earnings Per Share (in dollars per shares)</t>
  </si>
  <si>
    <t>Goodwill and Intangible Assets (Schedule of Changes To Goodwill) (Details) - USD ($) $ in Millions</t>
  </si>
  <si>
    <t>Goodwill [Roll Forward]</t>
  </si>
  <si>
    <t>Goodwill, beginning balance</t>
  </si>
  <si>
    <t>Acquisitions and Valuation Adjustments</t>
  </si>
  <si>
    <t>Translation Adjustments</t>
  </si>
  <si>
    <t>Goodwill, ending balance</t>
  </si>
  <si>
    <t>Cumulative Goodwill Impairment Charges</t>
  </si>
  <si>
    <t>Climate Solutions</t>
  </si>
  <si>
    <t>Goodwill and Intangible Assets (Schedule of Gross Intangibles) (Details) - USD ($) $ in Millions</t>
  </si>
  <si>
    <t>Finite-lived Intangible Assets [Roll Forward]</t>
  </si>
  <si>
    <t>Indefinite-lived Intangible Assets [Roll Forward]</t>
  </si>
  <si>
    <t>Total Gross Intangibles</t>
  </si>
  <si>
    <t>Non-Amortizable Trade Names</t>
  </si>
  <si>
    <t>Non-amortizable Trade Names, beginning of period</t>
  </si>
  <si>
    <t>Non-amortizable Trade Names, Translation Adjustments</t>
  </si>
  <si>
    <t>Non-amortizable Trade Names, end of period</t>
  </si>
  <si>
    <t>Intangible assets, beginning of period</t>
  </si>
  <si>
    <t>Intangible assets, end of period</t>
  </si>
  <si>
    <t>Trademarks</t>
  </si>
  <si>
    <t>Patent and Engineering Drawings</t>
  </si>
  <si>
    <t>Non-Compete Agreements</t>
  </si>
  <si>
    <t>8 years</t>
  </si>
  <si>
    <t>Finite-Lived Intangible Assets</t>
  </si>
  <si>
    <t>Goodwill and Intangible Assets (Schedule of Accumulated Amortization) (Details) - USD ($) $ in Millions</t>
  </si>
  <si>
    <t>Finite-Lived Intangible Assets [Line Items]</t>
  </si>
  <si>
    <t>Accumulated Amortization Beginning balance</t>
  </si>
  <si>
    <t>Accumulated Amortization, Ending balance</t>
  </si>
  <si>
    <t>Goodwill and Intangible Assets (Schedule of Estimated Amortization) (Details) - USD ($) $ in Millions</t>
  </si>
  <si>
    <t>Amortization expense</t>
  </si>
  <si>
    <t>Segment Information (Schedule of Financial Information Attributable To The Reporting Segments) (Details) - USD ($) $ in Millions</t>
  </si>
  <si>
    <t>Segment Reporting Information [Line Items]</t>
  </si>
  <si>
    <t>Depreciation and Amortization</t>
  </si>
  <si>
    <t>Capital Expenditures</t>
  </si>
  <si>
    <t>Operating Segments | Commercial and Industrial Systems</t>
  </si>
  <si>
    <t>Operating Segments | Climate Solutions</t>
  </si>
  <si>
    <t>Operating Segments | Power Transmission Solutions</t>
  </si>
  <si>
    <t>Intersegment Eliminations</t>
  </si>
  <si>
    <t>Intersegment Eliminations | Commercial and Industrial Systems</t>
  </si>
  <si>
    <t>Intersegment Eliminations | Climate Solutions</t>
  </si>
  <si>
    <t>Intersegment Eliminations | Power Transmission Solutions</t>
  </si>
  <si>
    <t>Segment Information (Schedule of Identifiable Assets) (Details) - USD ($) $ in Millions</t>
  </si>
  <si>
    <t>Identifiable Assets</t>
  </si>
  <si>
    <t>Segment Information (Narrative) (Details)</t>
  </si>
  <si>
    <t>Geographic Concentration Risk | Sales Revenue, Net | United States</t>
  </si>
  <si>
    <t>Concentration risk</t>
  </si>
  <si>
    <t>67.50%</t>
  </si>
  <si>
    <t>68.60%</t>
  </si>
  <si>
    <t>67.60%</t>
  </si>
  <si>
    <t>Segment Information (Schedule Of Financial Information Attributable To Geographic Regions) (Details) - USD ($) $ in Millions</t>
  </si>
  <si>
    <t>United States</t>
  </si>
  <si>
    <t>Mexico</t>
  </si>
  <si>
    <t>China</t>
  </si>
  <si>
    <t>Rest of the World</t>
  </si>
  <si>
    <t>Debt and Bank Credit Facilities (Schedule Of Indebtedness) (Details) - USD ($) $ in Millions</t>
  </si>
  <si>
    <t>Debt Instrument [Line Items]</t>
  </si>
  <si>
    <t>Long-term Debt, Gross</t>
  </si>
  <si>
    <t>Less: Debt Issuance Costs</t>
  </si>
  <si>
    <t>Long-term debt, Total</t>
  </si>
  <si>
    <t>Less: Current Maturities</t>
  </si>
  <si>
    <t>Non-Current Portion</t>
  </si>
  <si>
    <t>Term Facility</t>
  </si>
  <si>
    <t>Senior Notes</t>
  </si>
  <si>
    <t>Multicurrency Revolving Facility</t>
  </si>
  <si>
    <t>Other Debt Obligations [Member]</t>
  </si>
  <si>
    <t>Debt and Bank Credit Facilities (Narrative) (Details)</t>
  </si>
  <si>
    <t>Aug. 31, 2017USD ($)</t>
  </si>
  <si>
    <t>Dec. 30, 2017USD ($)tranche</t>
  </si>
  <si>
    <t>Repayments of long-term borrowings</t>
  </si>
  <si>
    <t>Long-term Debt</t>
  </si>
  <si>
    <t>Fair value of debt</t>
  </si>
  <si>
    <t>Letter of Credit</t>
  </si>
  <si>
    <t>Notes Payable, Other Payables</t>
  </si>
  <si>
    <t>Other notes payable amount outstanding</t>
  </si>
  <si>
    <t>Weighted average interest rate of other notes payable</t>
  </si>
  <si>
    <t>5.70%</t>
  </si>
  <si>
    <t>5.60%</t>
  </si>
  <si>
    <t>Amortization rate per annum</t>
  </si>
  <si>
    <t>5.00%</t>
  </si>
  <si>
    <t>Amortization rate per annum, after 2 years</t>
  </si>
  <si>
    <t>7.50%</t>
  </si>
  <si>
    <t>Amortization rate per annum, last 2 years</t>
  </si>
  <si>
    <t>Weighted average interest rate</t>
  </si>
  <si>
    <t>2.60%</t>
  </si>
  <si>
    <t>2.30%</t>
  </si>
  <si>
    <t>Percent of certain cash proceeds received for required repayment</t>
  </si>
  <si>
    <t>Term Facility | Multicurrency Revolving Facility</t>
  </si>
  <si>
    <t>2.20%</t>
  </si>
  <si>
    <t>Revolving credit facility</t>
  </si>
  <si>
    <t>Available borrowing capacity under the Facility</t>
  </si>
  <si>
    <t>Average balance outstanding under the Facility</t>
  </si>
  <si>
    <t>Term Facility | Multicurrency Revolving Facility | Letter of Credit</t>
  </si>
  <si>
    <t>Senior Notes | 2011 Notes</t>
  </si>
  <si>
    <t>Number of tranches | tranche</t>
  </si>
  <si>
    <t>Senior Notes | 2011 Notes | Minimum</t>
  </si>
  <si>
    <t>7 years</t>
  </si>
  <si>
    <t>Senior Notes | 2011 Notes | Maximum</t>
  </si>
  <si>
    <t>12 years</t>
  </si>
  <si>
    <t>Senior Notes | 2007 Notes</t>
  </si>
  <si>
    <t>Repayments of debt</t>
  </si>
  <si>
    <t>Long-term Debt | Senior Notes | 2011 Notes</t>
  </si>
  <si>
    <t>Current Maturities of Long-term Debt | Senior Notes | 2011 Notes</t>
  </si>
  <si>
    <t>Debt and Bank Credit Facilities (Details Of The Senior Notes) (Details) - USD ($) $ in Millions</t>
  </si>
  <si>
    <t>Senior Notes | Floating Rate Series 2007A Mature In August 2017 [Member]</t>
  </si>
  <si>
    <t>Spread on variable interest rate</t>
  </si>
  <si>
    <t>1.60%</t>
  </si>
  <si>
    <t>1.10%</t>
  </si>
  <si>
    <t>Senior Notes | Fixed Rate Series 2011A Mature In July 2018 [Member]</t>
  </si>
  <si>
    <t>Debt instrument interest rate</t>
  </si>
  <si>
    <t>4.10%</t>
  </si>
  <si>
    <t>Senior Notes | Fixed Rate Series 2011A Mature In July 2021 [Member]</t>
  </si>
  <si>
    <t>Senior Notes | Fixed Rate Series 2011A Mature In July 2023 [Member]</t>
  </si>
  <si>
    <t>Minimum | Senior Notes | Fixed Rate Series 2011A Mature In July 2021 [Member]</t>
  </si>
  <si>
    <t>Stated rate, minimum</t>
  </si>
  <si>
    <t>4.80%</t>
  </si>
  <si>
    <t>Minimum | Senior Notes | Fixed Rate Series 2011A Mature In July 2023 [Member]</t>
  </si>
  <si>
    <t>4.90%</t>
  </si>
  <si>
    <t>Maximum | Senior Notes | Fixed Rate Series 2011A Mature In July 2021 [Member]</t>
  </si>
  <si>
    <t>Maximum | Senior Notes | Fixed Rate Series 2011A Mature In July 2023 [Member]</t>
  </si>
  <si>
    <t>5.10%</t>
  </si>
  <si>
    <t>Debt and Bank Credit Facilities (Maturities Of Long-Term Debt) (Details) $ in Millions</t>
  </si>
  <si>
    <t>Debt Disclosure [Abstract]</t>
  </si>
  <si>
    <t>Thereafter</t>
  </si>
  <si>
    <t>Retirement and Post Retirement Health Care Plans (Narrative) (Details) - USD ($)</t>
  </si>
  <si>
    <t>Dec. 31, 2018</t>
  </si>
  <si>
    <t>Defined Benefit Plans and Other Postretirement Benefit Plans Table Text Block [Line Items]</t>
  </si>
  <si>
    <t>Employer Contributions</t>
  </si>
  <si>
    <t>Accumulated benefit obligation</t>
  </si>
  <si>
    <t>Defined benefit plan compensation increase assumption</t>
  </si>
  <si>
    <t>3.00%</t>
  </si>
  <si>
    <t>Expected contribution to defined benefit pension plans</t>
  </si>
  <si>
    <t>Pension Plan</t>
  </si>
  <si>
    <t>Future amortization of prior service cost</t>
  </si>
  <si>
    <t>Amount to be amortized</t>
  </si>
  <si>
    <t>Discount Rate</t>
  </si>
  <si>
    <t>3.80%</t>
  </si>
  <si>
    <t>4.30%</t>
  </si>
  <si>
    <t>Postretirement Health Coverage</t>
  </si>
  <si>
    <t>3.50%</t>
  </si>
  <si>
    <t>3.90%</t>
  </si>
  <si>
    <t>Health care cost trend rate, 2025</t>
  </si>
  <si>
    <t>4.50%</t>
  </si>
  <si>
    <t>Effect of percentage point change in health care cost trend rate</t>
  </si>
  <si>
    <t>Postretirement Health Coverage | Forecast</t>
  </si>
  <si>
    <t>Minimum | Postretirement Health Coverage</t>
  </si>
  <si>
    <t>Health care cost trend rate, next fiscal year</t>
  </si>
  <si>
    <t>7.00%</t>
  </si>
  <si>
    <t>Minimum | Postretirement Health Coverage | Forecast</t>
  </si>
  <si>
    <t>8.00%</t>
  </si>
  <si>
    <t>Maximum | Postretirement Health Coverage</t>
  </si>
  <si>
    <t>5.40%</t>
  </si>
  <si>
    <t>Maximum | Postretirement Health Coverage | Forecast</t>
  </si>
  <si>
    <t>Domestic Plan</t>
  </si>
  <si>
    <t>International Plan</t>
  </si>
  <si>
    <t>Retirement and Post Retirement Health Care Plans (Schedule Of Defined Benefit Pension Assets Investment) (Details)</t>
  </si>
  <si>
    <t>Defined Benefit Plan Disclosure [Line Items]</t>
  </si>
  <si>
    <t>Equity investments, Target Allocation</t>
  </si>
  <si>
    <t>Target Return</t>
  </si>
  <si>
    <t>6.90%</t>
  </si>
  <si>
    <t>Equity investments, Actual Allocation</t>
  </si>
  <si>
    <t>Equity Investments</t>
  </si>
  <si>
    <t>76.00%</t>
  </si>
  <si>
    <t>71.00%</t>
  </si>
  <si>
    <t>70.00%</t>
  </si>
  <si>
    <t>Equity Investments | Minimum</t>
  </si>
  <si>
    <t>Equity investments, Target Return minimum</t>
  </si>
  <si>
    <t>Equity Investments | Maximum</t>
  </si>
  <si>
    <t>Fixed Income</t>
  </si>
  <si>
    <t>19.00%</t>
  </si>
  <si>
    <t>Fixed income, Target Return minimum</t>
  </si>
  <si>
    <t>3.60%</t>
  </si>
  <si>
    <t>Fixed income, Target Return maximum</t>
  </si>
  <si>
    <t>24.00%</t>
  </si>
  <si>
    <t>25.00%</t>
  </si>
  <si>
    <t>Other</t>
  </si>
  <si>
    <t>Retirement and Post Retirement Health Care Plans (Schedule Of Reconciliation Of Funded Status Of The Defined Benefit Plans) (Details) - USD ($) $ in Millions</t>
  </si>
  <si>
    <t>Change in Fair Value of Plan Assets:</t>
  </si>
  <si>
    <t>Fair Value of Plan Assets at Beginning of Period</t>
  </si>
  <si>
    <t>Fair Value of Plan Assets at End of Period</t>
  </si>
  <si>
    <t>Change in Projected Benefit Obligation:</t>
  </si>
  <si>
    <t>Obligation at Beginning of Period</t>
  </si>
  <si>
    <t>Service Cost</t>
  </si>
  <si>
    <t>Interest Cost</t>
  </si>
  <si>
    <t>Actuarial Gain</t>
  </si>
  <si>
    <t>Less: Benefits Paid</t>
  </si>
  <si>
    <t>Obligation at End of Period</t>
  </si>
  <si>
    <t>Actual Return on Plan Assets</t>
  </si>
  <si>
    <t>Funded Status</t>
  </si>
  <si>
    <t>Non-recurring lump sum benefit payments</t>
  </si>
  <si>
    <t>Pension Plan | Domestic Plan</t>
  </si>
  <si>
    <t>Pension Plan | International Plan</t>
  </si>
  <si>
    <t>Participant Contributions</t>
  </si>
  <si>
    <t>Retirement and Post Retirement Health Care Plans (Schedule Of Fair Value Of Plan Assets) (Details) - USD ($) $ in Millions</t>
  </si>
  <si>
    <t>Fair Value of Plan Assets</t>
  </si>
  <si>
    <t>Investments measured at net asset value</t>
  </si>
  <si>
    <t>Common Collective Trust Funds</t>
  </si>
  <si>
    <t>Global Emerging Markets Fund Limited Partnership</t>
  </si>
  <si>
    <t>Cash and Cash Equivalents | Level 1</t>
  </si>
  <si>
    <t>Cash and Cash Equivalents | Level 2</t>
  </si>
  <si>
    <t>Cash and Cash Equivalents | Level 3</t>
  </si>
  <si>
    <t>Common Stock | Level 1 | Domestic Equities</t>
  </si>
  <si>
    <t>Common Stock | Level 1 | International Equities</t>
  </si>
  <si>
    <t>Common Stock | Level 2 | Domestic Equities</t>
  </si>
  <si>
    <t>Common Stock | Level 2 | International Equities</t>
  </si>
  <si>
    <t>Common Stock | Level 3 | Domestic Equities</t>
  </si>
  <si>
    <t>Common Stock | Level 3 | International Equities</t>
  </si>
  <si>
    <t>Mutual Funds | Level 1 | U.S. Equity Funds</t>
  </si>
  <si>
    <t>Mutual Funds | Level 1 | Balanced Funds</t>
  </si>
  <si>
    <t>Mutual Funds | Level 1 | International Equity Funds</t>
  </si>
  <si>
    <t>Mutual Funds | Level 1 | Fixed Income</t>
  </si>
  <si>
    <t>Mutual Funds | Level 1 | Other Plan Asset Category</t>
  </si>
  <si>
    <t>Mutual Funds | Level 1 | Real Estate Investment</t>
  </si>
  <si>
    <t>Mutual Funds | Level 2 | U.S. Equity Funds</t>
  </si>
  <si>
    <t>Mutual Funds | Level 2 | Balanced Funds</t>
  </si>
  <si>
    <t>Mutual Funds | Level 2 | International Equity Funds</t>
  </si>
  <si>
    <t>Mutual Funds | Level 2 | Fixed Income</t>
  </si>
  <si>
    <t>Mutual Funds | Level 2 | Other Plan Asset Category</t>
  </si>
  <si>
    <t>Mutual Funds | Level 2 | Real Estate Investment</t>
  </si>
  <si>
    <t>Mutual Funds | Level 3 | U.S. Equity Funds</t>
  </si>
  <si>
    <t>Mutual Funds | Level 3 | Balanced Funds</t>
  </si>
  <si>
    <t>Mutual Funds | Level 3 | International Equity Funds</t>
  </si>
  <si>
    <t>Mutual Funds | Level 3 | Fixed Income</t>
  </si>
  <si>
    <t>Mutual Funds | Level 3 | Other Plan Asset Category</t>
  </si>
  <si>
    <t>Mutual Funds | Level 3 | Real Estate Investment</t>
  </si>
  <si>
    <t>Estimate of Fair Value</t>
  </si>
  <si>
    <t>Estimate of Fair Value | Cash and Cash Equivalents</t>
  </si>
  <si>
    <t>Estimate of Fair Value | Common Stock | Domestic Equities</t>
  </si>
  <si>
    <t>Estimate of Fair Value | Common Stock | International Equities</t>
  </si>
  <si>
    <t>Estimate of Fair Value | Mutual Funds | U.S. Equity Funds</t>
  </si>
  <si>
    <t>Estimate of Fair Value | Mutual Funds | Balanced Funds</t>
  </si>
  <si>
    <t>Estimate of Fair Value | Mutual Funds | International Equity Funds</t>
  </si>
  <si>
    <t>Estimate of Fair Value | Mutual Funds | Fixed Income</t>
  </si>
  <si>
    <t>Estimate of Fair Value | Mutual Funds | Other Plan Asset Category</t>
  </si>
  <si>
    <t>Estimate of Fair Value | Mutual Funds | Real Estate Investment</t>
  </si>
  <si>
    <t>Retirement and Post Retirement Health Care Plans (Level 3 Plan Assets) (Details) - USD ($) $ in Millions</t>
  </si>
  <si>
    <t>Net Purchases (Sales)</t>
  </si>
  <si>
    <t>Net Gains</t>
  </si>
  <si>
    <t>Real Estate</t>
  </si>
  <si>
    <t>Real Estate | Level 3 | Minimum</t>
  </si>
  <si>
    <t>Fair Value Inputs, Exit Capitalization Rate</t>
  </si>
  <si>
    <t>Fair Value Inputs, Discount Rate</t>
  </si>
  <si>
    <t>6.60%</t>
  </si>
  <si>
    <t>Real Estate | Level 3 | Maximum</t>
  </si>
  <si>
    <t>Retirement and Post Retirement Health Care Plans (Schedule Of Amounts Recognized in Balance Sheet of Defined Benefit Plans) (Details) - USD ($) $ in Millions</t>
  </si>
  <si>
    <t>Deferred Compensation Arrangement with Individual, Postretirement Benefits [Line Items]</t>
  </si>
  <si>
    <t>Pension plan balance sheet total</t>
  </si>
  <si>
    <t>Net Actuarial (Gain) Loss</t>
  </si>
  <si>
    <t>Prior Service Cost</t>
  </si>
  <si>
    <t>Amounts Recognized in Accumulated Other Comprehensive Loss</t>
  </si>
  <si>
    <t>Retirement and Post Retirement Health Care Plans (Schedule Of Weighted-Average Assumptions Used To Determine Projected Benefit Obligation) (Details)</t>
  </si>
  <si>
    <t>Retirement and Post Retirement Health Care Plans (Schedule Of Assumptions Used To Determine Net Periodic Pension Cost) (Details)</t>
  </si>
  <si>
    <t>4.60%</t>
  </si>
  <si>
    <t>4.20%</t>
  </si>
  <si>
    <t>Expected Long-Term Rate of Return on Assets</t>
  </si>
  <si>
    <t>7.20%</t>
  </si>
  <si>
    <t>Retirement and Post Retirement Health Care Plans (Schedule of Projected Benefit Obligation Assumptions) (Details)</t>
  </si>
  <si>
    <t>Retirement and Post Retirement Health Care Plans (Schedule of Net Periodic Benefit Costs and Benefit Payments Expected Future Service) (Details) - USD ($) $ in Millions</t>
  </si>
  <si>
    <t>Expected Return on Plan Assets</t>
  </si>
  <si>
    <t>Amortization of Net Actuarial Loss</t>
  </si>
  <si>
    <t>Amortization of Prior Service Cost</t>
  </si>
  <si>
    <t>Net Periodic Benefit Cost</t>
  </si>
  <si>
    <t>Total Recognized in OCI</t>
  </si>
  <si>
    <t>2023-2027</t>
  </si>
  <si>
    <t>Shareholders' Equity (Narrative) (Details) - USD ($) $ / shares in Units, $ in Millions</t>
  </si>
  <si>
    <t>Dec. 28, 2013</t>
  </si>
  <si>
    <t>Share-based Compensation Arrangement by Share-based Payment Award [Line Items]</t>
  </si>
  <si>
    <t>Treasury stock, shares acquired (shares)</t>
  </si>
  <si>
    <t>Treasury stock acquired (usd per share)</t>
  </si>
  <si>
    <t>Repurchase of common stock</t>
  </si>
  <si>
    <t>Number of shares approved to be repurchased (shares)</t>
  </si>
  <si>
    <t>Remaining number of shares authorized to be repurchased (shares)</t>
  </si>
  <si>
    <t>Share-based compensation expense</t>
  </si>
  <si>
    <t>Income tax benefit recognized for share-based compensation</t>
  </si>
  <si>
    <t>Fair value of shares and options vested</t>
  </si>
  <si>
    <t>Unrecognized compensation cost related to share-based compensation</t>
  </si>
  <si>
    <t>Share-based compensation expected to recognize over a weighted average period, years</t>
  </si>
  <si>
    <t>2 years 18 days</t>
  </si>
  <si>
    <t>Options and SAR's</t>
  </si>
  <si>
    <t>Allocated share-based compensation expense</t>
  </si>
  <si>
    <t>Compensation costs not yet recognized</t>
  </si>
  <si>
    <t>3 years 3 months 12 days</t>
  </si>
  <si>
    <t>Restricted Stock</t>
  </si>
  <si>
    <t>5 months 2 days</t>
  </si>
  <si>
    <t>Award vesting period</t>
  </si>
  <si>
    <t>1 year</t>
  </si>
  <si>
    <t>Restricted Stock Units (RSUs)</t>
  </si>
  <si>
    <t>1 year 7 months 30 days</t>
  </si>
  <si>
    <t>Performance Share Units</t>
  </si>
  <si>
    <t>2 years 3 days</t>
  </si>
  <si>
    <t>Performance award performance period</t>
  </si>
  <si>
    <t>Performance Share Units | Minimum</t>
  </si>
  <si>
    <t>Potential payout as a percentage of target</t>
  </si>
  <si>
    <t>0.00%</t>
  </si>
  <si>
    <t>Performance Share Units | Maximum</t>
  </si>
  <si>
    <t>200.00%</t>
  </si>
  <si>
    <t>Common Stock | 2013 Equity Incentive Plan</t>
  </si>
  <si>
    <t>Authorized shares of common stock (in shares)</t>
  </si>
  <si>
    <t>Share available for future grant or payment under the various plans (in shares)</t>
  </si>
  <si>
    <t>Shareholders' Equity (Schedule Of Share-Based Compensation Activity) (Details) - USD ($) $ in Millions</t>
  </si>
  <si>
    <t>Total intrinsic value of share-based incentive awards exercised</t>
  </si>
  <si>
    <t>Total fair value of share-based incentive awards vested</t>
  </si>
  <si>
    <t>Shareholders' Equity (Assumptions Used in Black Scholes valuation for Options and SAR's) (Details) - Options and SAR's - $ / shares</t>
  </si>
  <si>
    <t>Per Share Weighted Average Fair Value of Grants (in dollars per share)</t>
  </si>
  <si>
    <t>Risk-Free Interest Rate</t>
  </si>
  <si>
    <t>2.10%</t>
  </si>
  <si>
    <t>1.40%</t>
  </si>
  <si>
    <t>1.90%</t>
  </si>
  <si>
    <t>Expected Life (Years)</t>
  </si>
  <si>
    <t>Expected Volatility</t>
  </si>
  <si>
    <t>28.60%</t>
  </si>
  <si>
    <t>29.60%</t>
  </si>
  <si>
    <t>35.60%</t>
  </si>
  <si>
    <t>Expected Dividend Yield</t>
  </si>
  <si>
    <t>1.30%</t>
  </si>
  <si>
    <t>1.70%</t>
  </si>
  <si>
    <t>1.20%</t>
  </si>
  <si>
    <t>Shareholders' Equity (Schedule Of Share-Based Incentive Plan Grant Activity) (Details) - Options and SAR's $ / shares in Units, $ in Millions</t>
  </si>
  <si>
    <t>Dec. 30, 2017USD ($)$ / sharesshares</t>
  </si>
  <si>
    <t>Shares</t>
  </si>
  <si>
    <t>Shares Outstanding, Beginning Balance (in shares) | shares</t>
  </si>
  <si>
    <t>Shares, Granted (in shares) | shares</t>
  </si>
  <si>
    <t>Shares, Exercised (in shares) | shares</t>
  </si>
  <si>
    <t>Shares, Forfeited (in shares) | shares</t>
  </si>
  <si>
    <t>Shares, Expired (in shares) | shares</t>
  </si>
  <si>
    <t>Shares Outstanding, Ending Balance (in shares) | shares</t>
  </si>
  <si>
    <t>Shares, Exercisable, Ending Balance (in shares) | shares</t>
  </si>
  <si>
    <t>Share-based Compensation Arrangement by Share-based Payment Award, Options, Outstanding, Weighted Average Exercise Price [Abstract]</t>
  </si>
  <si>
    <t>Weighted Average Exercise Price. Beginning Balance (in dollars per share) | $ / shares</t>
  </si>
  <si>
    <t>Weighted Average Exercise Price, Granted (in dollars per share) | $ / shares</t>
  </si>
  <si>
    <t>Weighted Average Exercise Price, Exercised (in dollars per share) | $ / shares</t>
  </si>
  <si>
    <t>Weighted Average Exercise Price, Forfeited (in dollars per share) | $ / shares</t>
  </si>
  <si>
    <t>Weighted Average Exercise Price, Expired (in dollars per share) | $ / shares</t>
  </si>
  <si>
    <t>Weighted Average Exercise Price, Ending Balance (in dollars per share) | $ / shares</t>
  </si>
  <si>
    <t>Weighted Average Exercise Price, Exercisable, End of Period (in dollars per share) | $ / shares</t>
  </si>
  <si>
    <t>Outstanding Weighted Average Remaining Contractual Terms (years)</t>
  </si>
  <si>
    <t>5 years 8 months 20 days</t>
  </si>
  <si>
    <t>Exercisable Weighted Average Remaining Contractual Term (years)</t>
  </si>
  <si>
    <t>3 years 10 months 10 days</t>
  </si>
  <si>
    <t>Outstanding Aggregate Intrinsic Value | $</t>
  </si>
  <si>
    <t>Exercisable Aggregate Intrinsic Value | $</t>
  </si>
  <si>
    <t>Shareholders' Equity (Other than Options) (Details) - $ / shares</t>
  </si>
  <si>
    <t>Unvested Shares, Beginning Balance (in shares)</t>
  </si>
  <si>
    <t>Granted, Shares (in shares)</t>
  </si>
  <si>
    <t>Vested, Shares (in shares)</t>
  </si>
  <si>
    <t>Unvested Shares, Ending Balance (in shares)</t>
  </si>
  <si>
    <t>Weighted Average Fair Value at Grant Date</t>
  </si>
  <si>
    <t>Beginning Balance (in dollars per share)</t>
  </si>
  <si>
    <t>Granted (in dollars per share)</t>
  </si>
  <si>
    <t>Vested (in dollars per share)</t>
  </si>
  <si>
    <t>Ending Balance (in dollars per share)</t>
  </si>
  <si>
    <t>Weighted Average Remaining Contractual Term</t>
  </si>
  <si>
    <t>4 months 18 days</t>
  </si>
  <si>
    <t>Forfeited, Shares (in shares)</t>
  </si>
  <si>
    <t>Forfeited (in dollars per share)</t>
  </si>
  <si>
    <t>1 year 8 months</t>
  </si>
  <si>
    <t>1 year 8 months 24 days</t>
  </si>
  <si>
    <t>1 year 11 months 23 days</t>
  </si>
  <si>
    <t>Shareholders' Equity (Assumptions Used in Monte Carlo Valuation for Performance Share Units) (Details) - Performance Share Units</t>
  </si>
  <si>
    <t>0.90%</t>
  </si>
  <si>
    <t>23.00%</t>
  </si>
  <si>
    <t>Income Taxes (Narrative) (Details) - USD ($) $ in Millions</t>
  </si>
  <si>
    <t>Income Tax Examination [Line Items]</t>
  </si>
  <si>
    <t>Income tax expense</t>
  </si>
  <si>
    <t>Tax act, income tax expense (benefit) impact</t>
  </si>
  <si>
    <t>Expected tax liability to be reversed</t>
  </si>
  <si>
    <t>Deemed repatriation of foreign earnings, tax expense</t>
  </si>
  <si>
    <t>Foreign earnings not deemed repatriated, tax expense</t>
  </si>
  <si>
    <t>Deferred tax liabilities</t>
  </si>
  <si>
    <t>Deferred tax assets, non-current</t>
  </si>
  <si>
    <t>Unrecognized tax benefits which would impact the effective income tax rate</t>
  </si>
  <si>
    <t>Unrecognized tax benefits, recognized interest expense</t>
  </si>
  <si>
    <t>Unrecognized tax benefits, accrued interest</t>
  </si>
  <si>
    <t>Unrecognized tax benefits including accrued that could change in coming year</t>
  </si>
  <si>
    <t>Net operating losses</t>
  </si>
  <si>
    <t>Tax effected net operating losses, expiration period</t>
  </si>
  <si>
    <t>Change in valuation allowance</t>
  </si>
  <si>
    <t>Income tax holiday, amount of decrease in provision for income taxes</t>
  </si>
  <si>
    <t>Deferred tax liability not recorded related to undistributed earnings of foreign subsidiaries</t>
  </si>
  <si>
    <t>Undistributed earnings of foreign subsidiaries</t>
  </si>
  <si>
    <t>Revenue Proclamation 2018-17 | Forecast | Minimum</t>
  </si>
  <si>
    <t>Revenue Proclamation 2018-17 | Forecast | Maximum</t>
  </si>
  <si>
    <t>Income Taxes (Income (Loss) Before Taxes) (Details) - USD ($) $ in Millions</t>
  </si>
  <si>
    <t>Foreign</t>
  </si>
  <si>
    <t>Income Taxes (Provision for Income Taxes) (Details) - USD ($) $ in Millions</t>
  </si>
  <si>
    <t>Current</t>
  </si>
  <si>
    <t>Federal</t>
  </si>
  <si>
    <t>State</t>
  </si>
  <si>
    <t>Deferred</t>
  </si>
  <si>
    <t>Income Taxes (Statutory Tax Rate and Effective Tax Rate) (Details)</t>
  </si>
  <si>
    <t>Income Taxes [Line Items]</t>
  </si>
  <si>
    <t>Federal Statutory Rate</t>
  </si>
  <si>
    <t>35.00%</t>
  </si>
  <si>
    <t>State Income Taxes, Net of Federal Benefit</t>
  </si>
  <si>
    <t>0.30%</t>
  </si>
  <si>
    <t>1.50%</t>
  </si>
  <si>
    <t>(0.20%)</t>
  </si>
  <si>
    <t>Domestic Production Activities Deduction</t>
  </si>
  <si>
    <t>(1.00%)</t>
  </si>
  <si>
    <t>(1.10%)</t>
  </si>
  <si>
    <t>Research and Development Credit</t>
  </si>
  <si>
    <t>(3.00%)</t>
  </si>
  <si>
    <t>(2.30%)</t>
  </si>
  <si>
    <t>(4.10%)</t>
  </si>
  <si>
    <t>4.00%</t>
  </si>
  <si>
    <t>Valuation Allowance</t>
  </si>
  <si>
    <t>(0.60%)</t>
  </si>
  <si>
    <t>Tax Cuts and Jobs Act of 2017</t>
  </si>
  <si>
    <t>Adjustments to Tax Accruals and Reserves</t>
  </si>
  <si>
    <t>(1.90%)</t>
  </si>
  <si>
    <t>0.70%</t>
  </si>
  <si>
    <t>Write Down of Venezuelan Assets</t>
  </si>
  <si>
    <t>(0.70%)</t>
  </si>
  <si>
    <t>(4.40%)</t>
  </si>
  <si>
    <t>Effective Tax Rate</t>
  </si>
  <si>
    <t>21.30%</t>
  </si>
  <si>
    <t>21.40%</t>
  </si>
  <si>
    <t>24.60%</t>
  </si>
  <si>
    <t>Foreign Rate Differential</t>
  </si>
  <si>
    <t>(2.10%)</t>
  </si>
  <si>
    <t>(2.00%)</t>
  </si>
  <si>
    <t>(3.30%)</t>
  </si>
  <si>
    <t>All Other Tax Authorities</t>
  </si>
  <si>
    <t>(4.30%)</t>
  </si>
  <si>
    <t>(6.00%)</t>
  </si>
  <si>
    <t>(7.20%)</t>
  </si>
  <si>
    <t>Income Taxes (Deferred Tax Asset (Liability)) (Details) - USD ($) $ in Millions</t>
  </si>
  <si>
    <t>Accrued Employee Benefits</t>
  </si>
  <si>
    <t>Bad Debt Allowances</t>
  </si>
  <si>
    <t>Warranty Accruals</t>
  </si>
  <si>
    <t>Inventory</t>
  </si>
  <si>
    <t>Accrued Liabilities, Deferred Tax Liabilities</t>
  </si>
  <si>
    <t>Accrued Liabilities, Deferred Tax Assets</t>
  </si>
  <si>
    <t>Derivative Instruments, Liabilities</t>
  </si>
  <si>
    <t>Derivative Instruments, Assets</t>
  </si>
  <si>
    <t>Tax Loss Carryforward</t>
  </si>
  <si>
    <t>Deferred Tax Assets</t>
  </si>
  <si>
    <t>Property Related</t>
  </si>
  <si>
    <t>Intangible Items</t>
  </si>
  <si>
    <t>Deferred Tax Liabilities</t>
  </si>
  <si>
    <t>Net Deferred Tax Liability</t>
  </si>
  <si>
    <t>Income Taxes (Unrecognized Tax Benefits) (Details) - USD ($) $ in Millions</t>
  </si>
  <si>
    <t>Reconciliation of Unrecognized Tax Benefits, Excluding Amounts Pertaining to Examined Tax Returns [Roll Forward]</t>
  </si>
  <si>
    <t>Unrecognized Tax Benefits - Beginning of Year</t>
  </si>
  <si>
    <t>Gross Increases from Prior Period Tax Positions</t>
  </si>
  <si>
    <t>Gross Increases from Current Period Tax Positions</t>
  </si>
  <si>
    <t>Settlements with Taxing Authorities</t>
  </si>
  <si>
    <t>Lapse of Statute of Limitations</t>
  </si>
  <si>
    <t>Unrecognized Tax Benefits - End of Year</t>
  </si>
  <si>
    <t>Contingencies (Schedule Of Changes In Accrued Warranty Costs) (Details) - USD ($) $ in Millions</t>
  </si>
  <si>
    <t>Movement in Standard Product Warranty Accrual [Roll Forward]</t>
  </si>
  <si>
    <t>Beginning Balance</t>
  </si>
  <si>
    <t>Less: Payments</t>
  </si>
  <si>
    <t>Provisions</t>
  </si>
  <si>
    <t>Ending Balance</t>
  </si>
  <si>
    <t>Leases And Rental Commitments (Future Minimum Rental Commitments) (Details) - USD ($) $ in Millions</t>
  </si>
  <si>
    <t>Rental expenses charged to operations</t>
  </si>
  <si>
    <t>Derivative Financial Instruments (Narrative) (Details) - USD ($) $ in Millions</t>
  </si>
  <si>
    <t>Derivative [Line Items]</t>
  </si>
  <si>
    <t>Derivative losses on closed hedge instruments in AOCI that will be realized in earnings when the hedged items impact earnings</t>
  </si>
  <si>
    <t>AOCI balance related to hedging activities</t>
  </si>
  <si>
    <t>Net current deferred gains (losses) expected to be realized</t>
  </si>
  <si>
    <t>Receive-Variable/Pay-Fixed Interest Rate Swap</t>
  </si>
  <si>
    <t>Notional amount of derivative</t>
  </si>
  <si>
    <t>Derivative Financial Instruments (Notional Amounts) (Details) - USD ($) $ in Millions</t>
  </si>
  <si>
    <t>Mexican Peso</t>
  </si>
  <si>
    <t>Chinese Renminbi</t>
  </si>
  <si>
    <t>Indian Rupee</t>
  </si>
  <si>
    <t>Euro</t>
  </si>
  <si>
    <t>Canadian Dollar</t>
  </si>
  <si>
    <t>Australian Dollar</t>
  </si>
  <si>
    <t>Thai Baht</t>
  </si>
  <si>
    <t>Japanese Yen</t>
  </si>
  <si>
    <t>British Pound</t>
  </si>
  <si>
    <t>Copper | Commodity Forwards</t>
  </si>
  <si>
    <t>Aluminum | Commodity Forwards</t>
  </si>
  <si>
    <t>Derivative Financial Instruments (Schedule Of Fair Values Of Derivative Instruments) (Details) - USD ($) $ in Millions</t>
  </si>
  <si>
    <t>Derivative Asset</t>
  </si>
  <si>
    <t>Derivative Liability</t>
  </si>
  <si>
    <t>Designated As Hedging Instruments | Prepaid Expenses and Other Current Assets | Interest Rate Swap Contracts</t>
  </si>
  <si>
    <t>Designated As Hedging Instruments | Prepaid Expenses and Other Current Assets | Currency Contracts</t>
  </si>
  <si>
    <t>Designated As Hedging Instruments | Prepaid Expenses and Other Current Assets | Commodity Contracts</t>
  </si>
  <si>
    <t>Designated As Hedging Instruments | Other Noncurrent Assets | Interest Rate Swap Contracts</t>
  </si>
  <si>
    <t>Designated As Hedging Instruments | Other Noncurrent Assets | Currency Contracts</t>
  </si>
  <si>
    <t>Designated As Hedging Instruments | Other Noncurrent Assets | Commodity Contracts</t>
  </si>
  <si>
    <t>Designated As Hedging Instruments | Current Hedging Obligations | Interest Rate Swap Contracts</t>
  </si>
  <si>
    <t>Designated As Hedging Instruments | Current Hedging Obligations | Currency Contracts</t>
  </si>
  <si>
    <t>Designated As Hedging Instruments | Current Hedging Obligations | Commodity Contracts</t>
  </si>
  <si>
    <t>Designated As Hedging Instruments | Noncurrent Hedging Obligations | Interest Rate Swap Contracts</t>
  </si>
  <si>
    <t>Designated As Hedging Instruments | Noncurrent Hedging Obligations | Currency Contracts</t>
  </si>
  <si>
    <t>Designated As Hedging Instruments | Noncurrent Hedging Obligations | Commodity Contracts</t>
  </si>
  <si>
    <t>Not Designated As Hedging Instruments | Prepaid Expenses and Other Current Assets | Currency Contracts</t>
  </si>
  <si>
    <t>Not Designated As Hedging Instruments | Prepaid Expenses and Other Current Assets | Commodity Contracts</t>
  </si>
  <si>
    <t>Not Designated As Hedging Instruments | Other Noncurrent Assets | Currency Contracts</t>
  </si>
  <si>
    <t>Not Designated As Hedging Instruments | Other Noncurrent Assets | Commodity Contracts</t>
  </si>
  <si>
    <t>Not Designated As Hedging Instruments | Current Hedging Obligations | Currency Contracts</t>
  </si>
  <si>
    <t>Not Designated As Hedging Instruments | Current Hedging Obligations | Commodity Contracts</t>
  </si>
  <si>
    <t>Not Designated As Hedging Instruments | Noncurrent Hedging Obligations | Currency Contracts</t>
  </si>
  <si>
    <t>Not Designated As Hedging Instruments | Noncurrent Hedging Obligations | Commodity Contracts</t>
  </si>
  <si>
    <t>Derivative Financial Instruments (Effect on Income and Comprehensive Income) (Details) - Cash Flow Hedging - USD ($) $ in Millions</t>
  </si>
  <si>
    <t>Designated As Hedging Instruments</t>
  </si>
  <si>
    <t>Gain (Loss) Recognized in Other Comprehensive Income (Loss)</t>
  </si>
  <si>
    <t>Designated As Hedging Instruments | Sales Revenue, Net</t>
  </si>
  <si>
    <t>Amounts reclassified from Other Comprehensive Income (Loss)</t>
  </si>
  <si>
    <t>Designated As Hedging Instruments | Cost of Sales</t>
  </si>
  <si>
    <t>Designated As Hedging Instruments | Interest Expense</t>
  </si>
  <si>
    <t>Designated As Hedging Instruments | Commodity Forwards</t>
  </si>
  <si>
    <t>Designated As Hedging Instruments | Commodity Forwards | Sales Revenue, Net</t>
  </si>
  <si>
    <t>Designated As Hedging Instruments | Commodity Forwards | Cost of Sales</t>
  </si>
  <si>
    <t>Designated As Hedging Instruments | Commodity Forwards | Interest Expense</t>
  </si>
  <si>
    <t>Designated As Hedging Instruments | Currency Forwards</t>
  </si>
  <si>
    <t>Designated As Hedging Instruments | Currency Forwards | Sales Revenue, Net</t>
  </si>
  <si>
    <t>Designated As Hedging Instruments | Currency Forwards | Cost of Sales</t>
  </si>
  <si>
    <t>Designated As Hedging Instruments | Currency Forwards | Interest Expense</t>
  </si>
  <si>
    <t>Designated As Hedging Instruments | Interest Rate Swap Contracts</t>
  </si>
  <si>
    <t>Designated As Hedging Instruments | Interest Rate Swap Contracts | Sales Revenue, Net</t>
  </si>
  <si>
    <t>Designated As Hedging Instruments | Interest Rate Swap Contracts | Cost of Sales</t>
  </si>
  <si>
    <t>Designated As Hedging Instruments | Interest Rate Swap Contracts | Interest Expense</t>
  </si>
  <si>
    <t>Not Designated As Hedging Instruments | Operating Expenses</t>
  </si>
  <si>
    <t>Not Designated As Hedging Instruments | Cost of Sales</t>
  </si>
  <si>
    <t>Not Designated As Hedging Instruments | Commodity Forwards | Operating Expenses</t>
  </si>
  <si>
    <t>Not Designated As Hedging Instruments | Commodity Forwards | Cost of Sales</t>
  </si>
  <si>
    <t>Not Designated As Hedging Instruments | Currency Forwards | Operating Expenses</t>
  </si>
  <si>
    <t>Not Designated As Hedging Instruments | Currency Forwards | Cost of Sales</t>
  </si>
  <si>
    <t>Derivative Financial Instruments (Offsetting) (Details) - USD ($) $ in Millions</t>
  </si>
  <si>
    <t>Commodity Forwards | Prepaid Expenses and Other Current Assets</t>
  </si>
  <si>
    <t>Offsetting Derivative Assets [Abstract]</t>
  </si>
  <si>
    <t>Gross Amounts as Presented in the Consolidated Balance Sheet</t>
  </si>
  <si>
    <t>Derivative Contract Amounts Subject to Right of Offset</t>
  </si>
  <si>
    <t>Derivative Contracts as Presented on a Net Basis</t>
  </si>
  <si>
    <t>Commodity Forwards | Other Noncurrent Assets</t>
  </si>
  <si>
    <t>Currency Forwards | Prepaid Expenses and Other Current Assets</t>
  </si>
  <si>
    <t>Currency Forwards | Other Noncurrent Assets</t>
  </si>
  <si>
    <t>Currency Forwards | Current Hedging Obligations</t>
  </si>
  <si>
    <t>Offsetting Derivative Liabilities [Abstract]</t>
  </si>
  <si>
    <t>Currency Forwards | Noncurrent Hedging Obligations</t>
  </si>
  <si>
    <t>Fair Value (Schedule of Financial Assets and Liabilities) (Details) - USD ($) $ in Millions</t>
  </si>
  <si>
    <t>Prepaid Expenses and Other Current Assets | Level 2 | Derivative Currency Contracts</t>
  </si>
  <si>
    <t>Fair Value, Balance Sheet Grouping, Financial Statement Captions [Line Items]</t>
  </si>
  <si>
    <t>Assets</t>
  </si>
  <si>
    <t>Prepaid Expenses and Other Current Assets | Level 2 | Commodity Contracts</t>
  </si>
  <si>
    <t>Other Noncurrent Assets | Level 1 | Assets Held in Rabbi Trust</t>
  </si>
  <si>
    <t>Other Noncurrent Assets | Level 2 | Derivative Currency Contracts</t>
  </si>
  <si>
    <t>Other Noncurrent Assets | Level 2 | Commodity Contracts</t>
  </si>
  <si>
    <t>Current Hedging Obligations | Level 2 | Interest Rate Swap Contracts</t>
  </si>
  <si>
    <t>Liabilities</t>
  </si>
  <si>
    <t>Current Hedging Obligations | Level 2 | Derivative Currency Contracts</t>
  </si>
  <si>
    <t>Noncurrent Hedging Obligations | Level 2 | Derivative Currency Contracts</t>
  </si>
  <si>
    <t>Restructuring Activities (Details) - USD ($) $ in Millions</t>
  </si>
  <si>
    <t>Restructuring Reserve [Roll Forward]</t>
  </si>
  <si>
    <t>Provision</t>
  </si>
  <si>
    <t>Restructuring Costs</t>
  </si>
  <si>
    <t>Total Restructuring Related Costs</t>
  </si>
  <si>
    <t>Total Restructuring and Restructuring Related Costs</t>
  </si>
  <si>
    <t>Expected future restructuring charges</t>
  </si>
  <si>
    <t>Employee Termination Expenses</t>
  </si>
  <si>
    <t>Employee Termination Expenses | Cost of Sales</t>
  </si>
  <si>
    <t>Employee Termination Expenses | Operating Expenses</t>
  </si>
  <si>
    <t>Facility Related Costs</t>
  </si>
  <si>
    <t>Facility Related Costs | Cost of Sales</t>
  </si>
  <si>
    <t>Facility Related Costs | Operating Expenses</t>
  </si>
  <si>
    <t>Other Expenses</t>
  </si>
  <si>
    <t>Other Expenses | Cost of Sales</t>
  </si>
  <si>
    <t>Other Expenses | Operating Expenses</t>
  </si>
  <si>
    <t>Quarterly Financial Information (Details) - USD ($) $ / shares in Units, shares in Millions, $ in Millions</t>
  </si>
  <si>
    <t>Interim Period, Costs Not Allocable [Line Items]</t>
  </si>
  <si>
    <t>Schedule II Valuation and Qualifying Accounts (Details) - Allowance For Receivables - USD ($) $ in Millions</t>
  </si>
  <si>
    <t>Movement in Valuation Allowances and Reserves [Roll Forward]</t>
  </si>
  <si>
    <t>Balance Beginning of Year</t>
  </si>
  <si>
    <t>Charged to Expenses</t>
  </si>
  <si>
    <t>Deductions</t>
  </si>
  <si>
    <t>Adjustments</t>
  </si>
  <si>
    <t>Balance End of Year</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0.000_);(#,##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2811</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3.6</v>
      </c>
    </row>
    <row r="17" spans="1:4">
      <c r="A17" s="4" t="s">
        <v>28</v>
      </c>
      <c r="C17" s="5" t="n">
        <v>443188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208</v>
      </c>
    </row>
    <row r="4" spans="1:2">
      <c r="A4" s="4" t="s">
        <v>180</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3360.3</v>
      </c>
      <c r="C4" s="6" t="n">
        <v>3224.5</v>
      </c>
      <c r="D4" s="6" t="n">
        <v>3509.7</v>
      </c>
    </row>
    <row r="5" spans="1:4">
      <c r="A5" s="4" t="s">
        <v>34</v>
      </c>
      <c r="B5" s="7" t="n">
        <v>2476.2</v>
      </c>
      <c r="C5" s="7" t="n">
        <v>2359.3</v>
      </c>
      <c r="D5" s="7" t="n">
        <v>2576.5</v>
      </c>
    </row>
    <row r="6" spans="1:4">
      <c r="A6" s="4" t="s">
        <v>35</v>
      </c>
      <c r="B6" s="7" t="n">
        <v>884.1</v>
      </c>
      <c r="C6" s="7" t="n">
        <v>865.2</v>
      </c>
      <c r="D6" s="7" t="n">
        <v>933.2</v>
      </c>
    </row>
    <row r="7" spans="1:4">
      <c r="A7" s="4" t="s">
        <v>36</v>
      </c>
      <c r="B7" s="5" t="n">
        <v>554</v>
      </c>
      <c r="C7" s="7" t="n">
        <v>544.6</v>
      </c>
      <c r="D7" s="7" t="n">
        <v>600.5</v>
      </c>
    </row>
    <row r="8" spans="1:4">
      <c r="A8" s="4" t="s">
        <v>37</v>
      </c>
      <c r="B8" s="5" t="n">
        <v>0</v>
      </c>
      <c r="C8" s="5" t="n">
        <v>0</v>
      </c>
      <c r="D8" s="7" t="n">
        <v>79.90000000000001</v>
      </c>
    </row>
    <row r="9" spans="1:4">
      <c r="A9" s="4" t="s">
        <v>38</v>
      </c>
      <c r="B9" s="5" t="n">
        <v>554</v>
      </c>
      <c r="C9" s="7" t="n">
        <v>544.6</v>
      </c>
      <c r="D9" s="7" t="n">
        <v>680.4</v>
      </c>
    </row>
    <row r="10" spans="1:4">
      <c r="A10" s="4" t="s">
        <v>39</v>
      </c>
      <c r="B10" s="7" t="n">
        <v>330.1</v>
      </c>
      <c r="C10" s="7" t="n">
        <v>320.6</v>
      </c>
      <c r="D10" s="7" t="n">
        <v>252.8</v>
      </c>
    </row>
    <row r="11" spans="1:4">
      <c r="A11" s="4" t="s">
        <v>40</v>
      </c>
      <c r="B11" s="7" t="n">
        <v>56.1</v>
      </c>
      <c r="C11" s="7" t="n">
        <v>58.7</v>
      </c>
      <c r="D11" s="7" t="n">
        <v>60.2</v>
      </c>
    </row>
    <row r="12" spans="1:4">
      <c r="A12" s="4" t="s">
        <v>41</v>
      </c>
      <c r="B12" s="7" t="n">
        <v>3.2</v>
      </c>
      <c r="C12" s="7" t="n">
        <v>4.5</v>
      </c>
      <c r="D12" s="7" t="n">
        <v>4.3</v>
      </c>
    </row>
    <row r="13" spans="1:4">
      <c r="A13" s="4" t="s">
        <v>42</v>
      </c>
      <c r="B13" s="7" t="n">
        <v>277.2</v>
      </c>
      <c r="C13" s="7" t="n">
        <v>266.4</v>
      </c>
      <c r="D13" s="7" t="n">
        <v>196.9</v>
      </c>
    </row>
    <row r="14" spans="1:4">
      <c r="A14" s="4" t="s">
        <v>43</v>
      </c>
      <c r="B14" s="7" t="n">
        <v>59.1</v>
      </c>
      <c r="C14" s="7" t="n">
        <v>57.1</v>
      </c>
      <c r="D14" s="7" t="n">
        <v>48.4</v>
      </c>
    </row>
    <row r="15" spans="1:4">
      <c r="A15" s="4" t="s">
        <v>44</v>
      </c>
      <c r="B15" s="7" t="n">
        <v>218.1</v>
      </c>
      <c r="C15" s="7" t="n">
        <v>209.3</v>
      </c>
      <c r="D15" s="7" t="n">
        <v>148.5</v>
      </c>
    </row>
    <row r="16" spans="1:4">
      <c r="A16" s="4" t="s">
        <v>45</v>
      </c>
      <c r="B16" s="7" t="n">
        <v>5.1</v>
      </c>
      <c r="C16" s="7" t="n">
        <v>5.9</v>
      </c>
      <c r="D16" s="7" t="n">
        <v>5.2</v>
      </c>
    </row>
    <row r="17" spans="1:4">
      <c r="A17" s="4" t="s">
        <v>46</v>
      </c>
      <c r="B17" s="8" t="n">
        <v>213</v>
      </c>
      <c r="C17" s="6" t="n">
        <v>203.4</v>
      </c>
      <c r="D17" s="6" t="n">
        <v>143.3</v>
      </c>
    </row>
    <row r="18" spans="1:4">
      <c r="A18" s="3" t="s">
        <v>47</v>
      </c>
    </row>
    <row r="19" spans="1:4">
      <c r="A19" s="4" t="s">
        <v>48</v>
      </c>
      <c r="B19" s="9" t="n">
        <v>4.78</v>
      </c>
      <c r="C19" s="9" t="n">
        <v>4.55</v>
      </c>
      <c r="D19" s="9" t="n">
        <v>3.21</v>
      </c>
    </row>
    <row r="20" spans="1:4">
      <c r="A20" s="4" t="s">
        <v>49</v>
      </c>
      <c r="B20" s="9" t="n">
        <v>4.74</v>
      </c>
      <c r="C20" s="9" t="n">
        <v>4.52</v>
      </c>
      <c r="D20" s="9" t="n">
        <v>3.18</v>
      </c>
    </row>
    <row r="21" spans="1:4">
      <c r="A21" s="3" t="s">
        <v>50</v>
      </c>
    </row>
    <row r="22" spans="1:4">
      <c r="A22" s="4" t="s">
        <v>51</v>
      </c>
      <c r="B22" s="7" t="n">
        <v>44.6</v>
      </c>
      <c r="C22" s="7" t="n">
        <v>44.7</v>
      </c>
      <c r="D22" s="7" t="n">
        <v>44.7</v>
      </c>
    </row>
    <row r="23" spans="1:4">
      <c r="A23" s="4" t="s">
        <v>52</v>
      </c>
      <c r="B23" s="7" t="n">
        <v>44.9</v>
      </c>
      <c r="C23" s="5" t="n">
        <v>45</v>
      </c>
      <c r="D23" s="7" t="n">
        <v>45.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5"/>
    <col customWidth="1" max="2" min="2" width="80"/>
  </cols>
  <sheetData>
    <row r="1" spans="1:2">
      <c r="A1" s="1" t="s">
        <v>232</v>
      </c>
      <c r="B1" s="2" t="s">
        <v>1</v>
      </c>
    </row>
    <row r="2" spans="1:2">
      <c r="B2" s="2" t="s">
        <v>2</v>
      </c>
    </row>
    <row r="3" spans="1:2">
      <c r="A3" s="3" t="s">
        <v>188</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77</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17</v>
      </c>
      <c r="B20" s="4" t="s">
        <v>264</v>
      </c>
    </row>
    <row r="21" spans="1:2">
      <c r="A21" s="4" t="s">
        <v>180</v>
      </c>
      <c r="B21" s="4" t="s">
        <v>265</v>
      </c>
    </row>
    <row r="22" spans="1:2">
      <c r="A22" s="4" t="s">
        <v>266</v>
      </c>
      <c r="B22" s="4" t="s">
        <v>267</v>
      </c>
    </row>
    <row r="23" spans="1:2">
      <c r="A23" s="4" t="s">
        <v>268</v>
      </c>
      <c r="B23" s="4" t="s">
        <v>269</v>
      </c>
    </row>
    <row r="24" spans="1:2">
      <c r="A24" s="4" t="s">
        <v>105</v>
      </c>
      <c r="B24" s="4" t="s">
        <v>270</v>
      </c>
    </row>
    <row r="25" spans="1:2">
      <c r="A25" s="4" t="s">
        <v>271</v>
      </c>
      <c r="B25" s="4" t="s">
        <v>272</v>
      </c>
    </row>
    <row r="26" spans="1:2">
      <c r="A26" s="4" t="s">
        <v>273</v>
      </c>
      <c r="B26" s="4" t="s">
        <v>274</v>
      </c>
    </row>
    <row r="27" spans="1:2">
      <c r="A27" s="4" t="s">
        <v>275</v>
      </c>
      <c r="B27"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77</v>
      </c>
      <c r="B1" s="2" t="s">
        <v>1</v>
      </c>
    </row>
    <row r="2" spans="1:2">
      <c r="B2" s="2" t="s">
        <v>2</v>
      </c>
    </row>
    <row r="3" spans="1:2">
      <c r="A3" s="3" t="s">
        <v>188</v>
      </c>
    </row>
    <row r="4" spans="1:2">
      <c r="A4" s="4" t="s">
        <v>278</v>
      </c>
      <c r="B4" s="4" t="s">
        <v>279</v>
      </c>
    </row>
    <row r="5" spans="1:2">
      <c r="A5" s="4" t="s">
        <v>254</v>
      </c>
      <c r="B5" s="4" t="s">
        <v>280</v>
      </c>
    </row>
    <row r="6" spans="1:2">
      <c r="A6" s="4" t="s">
        <v>281</v>
      </c>
      <c r="B6" s="4" t="s">
        <v>282</v>
      </c>
    </row>
    <row r="7" spans="1:2">
      <c r="A7" s="4" t="s">
        <v>105</v>
      </c>
      <c r="B7"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84</v>
      </c>
      <c r="B1" s="2" t="s">
        <v>1</v>
      </c>
    </row>
    <row r="2" spans="1:2">
      <c r="B2" s="2" t="s">
        <v>2</v>
      </c>
    </row>
    <row r="3" spans="1:2">
      <c r="A3" s="3" t="s">
        <v>191</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v>
      </c>
      <c r="B1" s="2" t="s">
        <v>1</v>
      </c>
    </row>
    <row r="2" spans="1:4">
      <c r="B2" s="2" t="s">
        <v>2</v>
      </c>
      <c r="C2" s="2" t="s">
        <v>30</v>
      </c>
      <c r="D2" s="2" t="s">
        <v>31</v>
      </c>
    </row>
    <row r="3" spans="1:4">
      <c r="A3" s="3" t="s">
        <v>54</v>
      </c>
    </row>
    <row r="4" spans="1:4">
      <c r="A4" s="4" t="s">
        <v>44</v>
      </c>
      <c r="B4" s="6" t="n">
        <v>218.1</v>
      </c>
      <c r="C4" s="6" t="n">
        <v>209.3</v>
      </c>
      <c r="D4" s="6" t="n">
        <v>148.5</v>
      </c>
    </row>
    <row r="5" spans="1:4">
      <c r="A5" s="3" t="s">
        <v>55</v>
      </c>
    </row>
    <row r="6" spans="1:4">
      <c r="A6" s="4" t="s">
        <v>56</v>
      </c>
      <c r="B6" s="7" t="n">
        <v>103.1</v>
      </c>
      <c r="C6" s="7" t="n">
        <v>-68.2</v>
      </c>
      <c r="D6" s="7" t="n">
        <v>-94.5</v>
      </c>
    </row>
    <row r="7" spans="1:4">
      <c r="A7" s="3" t="s">
        <v>57</v>
      </c>
    </row>
    <row r="8" spans="1:4">
      <c r="A8" s="4" t="s">
        <v>58</v>
      </c>
      <c r="B8" s="7" t="n">
        <v>42.4</v>
      </c>
      <c r="C8" s="7" t="n">
        <v>-24.8</v>
      </c>
      <c r="D8" s="7" t="n">
        <v>-43.3</v>
      </c>
    </row>
    <row r="9" spans="1:4">
      <c r="A9" s="4" t="s">
        <v>59</v>
      </c>
      <c r="B9" s="7" t="n">
        <v>7.3</v>
      </c>
      <c r="C9" s="7" t="n">
        <v>31.2</v>
      </c>
      <c r="D9" s="7" t="n">
        <v>26.8</v>
      </c>
    </row>
    <row r="10" spans="1:4">
      <c r="A10" s="4" t="s">
        <v>60</v>
      </c>
      <c r="B10" s="7" t="n">
        <v>49.7</v>
      </c>
      <c r="C10" s="7" t="n">
        <v>6.4</v>
      </c>
      <c r="D10" s="7" t="n">
        <v>-16.5</v>
      </c>
    </row>
    <row r="11" spans="1:4">
      <c r="A11" s="3" t="s">
        <v>61</v>
      </c>
    </row>
    <row r="12" spans="1:4">
      <c r="A12" s="4" t="s">
        <v>62</v>
      </c>
      <c r="B12" s="7" t="n">
        <v>1.8</v>
      </c>
      <c r="C12" s="7" t="n">
        <v>-2.8</v>
      </c>
      <c r="D12" s="7" t="n">
        <v>1.2</v>
      </c>
    </row>
    <row r="13" spans="1:4">
      <c r="A13" s="4" t="s">
        <v>63</v>
      </c>
      <c r="B13" s="7" t="n">
        <v>1.6</v>
      </c>
      <c r="C13" s="7" t="n">
        <v>2.2</v>
      </c>
      <c r="D13" s="7" t="n">
        <v>2.9</v>
      </c>
    </row>
    <row r="14" spans="1:4">
      <c r="A14" s="4" t="s">
        <v>63</v>
      </c>
      <c r="B14" s="7" t="n">
        <v>3.4</v>
      </c>
      <c r="C14" s="7" t="n">
        <v>-0.6</v>
      </c>
      <c r="D14" s="7" t="n">
        <v>4.1</v>
      </c>
    </row>
    <row r="15" spans="1:4">
      <c r="A15" s="4" t="s">
        <v>64</v>
      </c>
      <c r="B15" s="7" t="n">
        <v>156.2</v>
      </c>
      <c r="C15" s="7" t="n">
        <v>-62.4</v>
      </c>
      <c r="D15" s="7" t="n">
        <v>-106.9</v>
      </c>
    </row>
    <row r="16" spans="1:4">
      <c r="A16" s="4" t="s">
        <v>65</v>
      </c>
      <c r="B16" s="7" t="n">
        <v>374.3</v>
      </c>
      <c r="C16" s="7" t="n">
        <v>146.9</v>
      </c>
      <c r="D16" s="7" t="n">
        <v>41.6</v>
      </c>
    </row>
    <row r="17" spans="1:4">
      <c r="A17" s="4" t="s">
        <v>66</v>
      </c>
      <c r="B17" s="7" t="n">
        <v>7.2</v>
      </c>
      <c r="C17" s="7" t="n">
        <v>3.9</v>
      </c>
      <c r="D17" s="7" t="n">
        <v>2.3</v>
      </c>
    </row>
    <row r="18" spans="1:4">
      <c r="A18" s="4" t="s">
        <v>67</v>
      </c>
      <c r="B18" s="6" t="n">
        <v>367.1</v>
      </c>
      <c r="C18" s="8" t="n">
        <v>143</v>
      </c>
      <c r="D18" s="6" t="n">
        <v>39.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194</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0</v>
      </c>
      <c r="B1" s="2" t="s">
        <v>1</v>
      </c>
    </row>
    <row r="2" spans="1:2">
      <c r="B2" s="2" t="s">
        <v>2</v>
      </c>
    </row>
    <row r="3" spans="1:2">
      <c r="A3" s="3" t="s">
        <v>197</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05</v>
      </c>
      <c r="B1" s="2" t="s">
        <v>1</v>
      </c>
    </row>
    <row r="2" spans="1:2">
      <c r="B2" s="2" t="s">
        <v>2</v>
      </c>
    </row>
    <row r="3" spans="1:2">
      <c r="A3" s="3" t="s">
        <v>200</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3</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row r="11" spans="1:2">
      <c r="A11" s="4" t="s">
        <v>327</v>
      </c>
      <c r="B11" s="4" t="s">
        <v>328</v>
      </c>
    </row>
    <row r="12" spans="1:2">
      <c r="A12" s="4" t="s">
        <v>329</v>
      </c>
      <c r="B12"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31</v>
      </c>
      <c r="B1" s="2" t="s">
        <v>1</v>
      </c>
    </row>
    <row r="2" spans="1:2">
      <c r="B2" s="2" t="s">
        <v>2</v>
      </c>
    </row>
    <row r="3" spans="1:2">
      <c r="A3" s="3" t="s">
        <v>206</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08</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5</v>
      </c>
      <c r="B1" s="2" t="s">
        <v>1</v>
      </c>
    </row>
    <row r="2" spans="1:2">
      <c r="B2" s="2" t="s">
        <v>2</v>
      </c>
    </row>
    <row r="3" spans="1:2">
      <c r="A3" s="3" t="s">
        <v>211</v>
      </c>
    </row>
    <row r="4" spans="1:2">
      <c r="A4" s="4" t="s">
        <v>356</v>
      </c>
      <c r="B4"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8</v>
      </c>
      <c r="B1" s="2" t="s">
        <v>1</v>
      </c>
    </row>
    <row r="2" spans="1:2">
      <c r="B2" s="2" t="s">
        <v>2</v>
      </c>
    </row>
    <row r="3" spans="1:2">
      <c r="A3" s="3" t="s">
        <v>214</v>
      </c>
    </row>
    <row r="4" spans="1:2">
      <c r="A4" s="4" t="s">
        <v>359</v>
      </c>
      <c r="B4"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61</v>
      </c>
      <c r="B1" s="2" t="s">
        <v>1</v>
      </c>
    </row>
    <row r="2" spans="1:2">
      <c r="B2" s="2" t="s">
        <v>2</v>
      </c>
    </row>
    <row r="3" spans="1:2">
      <c r="A3" s="3" t="s">
        <v>218</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72</v>
      </c>
      <c r="B1" s="2" t="s">
        <v>1</v>
      </c>
    </row>
    <row r="2" spans="1:2">
      <c r="B2" s="2" t="s">
        <v>2</v>
      </c>
    </row>
    <row r="3" spans="1:2">
      <c r="A3" s="3" t="s">
        <v>221</v>
      </c>
    </row>
    <row r="4" spans="1:2">
      <c r="A4" s="4" t="s">
        <v>373</v>
      </c>
      <c r="B4"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0</v>
      </c>
      <c r="D2" s="2" t="s">
        <v>31</v>
      </c>
    </row>
    <row r="3" spans="1:4">
      <c r="A3" s="3" t="s">
        <v>54</v>
      </c>
    </row>
    <row r="4" spans="1:4">
      <c r="A4" s="4" t="s">
        <v>69</v>
      </c>
      <c r="B4" s="6" t="n">
        <v>26.1</v>
      </c>
      <c r="C4" s="6" t="n">
        <v>-15.2</v>
      </c>
      <c r="D4" s="6" t="n">
        <v>-26.6</v>
      </c>
    </row>
    <row r="5" spans="1:4">
      <c r="A5" s="4" t="s">
        <v>70</v>
      </c>
      <c r="B5" s="7" t="n">
        <v>4.5</v>
      </c>
      <c r="C5" s="7" t="n">
        <v>19.1</v>
      </c>
      <c r="D5" s="7" t="n">
        <v>16.5</v>
      </c>
    </row>
    <row r="6" spans="1:4">
      <c r="A6" s="4" t="s">
        <v>71</v>
      </c>
      <c r="B6" s="7" t="n">
        <v>0.4</v>
      </c>
      <c r="C6" s="7" t="n">
        <v>-1.5</v>
      </c>
      <c r="D6" s="7" t="n">
        <v>1.8</v>
      </c>
    </row>
    <row r="7" spans="1:4">
      <c r="A7" s="4" t="s">
        <v>72</v>
      </c>
      <c r="B7" s="6" t="n">
        <v>0.9</v>
      </c>
      <c r="C7" s="6" t="n">
        <v>1.2</v>
      </c>
      <c r="D7" s="6" t="n">
        <v>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75</v>
      </c>
      <c r="B1" s="2" t="s">
        <v>1</v>
      </c>
    </row>
    <row r="2" spans="1:2">
      <c r="B2" s="2" t="s">
        <v>2</v>
      </c>
    </row>
    <row r="3" spans="1:2">
      <c r="A3" s="3" t="s">
        <v>224</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0</v>
      </c>
      <c r="B1" s="2" t="s">
        <v>1</v>
      </c>
    </row>
    <row r="2" spans="1:2">
      <c r="B2" s="2" t="s">
        <v>2</v>
      </c>
    </row>
    <row r="3" spans="1:2">
      <c r="A3" s="3" t="s">
        <v>227</v>
      </c>
    </row>
    <row r="4" spans="1:2">
      <c r="A4" s="4" t="s">
        <v>381</v>
      </c>
      <c r="B4" s="4" t="s">
        <v>2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382</v>
      </c>
      <c r="B1" s="2" t="s">
        <v>1</v>
      </c>
    </row>
    <row r="2" spans="1:2">
      <c r="B2" s="2" t="s">
        <v>383</v>
      </c>
    </row>
    <row r="3" spans="1:2">
      <c r="A3" s="3" t="s">
        <v>182</v>
      </c>
    </row>
    <row r="4" spans="1:2">
      <c r="A4" s="4" t="s">
        <v>384</v>
      </c>
      <c r="B4" s="5" t="n">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56"/>
    <col customWidth="1" max="2" min="2" width="21"/>
    <col customWidth="1" max="3" min="3" width="28"/>
    <col customWidth="1" max="4" min="4" width="21"/>
    <col customWidth="1" max="5" min="5" width="21"/>
    <col customWidth="1" max="6" min="6" width="21"/>
  </cols>
  <sheetData>
    <row r="1" spans="1:6">
      <c r="A1" s="1" t="s">
        <v>385</v>
      </c>
      <c r="B1" s="2" t="s">
        <v>386</v>
      </c>
      <c r="D1" s="2" t="s">
        <v>1</v>
      </c>
    </row>
    <row r="2" spans="1:6">
      <c r="B2" s="2" t="s">
        <v>387</v>
      </c>
      <c r="C2" s="2" t="s">
        <v>388</v>
      </c>
      <c r="D2" s="2" t="s">
        <v>389</v>
      </c>
      <c r="E2" s="2" t="s">
        <v>390</v>
      </c>
      <c r="F2" s="2" t="s">
        <v>387</v>
      </c>
    </row>
    <row r="3" spans="1:6">
      <c r="A3" s="3" t="s">
        <v>391</v>
      </c>
    </row>
    <row r="4" spans="1:6">
      <c r="A4" s="4" t="s">
        <v>392</v>
      </c>
      <c r="D4" s="8" t="n">
        <v>0</v>
      </c>
      <c r="E4" s="8" t="n">
        <v>0</v>
      </c>
      <c r="F4" s="6" t="n">
        <v>1.5</v>
      </c>
    </row>
    <row r="5" spans="1:6">
      <c r="A5" s="4" t="s">
        <v>393</v>
      </c>
      <c r="D5" s="7" t="n">
        <v>29.9</v>
      </c>
      <c r="E5" s="7" t="n">
        <v>29.5</v>
      </c>
      <c r="F5" s="7" t="n">
        <v>30.1</v>
      </c>
    </row>
    <row r="6" spans="1:6">
      <c r="A6" s="4" t="s">
        <v>81</v>
      </c>
      <c r="B6" s="6" t="n">
        <v>1465.6</v>
      </c>
      <c r="D6" s="6" t="n">
        <v>1477.1</v>
      </c>
      <c r="E6" s="7" t="n">
        <v>1453.2</v>
      </c>
      <c r="F6" s="7" t="n">
        <v>1465.6</v>
      </c>
    </row>
    <row r="7" spans="1:6">
      <c r="A7" s="4" t="s">
        <v>394</v>
      </c>
      <c r="D7" s="4" t="s">
        <v>395</v>
      </c>
    </row>
    <row r="8" spans="1:6">
      <c r="A8" s="4" t="s">
        <v>396</v>
      </c>
      <c r="D8" s="6" t="n">
        <v>2.9</v>
      </c>
    </row>
    <row r="9" spans="1:6">
      <c r="A9" s="4" t="s">
        <v>397</v>
      </c>
      <c r="D9" s="7" t="n">
        <v>291.9</v>
      </c>
      <c r="E9" s="7" t="n">
        <v>442.3</v>
      </c>
      <c r="F9" s="7" t="n">
        <v>384.3</v>
      </c>
    </row>
    <row r="10" spans="1:6">
      <c r="A10" s="4" t="s">
        <v>398</v>
      </c>
      <c r="D10" s="7" t="n">
        <v>390.6</v>
      </c>
      <c r="E10" s="6" t="n">
        <v>379.5</v>
      </c>
      <c r="F10" s="7" t="n">
        <v>-1033.4</v>
      </c>
    </row>
    <row r="11" spans="1:6">
      <c r="A11" s="4" t="s">
        <v>399</v>
      </c>
    </row>
    <row r="12" spans="1:6">
      <c r="A12" s="3" t="s">
        <v>391</v>
      </c>
    </row>
    <row r="13" spans="1:6">
      <c r="A13" s="4" t="s">
        <v>394</v>
      </c>
      <c r="E13" s="4" t="s">
        <v>395</v>
      </c>
    </row>
    <row r="14" spans="1:6">
      <c r="A14" s="4" t="s">
        <v>400</v>
      </c>
    </row>
    <row r="15" spans="1:6">
      <c r="A15" s="3" t="s">
        <v>391</v>
      </c>
    </row>
    <row r="16" spans="1:6">
      <c r="A16" s="4" t="s">
        <v>81</v>
      </c>
      <c r="B16" s="7" t="n">
        <v>575.1</v>
      </c>
      <c r="D16" s="6" t="n">
        <v>585.9</v>
      </c>
      <c r="E16" s="6" t="n">
        <v>570.8</v>
      </c>
      <c r="F16" s="7" t="n">
        <v>575.1</v>
      </c>
    </row>
    <row r="17" spans="1:6">
      <c r="A17" s="4" t="s">
        <v>394</v>
      </c>
      <c r="E17" s="4" t="s">
        <v>401</v>
      </c>
    </row>
    <row r="18" spans="1:6">
      <c r="A18" s="4" t="s">
        <v>402</v>
      </c>
    </row>
    <row r="19" spans="1:6">
      <c r="A19" s="3" t="s">
        <v>391</v>
      </c>
    </row>
    <row r="20" spans="1:6">
      <c r="A20" s="4" t="s">
        <v>403</v>
      </c>
      <c r="B20" s="6" t="n">
        <v>12.8</v>
      </c>
    </row>
    <row r="21" spans="1:6">
      <c r="A21" s="4" t="s">
        <v>404</v>
      </c>
    </row>
    <row r="22" spans="1:6">
      <c r="A22" s="3" t="s">
        <v>391</v>
      </c>
    </row>
    <row r="23" spans="1:6">
      <c r="A23" s="4" t="s">
        <v>392</v>
      </c>
      <c r="C23" s="6" t="n">
        <v>1.5</v>
      </c>
    </row>
    <row r="24" spans="1:6">
      <c r="A24" s="4" t="s">
        <v>405</v>
      </c>
    </row>
    <row r="25" spans="1:6">
      <c r="A25" s="3" t="s">
        <v>391</v>
      </c>
    </row>
    <row r="26" spans="1:6">
      <c r="A26" s="4" t="s">
        <v>406</v>
      </c>
      <c r="C26" s="5" t="n">
        <v>193</v>
      </c>
    </row>
    <row r="27" spans="1:6">
      <c r="A27" s="4" t="s">
        <v>407</v>
      </c>
    </row>
    <row r="28" spans="1:6">
      <c r="A28" s="3" t="s">
        <v>391</v>
      </c>
    </row>
    <row r="29" spans="1:6">
      <c r="A29" s="4" t="s">
        <v>397</v>
      </c>
      <c r="E29" s="6" t="n">
        <v>2.7</v>
      </c>
      <c r="F29" s="7" t="n">
        <v>1.9</v>
      </c>
    </row>
    <row r="30" spans="1:6">
      <c r="A30" s="4" t="s">
        <v>398</v>
      </c>
      <c r="E30" s="6" t="n">
        <v>2.7</v>
      </c>
      <c r="F30" s="6" t="n">
        <v>1.3</v>
      </c>
    </row>
  </sheetData>
  <mergeCells count="3">
    <mergeCell ref="A1:A2"/>
    <mergeCell ref="B1:C1"/>
    <mergeCell ref="D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08</v>
      </c>
      <c r="B1" s="2" t="s">
        <v>1</v>
      </c>
    </row>
    <row r="2" spans="1:3">
      <c r="B2" s="2" t="s">
        <v>2</v>
      </c>
      <c r="C2" s="2" t="s">
        <v>30</v>
      </c>
    </row>
    <row r="3" spans="1:3">
      <c r="A3" s="3" t="s">
        <v>409</v>
      </c>
    </row>
    <row r="4" spans="1:3">
      <c r="A4" s="4" t="s">
        <v>410</v>
      </c>
      <c r="B4" s="4" t="s">
        <v>411</v>
      </c>
      <c r="C4" s="4" t="s">
        <v>412</v>
      </c>
    </row>
    <row r="5" spans="1:3">
      <c r="A5" s="4" t="s">
        <v>413</v>
      </c>
      <c r="B5" s="4" t="s">
        <v>414</v>
      </c>
      <c r="C5" s="4" t="s">
        <v>415</v>
      </c>
    </row>
    <row r="6" spans="1:3">
      <c r="A6" s="4" t="s">
        <v>416</v>
      </c>
      <c r="B6" s="4" t="s">
        <v>417</v>
      </c>
      <c r="C6" s="4" t="s">
        <v>415</v>
      </c>
    </row>
    <row r="7" spans="1:3">
      <c r="A7" s="4" t="s">
        <v>418</v>
      </c>
      <c r="B7" s="8" t="n">
        <v>46</v>
      </c>
      <c r="C7" s="6" t="n">
        <v>43.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9</v>
      </c>
      <c r="B1" s="2" t="s">
        <v>1</v>
      </c>
    </row>
    <row r="2" spans="1:3">
      <c r="B2" s="2" t="s">
        <v>2</v>
      </c>
      <c r="C2" s="2" t="s">
        <v>30</v>
      </c>
    </row>
    <row r="3" spans="1:3">
      <c r="A3" s="3" t="s">
        <v>391</v>
      </c>
    </row>
    <row r="4" spans="1:3">
      <c r="A4" s="4" t="s">
        <v>254</v>
      </c>
      <c r="B4" s="6" t="n">
        <v>1359.5</v>
      </c>
      <c r="C4" s="8" t="n">
        <v>1287</v>
      </c>
    </row>
    <row r="5" spans="1:3">
      <c r="A5" s="4" t="s">
        <v>420</v>
      </c>
      <c r="B5" s="7" t="n">
        <v>-736.5</v>
      </c>
      <c r="C5" s="7" t="n">
        <v>-659.5</v>
      </c>
    </row>
    <row r="6" spans="1:3">
      <c r="A6" s="4" t="s">
        <v>80</v>
      </c>
      <c r="B6" s="5" t="n">
        <v>623</v>
      </c>
      <c r="C6" s="7" t="n">
        <v>627.5</v>
      </c>
    </row>
    <row r="7" spans="1:3">
      <c r="A7" s="4" t="s">
        <v>421</v>
      </c>
    </row>
    <row r="8" spans="1:3">
      <c r="A8" s="3" t="s">
        <v>391</v>
      </c>
    </row>
    <row r="9" spans="1:3">
      <c r="A9" s="4" t="s">
        <v>254</v>
      </c>
      <c r="B9" s="7" t="n">
        <v>78.2</v>
      </c>
      <c r="C9" s="7" t="n">
        <v>76.7</v>
      </c>
    </row>
    <row r="10" spans="1:3">
      <c r="A10" s="4" t="s">
        <v>422</v>
      </c>
    </row>
    <row r="11" spans="1:3">
      <c r="A11" s="3" t="s">
        <v>391</v>
      </c>
    </row>
    <row r="12" spans="1:3">
      <c r="A12" s="4" t="s">
        <v>254</v>
      </c>
      <c r="B12" s="7" t="n">
        <v>294.5</v>
      </c>
      <c r="C12" s="7" t="n">
        <v>280.4</v>
      </c>
    </row>
    <row r="13" spans="1:3">
      <c r="A13" s="4" t="s">
        <v>423</v>
      </c>
    </row>
    <row r="14" spans="1:3">
      <c r="A14" s="3" t="s">
        <v>391</v>
      </c>
    </row>
    <row r="15" spans="1:3">
      <c r="A15" s="4" t="s">
        <v>254</v>
      </c>
      <c r="B15" s="6" t="n">
        <v>986.8</v>
      </c>
      <c r="C15" s="6" t="n">
        <v>929.9</v>
      </c>
    </row>
    <row r="16" spans="1:3">
      <c r="A16" s="4" t="s">
        <v>424</v>
      </c>
    </row>
    <row r="17" spans="1:3">
      <c r="A17" s="3" t="s">
        <v>391</v>
      </c>
    </row>
    <row r="18" spans="1:3">
      <c r="A18" s="4" t="s">
        <v>425</v>
      </c>
      <c r="B18" s="4" t="s">
        <v>426</v>
      </c>
    </row>
    <row r="19" spans="1:3">
      <c r="A19" s="4" t="s">
        <v>427</v>
      </c>
    </row>
    <row r="20" spans="1:3">
      <c r="A20" s="3" t="s">
        <v>391</v>
      </c>
    </row>
    <row r="21" spans="1:3">
      <c r="A21" s="4" t="s">
        <v>425</v>
      </c>
      <c r="B21" s="4" t="s">
        <v>426</v>
      </c>
    </row>
    <row r="22" spans="1:3">
      <c r="A22" s="4" t="s">
        <v>428</v>
      </c>
    </row>
    <row r="23" spans="1:3">
      <c r="A23" s="3" t="s">
        <v>391</v>
      </c>
    </row>
    <row r="24" spans="1:3">
      <c r="A24" s="4" t="s">
        <v>425</v>
      </c>
      <c r="B24" s="4" t="s">
        <v>426</v>
      </c>
    </row>
    <row r="25" spans="1:3">
      <c r="A25" s="4" t="s">
        <v>429</v>
      </c>
    </row>
    <row r="26" spans="1:3">
      <c r="A26" s="3" t="s">
        <v>391</v>
      </c>
    </row>
    <row r="27" spans="1:3">
      <c r="A27" s="4" t="s">
        <v>425</v>
      </c>
      <c r="B27" s="4" t="s">
        <v>430</v>
      </c>
    </row>
    <row r="28" spans="1:3">
      <c r="A28" s="4" t="s">
        <v>431</v>
      </c>
    </row>
    <row r="29" spans="1:3">
      <c r="A29" s="3" t="s">
        <v>391</v>
      </c>
    </row>
    <row r="30" spans="1:3">
      <c r="A30" s="4" t="s">
        <v>425</v>
      </c>
      <c r="B30" s="4" t="s">
        <v>430</v>
      </c>
    </row>
    <row r="31" spans="1:3">
      <c r="A31" s="4" t="s">
        <v>432</v>
      </c>
    </row>
    <row r="32" spans="1:3">
      <c r="A32" s="3" t="s">
        <v>391</v>
      </c>
    </row>
    <row r="33" spans="1:3">
      <c r="A33" s="4" t="s">
        <v>425</v>
      </c>
      <c r="B33" s="4" t="s">
        <v>4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4</v>
      </c>
      <c r="B1" s="2" t="s">
        <v>386</v>
      </c>
      <c r="J1" s="2" t="s">
        <v>1</v>
      </c>
    </row>
    <row r="2" spans="1:12">
      <c r="B2" s="2" t="s">
        <v>2</v>
      </c>
      <c r="C2" s="2" t="s">
        <v>435</v>
      </c>
      <c r="D2" s="2" t="s">
        <v>4</v>
      </c>
      <c r="E2" s="2" t="s">
        <v>436</v>
      </c>
      <c r="F2" s="2" t="s">
        <v>30</v>
      </c>
      <c r="G2" s="2" t="s">
        <v>437</v>
      </c>
      <c r="H2" s="2" t="s">
        <v>438</v>
      </c>
      <c r="I2" s="2" t="s">
        <v>439</v>
      </c>
      <c r="J2" s="2" t="s">
        <v>2</v>
      </c>
      <c r="K2" s="2" t="s">
        <v>30</v>
      </c>
      <c r="L2" s="2" t="s">
        <v>31</v>
      </c>
    </row>
    <row r="3" spans="1:12">
      <c r="A3" s="3" t="s">
        <v>188</v>
      </c>
    </row>
    <row r="4" spans="1:12">
      <c r="A4" s="4" t="s">
        <v>440</v>
      </c>
      <c r="J4" s="7" t="n">
        <v>0.5</v>
      </c>
      <c r="K4" s="7" t="n">
        <v>1.3</v>
      </c>
      <c r="L4" s="7" t="n">
        <v>0.7</v>
      </c>
    </row>
    <row r="5" spans="1:12">
      <c r="A5" s="4" t="s">
        <v>441</v>
      </c>
      <c r="B5" s="7" t="n">
        <v>44.3</v>
      </c>
      <c r="C5" s="7" t="n">
        <v>44.4</v>
      </c>
      <c r="D5" s="7" t="n">
        <v>44.7</v>
      </c>
      <c r="E5" s="7" t="n">
        <v>44.8</v>
      </c>
      <c r="F5" s="7" t="n">
        <v>44.8</v>
      </c>
      <c r="G5" s="7" t="n">
        <v>44.8</v>
      </c>
      <c r="H5" s="7" t="n">
        <v>44.7</v>
      </c>
      <c r="I5" s="7" t="n">
        <v>44.7</v>
      </c>
      <c r="J5" s="7" t="n">
        <v>44.6</v>
      </c>
      <c r="K5" s="7" t="n">
        <v>44.7</v>
      </c>
      <c r="L5" s="7" t="n">
        <v>44.7</v>
      </c>
    </row>
    <row r="6" spans="1:12">
      <c r="A6" s="4" t="s">
        <v>442</v>
      </c>
      <c r="J6" s="7" t="n">
        <v>0.3</v>
      </c>
      <c r="K6" s="7" t="n">
        <v>0.3</v>
      </c>
      <c r="L6" s="7" t="n">
        <v>0.4</v>
      </c>
    </row>
    <row r="7" spans="1:12">
      <c r="A7" s="4" t="s">
        <v>443</v>
      </c>
      <c r="B7" s="7" t="n">
        <v>44.7</v>
      </c>
      <c r="C7" s="7" t="n">
        <v>44.8</v>
      </c>
      <c r="D7" s="7" t="n">
        <v>45.1</v>
      </c>
      <c r="E7" s="7" t="n">
        <v>45.1</v>
      </c>
      <c r="F7" s="7" t="n">
        <v>45.1</v>
      </c>
      <c r="G7" s="5" t="n">
        <v>45</v>
      </c>
      <c r="H7" s="5" t="n">
        <v>45</v>
      </c>
      <c r="I7" s="5" t="n">
        <v>45</v>
      </c>
      <c r="J7" s="7" t="n">
        <v>44.9</v>
      </c>
      <c r="K7" s="5" t="n">
        <v>45</v>
      </c>
      <c r="L7" s="7" t="n">
        <v>45.1</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0</v>
      </c>
    </row>
    <row r="2" spans="1:3">
      <c r="A2" s="3" t="s">
        <v>445</v>
      </c>
    </row>
    <row r="3" spans="1:3">
      <c r="A3" s="4" t="s">
        <v>56</v>
      </c>
      <c r="B3" s="8" t="n">
        <v>-140</v>
      </c>
      <c r="C3" s="8" t="n">
        <v>-241</v>
      </c>
    </row>
    <row r="4" spans="1:3">
      <c r="A4" s="4" t="s">
        <v>446</v>
      </c>
      <c r="B4" s="7" t="n">
        <v>8.6</v>
      </c>
      <c r="C4" s="7" t="n">
        <v>-41.1</v>
      </c>
    </row>
    <row r="5" spans="1:3">
      <c r="A5" s="4" t="s">
        <v>447</v>
      </c>
      <c r="B5" s="7" t="n">
        <v>-32.6</v>
      </c>
      <c r="C5" s="5" t="n">
        <v>-36</v>
      </c>
    </row>
    <row r="6" spans="1:3">
      <c r="A6" s="4" t="s">
        <v>118</v>
      </c>
      <c r="B6" s="5" t="n">
        <v>-164</v>
      </c>
      <c r="C6" s="7" t="n">
        <v>-318.1</v>
      </c>
    </row>
    <row r="7" spans="1:3">
      <c r="A7" s="4" t="s">
        <v>448</v>
      </c>
    </row>
    <row r="8" spans="1:3">
      <c r="A8" s="3" t="s">
        <v>445</v>
      </c>
    </row>
    <row r="9" spans="1:3">
      <c r="A9" s="4" t="s">
        <v>449</v>
      </c>
      <c r="B9" s="7" t="n">
        <v>5.4</v>
      </c>
      <c r="C9" s="7" t="n">
        <v>-25.2</v>
      </c>
    </row>
    <row r="10" spans="1:3">
      <c r="A10" s="4" t="s">
        <v>450</v>
      </c>
    </row>
    <row r="11" spans="1:3">
      <c r="A11" s="3" t="s">
        <v>445</v>
      </c>
    </row>
    <row r="12" spans="1:3">
      <c r="A12" s="4" t="s">
        <v>449</v>
      </c>
      <c r="B12" s="6" t="n">
        <v>-18.8</v>
      </c>
      <c r="C12" s="6" t="n">
        <v>-2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451</v>
      </c>
      <c r="B1" s="2" t="s">
        <v>452</v>
      </c>
      <c r="C1" s="2" t="s">
        <v>453</v>
      </c>
      <c r="D1" s="2" t="s">
        <v>454</v>
      </c>
      <c r="E1" s="2" t="s">
        <v>389</v>
      </c>
      <c r="F1" s="2" t="s">
        <v>455</v>
      </c>
      <c r="G1" s="2" t="s">
        <v>456</v>
      </c>
      <c r="H1" s="2" t="s">
        <v>457</v>
      </c>
      <c r="I1" s="2" t="s">
        <v>390</v>
      </c>
      <c r="J1" s="2" t="s">
        <v>458</v>
      </c>
      <c r="K1" s="2" t="s">
        <v>459</v>
      </c>
      <c r="L1" s="2" t="s">
        <v>460</v>
      </c>
      <c r="M1" s="2" t="s">
        <v>389</v>
      </c>
      <c r="N1" s="2" t="s">
        <v>390</v>
      </c>
      <c r="O1" s="2" t="s">
        <v>387</v>
      </c>
      <c r="P1" s="2" t="s">
        <v>461</v>
      </c>
    </row>
    <row r="2" spans="1:16">
      <c r="A2" s="3" t="s">
        <v>462</v>
      </c>
    </row>
    <row r="3" spans="1:16">
      <c r="A3" s="4" t="s">
        <v>463</v>
      </c>
      <c r="M3" s="8" t="n">
        <v>0</v>
      </c>
      <c r="N3" s="8" t="n">
        <v>0</v>
      </c>
      <c r="O3" s="8" t="n">
        <v>9100000</v>
      </c>
    </row>
    <row r="4" spans="1:16">
      <c r="A4" s="4" t="s">
        <v>33</v>
      </c>
      <c r="E4" s="8" t="n">
        <v>820700000</v>
      </c>
      <c r="F4" s="8" t="n">
        <v>856900000</v>
      </c>
      <c r="G4" s="8" t="n">
        <v>869200000</v>
      </c>
      <c r="H4" s="8" t="n">
        <v>813500000</v>
      </c>
      <c r="I4" s="8" t="n">
        <v>758100000</v>
      </c>
      <c r="J4" s="8" t="n">
        <v>809600000</v>
      </c>
      <c r="K4" s="8" t="n">
        <v>838600000</v>
      </c>
      <c r="L4" s="8" t="n">
        <v>818200000</v>
      </c>
      <c r="M4" s="5" t="n">
        <v>3360300000</v>
      </c>
      <c r="N4" s="5" t="n">
        <v>3224500000</v>
      </c>
      <c r="O4" s="5" t="n">
        <v>3509700000</v>
      </c>
    </row>
    <row r="5" spans="1:16">
      <c r="A5" s="4" t="s">
        <v>39</v>
      </c>
      <c r="E5" s="5" t="n">
        <v>78300000</v>
      </c>
      <c r="F5" s="5" t="n">
        <v>94000000</v>
      </c>
      <c r="G5" s="5" t="n">
        <v>83000000</v>
      </c>
      <c r="H5" s="5" t="n">
        <v>74800000</v>
      </c>
      <c r="I5" s="5" t="n">
        <v>70100000</v>
      </c>
      <c r="J5" s="5" t="n">
        <v>89800000</v>
      </c>
      <c r="K5" s="5" t="n">
        <v>91400000</v>
      </c>
      <c r="L5" s="5" t="n">
        <v>69300000</v>
      </c>
      <c r="M5" s="5" t="n">
        <v>330100000</v>
      </c>
      <c r="N5" s="5" t="n">
        <v>320600000</v>
      </c>
      <c r="O5" s="5" t="n">
        <v>252800000</v>
      </c>
    </row>
    <row r="6" spans="1:16">
      <c r="A6" s="4" t="s">
        <v>156</v>
      </c>
      <c r="M6" s="5" t="n">
        <v>1100000</v>
      </c>
      <c r="N6" s="5" t="n">
        <v>24600000</v>
      </c>
      <c r="O6" s="5" t="n">
        <v>0</v>
      </c>
    </row>
    <row r="7" spans="1:16">
      <c r="A7" s="4" t="s">
        <v>400</v>
      </c>
    </row>
    <row r="8" spans="1:16">
      <c r="A8" s="3" t="s">
        <v>462</v>
      </c>
    </row>
    <row r="9" spans="1:16">
      <c r="A9" s="4" t="s">
        <v>33</v>
      </c>
      <c r="E9" s="5" t="n">
        <v>196600000</v>
      </c>
      <c r="F9" s="5" t="n">
        <v>192900000</v>
      </c>
      <c r="G9" s="5" t="n">
        <v>191300000</v>
      </c>
      <c r="H9" s="5" t="n">
        <v>184600000</v>
      </c>
      <c r="I9" s="5" t="n">
        <v>173700000</v>
      </c>
      <c r="J9" s="5" t="n">
        <v>169700000</v>
      </c>
      <c r="K9" s="5" t="n">
        <v>189400000</v>
      </c>
      <c r="L9" s="5" t="n">
        <v>200800000</v>
      </c>
      <c r="M9" s="5" t="n">
        <v>765400000</v>
      </c>
      <c r="N9" s="5" t="n">
        <v>733600000</v>
      </c>
      <c r="O9" s="5" t="n">
        <v>773600000</v>
      </c>
    </row>
    <row r="10" spans="1:16">
      <c r="A10" s="4" t="s">
        <v>39</v>
      </c>
      <c r="E10" s="5" t="n">
        <v>23900000</v>
      </c>
      <c r="F10" s="5" t="n">
        <v>25600000</v>
      </c>
      <c r="G10" s="5" t="n">
        <v>22200000</v>
      </c>
      <c r="H10" s="5" t="n">
        <v>17800000</v>
      </c>
      <c r="I10" s="5" t="n">
        <v>22600000</v>
      </c>
      <c r="J10" s="5" t="n">
        <v>11400000</v>
      </c>
      <c r="K10" s="5" t="n">
        <v>30200000</v>
      </c>
      <c r="L10" s="5" t="n">
        <v>23000000</v>
      </c>
    </row>
    <row r="11" spans="1:16">
      <c r="A11" s="4" t="s">
        <v>464</v>
      </c>
    </row>
    <row r="12" spans="1:16">
      <c r="A12" s="3" t="s">
        <v>462</v>
      </c>
    </row>
    <row r="13" spans="1:16">
      <c r="A13" s="4" t="s">
        <v>33</v>
      </c>
      <c r="E13" s="5" t="n">
        <v>407700000</v>
      </c>
      <c r="F13" s="5" t="n">
        <v>408000000</v>
      </c>
      <c r="G13" s="5" t="n">
        <v>407400000</v>
      </c>
      <c r="H13" s="5" t="n">
        <v>381200000</v>
      </c>
      <c r="I13" s="5" t="n">
        <v>369200000</v>
      </c>
      <c r="J13" s="5" t="n">
        <v>389400000</v>
      </c>
      <c r="K13" s="5" t="n">
        <v>394700000</v>
      </c>
      <c r="L13" s="5" t="n">
        <v>377600000</v>
      </c>
      <c r="M13" s="5" t="n">
        <v>1604300000</v>
      </c>
      <c r="N13" s="5" t="n">
        <v>1530900000</v>
      </c>
      <c r="O13" s="5" t="n">
        <v>1694900000</v>
      </c>
    </row>
    <row r="14" spans="1:16">
      <c r="A14" s="4" t="s">
        <v>39</v>
      </c>
      <c r="E14" s="8" t="n">
        <v>24000000</v>
      </c>
      <c r="F14" s="8" t="n">
        <v>29600000</v>
      </c>
      <c r="G14" s="8" t="n">
        <v>20600000</v>
      </c>
      <c r="H14" s="8" t="n">
        <v>25800000</v>
      </c>
      <c r="I14" s="8" t="n">
        <v>20500000</v>
      </c>
      <c r="J14" s="8" t="n">
        <v>36200000</v>
      </c>
      <c r="K14" s="8" t="n">
        <v>25100000</v>
      </c>
      <c r="L14" s="8" t="n">
        <v>21700000</v>
      </c>
    </row>
    <row r="15" spans="1:16">
      <c r="A15" s="4" t="s">
        <v>465</v>
      </c>
    </row>
    <row r="16" spans="1:16">
      <c r="A16" s="3" t="s">
        <v>462</v>
      </c>
    </row>
    <row r="17" spans="1:16">
      <c r="A17" s="4" t="s">
        <v>466</v>
      </c>
      <c r="M17" s="5" t="n">
        <v>100000</v>
      </c>
      <c r="N17" s="5" t="n">
        <v>11600000</v>
      </c>
    </row>
    <row r="18" spans="1:16">
      <c r="A18" s="4" t="s">
        <v>467</v>
      </c>
    </row>
    <row r="19" spans="1:16">
      <c r="A19" s="3" t="s">
        <v>462</v>
      </c>
    </row>
    <row r="20" spans="1:16">
      <c r="A20" s="4" t="s">
        <v>468</v>
      </c>
      <c r="P20" s="8" t="n">
        <v>25700000</v>
      </c>
    </row>
    <row r="21" spans="1:16">
      <c r="A21" s="4" t="s">
        <v>469</v>
      </c>
    </row>
    <row r="22" spans="1:16">
      <c r="A22" s="3" t="s">
        <v>462</v>
      </c>
    </row>
    <row r="23" spans="1:16">
      <c r="A23" s="4" t="s">
        <v>466</v>
      </c>
      <c r="M23" s="8" t="n">
        <v>1100000</v>
      </c>
      <c r="N23" s="8" t="n">
        <v>1700000</v>
      </c>
    </row>
    <row r="24" spans="1:16">
      <c r="A24" s="4" t="s">
        <v>156</v>
      </c>
      <c r="B24" s="8" t="n">
        <v>1000000</v>
      </c>
    </row>
    <row r="25" spans="1:16">
      <c r="A25" s="4" t="s">
        <v>470</v>
      </c>
      <c r="B25" s="8" t="n">
        <v>2000000</v>
      </c>
    </row>
    <row r="26" spans="1:16">
      <c r="A26" s="4" t="s">
        <v>471</v>
      </c>
      <c r="B26" s="5" t="n">
        <v>24</v>
      </c>
    </row>
    <row r="27" spans="1:16">
      <c r="A27" s="4" t="s">
        <v>472</v>
      </c>
    </row>
    <row r="28" spans="1:16">
      <c r="A28" s="3" t="s">
        <v>462</v>
      </c>
    </row>
    <row r="29" spans="1:16">
      <c r="A29" s="4" t="s">
        <v>468</v>
      </c>
      <c r="B29" s="8" t="n">
        <v>3000000</v>
      </c>
    </row>
    <row r="30" spans="1:16">
      <c r="A30" s="4" t="s">
        <v>473</v>
      </c>
    </row>
    <row r="31" spans="1:16">
      <c r="A31" s="3" t="s">
        <v>462</v>
      </c>
    </row>
    <row r="32" spans="1:16">
      <c r="A32" s="4" t="s">
        <v>474</v>
      </c>
      <c r="D32" s="4" t="s">
        <v>475</v>
      </c>
    </row>
    <row r="33" spans="1:16">
      <c r="A33" s="4" t="s">
        <v>476</v>
      </c>
      <c r="D33" s="8" t="n">
        <v>1250000000</v>
      </c>
    </row>
    <row r="34" spans="1:16">
      <c r="A34" s="4" t="s">
        <v>477</v>
      </c>
    </row>
    <row r="35" spans="1:16">
      <c r="A35" s="3" t="s">
        <v>462</v>
      </c>
    </row>
    <row r="36" spans="1:16">
      <c r="A36" s="4" t="s">
        <v>478</v>
      </c>
      <c r="C36" s="4" t="s">
        <v>415</v>
      </c>
    </row>
    <row r="37" spans="1:16">
      <c r="A37" s="4" t="s">
        <v>479</v>
      </c>
      <c r="C37" s="4" t="s">
        <v>480</v>
      </c>
    </row>
    <row r="38" spans="1:16">
      <c r="A38" s="4" t="s">
        <v>481</v>
      </c>
      <c r="C38" s="8" t="n">
        <v>19600000</v>
      </c>
    </row>
    <row r="39" spans="1:16">
      <c r="A39" s="4" t="s">
        <v>400</v>
      </c>
    </row>
    <row r="40" spans="1:16">
      <c r="A40" s="3" t="s">
        <v>462</v>
      </c>
    </row>
    <row r="41" spans="1:16">
      <c r="A41" s="4" t="s">
        <v>481</v>
      </c>
      <c r="D41" s="8" t="n">
        <v>1408900000</v>
      </c>
    </row>
    <row r="42" spans="1:16">
      <c r="A42" s="4" t="s">
        <v>482</v>
      </c>
      <c r="D42" s="4" t="s">
        <v>483</v>
      </c>
    </row>
    <row r="43" spans="1:16">
      <c r="A43" s="4" t="s">
        <v>484</v>
      </c>
      <c r="D43" s="8" t="n">
        <v>1408900000</v>
      </c>
    </row>
    <row r="44" spans="1:16">
      <c r="A44" s="4" t="s">
        <v>33</v>
      </c>
      <c r="O44" s="5" t="n">
        <v>512900000</v>
      </c>
    </row>
    <row r="45" spans="1:16">
      <c r="A45" s="4" t="s">
        <v>39</v>
      </c>
      <c r="O45" s="5" t="n">
        <v>14500000</v>
      </c>
    </row>
    <row r="46" spans="1:16">
      <c r="A46" s="4" t="s">
        <v>485</v>
      </c>
      <c r="O46" s="8" t="n">
        <v>29800000</v>
      </c>
    </row>
    <row r="47" spans="1:16">
      <c r="A47" s="4" t="s">
        <v>486</v>
      </c>
    </row>
    <row r="48" spans="1:16">
      <c r="A48" s="3" t="s">
        <v>462</v>
      </c>
    </row>
    <row r="49" spans="1:16">
      <c r="A49" s="4" t="s">
        <v>484</v>
      </c>
      <c r="D49" s="8" t="n">
        <v>14089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7</v>
      </c>
      <c r="B1" s="2" t="s">
        <v>2</v>
      </c>
      <c r="C1" s="2" t="s">
        <v>30</v>
      </c>
      <c r="D1" s="2" t="s">
        <v>31</v>
      </c>
      <c r="E1" s="2" t="s">
        <v>488</v>
      </c>
    </row>
    <row r="2" spans="1:5">
      <c r="A2" s="3" t="s">
        <v>462</v>
      </c>
    </row>
    <row r="3" spans="1:5">
      <c r="A3" s="4" t="s">
        <v>81</v>
      </c>
      <c r="B3" s="6" t="n">
        <v>1477.1</v>
      </c>
      <c r="C3" s="6" t="n">
        <v>1453.2</v>
      </c>
      <c r="D3" s="6" t="n">
        <v>1465.6</v>
      </c>
    </row>
    <row r="4" spans="1:5">
      <c r="A4" s="4" t="s">
        <v>400</v>
      </c>
    </row>
    <row r="5" spans="1:5">
      <c r="A5" s="3" t="s">
        <v>462</v>
      </c>
    </row>
    <row r="6" spans="1:5">
      <c r="A6" s="4" t="s">
        <v>489</v>
      </c>
      <c r="E6" s="6" t="n">
        <v>22.5</v>
      </c>
    </row>
    <row r="7" spans="1:5">
      <c r="A7" s="4" t="s">
        <v>251</v>
      </c>
      <c r="E7" s="7" t="n">
        <v>67.2</v>
      </c>
    </row>
    <row r="8" spans="1:5">
      <c r="A8" s="4" t="s">
        <v>77</v>
      </c>
      <c r="E8" s="7" t="n">
        <v>108.8</v>
      </c>
    </row>
    <row r="9" spans="1:5">
      <c r="A9" s="4" t="s">
        <v>254</v>
      </c>
      <c r="E9" s="7" t="n">
        <v>184.4</v>
      </c>
    </row>
    <row r="10" spans="1:5">
      <c r="A10" s="4" t="s">
        <v>490</v>
      </c>
      <c r="E10" s="7" t="n">
        <v>648.2</v>
      </c>
    </row>
    <row r="11" spans="1:5">
      <c r="A11" s="4" t="s">
        <v>81</v>
      </c>
      <c r="E11" s="7" t="n">
        <v>564.3</v>
      </c>
    </row>
    <row r="12" spans="1:5">
      <c r="A12" s="4" t="s">
        <v>491</v>
      </c>
      <c r="E12" s="7" t="n">
        <v>1595.4</v>
      </c>
    </row>
    <row r="13" spans="1:5">
      <c r="A13" s="4" t="s">
        <v>87</v>
      </c>
      <c r="E13" s="7" t="n">
        <v>57.2</v>
      </c>
    </row>
    <row r="14" spans="1:5">
      <c r="A14" s="4" t="s">
        <v>492</v>
      </c>
      <c r="E14" s="7" t="n">
        <v>32.3</v>
      </c>
    </row>
    <row r="15" spans="1:5">
      <c r="A15" s="4" t="s">
        <v>493</v>
      </c>
      <c r="E15" s="5" t="n">
        <v>97</v>
      </c>
    </row>
    <row r="16" spans="1:5">
      <c r="A16" s="4" t="s">
        <v>494</v>
      </c>
      <c r="E16" s="6" t="n">
        <v>140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0</v>
      </c>
    </row>
    <row r="2" spans="1:3">
      <c r="A2" s="3" t="s">
        <v>74</v>
      </c>
    </row>
    <row r="3" spans="1:3">
      <c r="A3" s="4" t="s">
        <v>75</v>
      </c>
      <c r="B3" s="6" t="n">
        <v>139.6</v>
      </c>
      <c r="C3" s="6" t="n">
        <v>284.5</v>
      </c>
    </row>
    <row r="4" spans="1:3">
      <c r="A4" s="4" t="s">
        <v>76</v>
      </c>
      <c r="B4" s="7" t="n">
        <v>506.3</v>
      </c>
      <c r="C4" s="7" t="n">
        <v>462.2</v>
      </c>
    </row>
    <row r="5" spans="1:3">
      <c r="A5" s="4" t="s">
        <v>77</v>
      </c>
      <c r="B5" s="7" t="n">
        <v>757.1</v>
      </c>
      <c r="C5" s="7" t="n">
        <v>660.8</v>
      </c>
    </row>
    <row r="6" spans="1:3">
      <c r="A6" s="4" t="s">
        <v>78</v>
      </c>
      <c r="B6" s="7" t="n">
        <v>171.4</v>
      </c>
      <c r="C6" s="7" t="n">
        <v>124.5</v>
      </c>
    </row>
    <row r="7" spans="1:3">
      <c r="A7" s="4" t="s">
        <v>79</v>
      </c>
      <c r="B7" s="7" t="n">
        <v>1574.4</v>
      </c>
      <c r="C7" s="5" t="n">
        <v>1532</v>
      </c>
    </row>
    <row r="8" spans="1:3">
      <c r="A8" s="4" t="s">
        <v>80</v>
      </c>
      <c r="B8" s="5" t="n">
        <v>623</v>
      </c>
      <c r="C8" s="7" t="n">
        <v>627.5</v>
      </c>
    </row>
    <row r="9" spans="1:3">
      <c r="A9" s="4" t="s">
        <v>81</v>
      </c>
      <c r="B9" s="7" t="n">
        <v>1477.1</v>
      </c>
      <c r="C9" s="7" t="n">
        <v>1453.2</v>
      </c>
    </row>
    <row r="10" spans="1:3">
      <c r="A10" s="4" t="s">
        <v>82</v>
      </c>
      <c r="B10" s="7" t="n">
        <v>670.5</v>
      </c>
      <c r="C10" s="7" t="n">
        <v>711.7</v>
      </c>
    </row>
    <row r="11" spans="1:3">
      <c r="A11" s="4" t="s">
        <v>83</v>
      </c>
      <c r="B11" s="7" t="n">
        <v>28.5</v>
      </c>
      <c r="C11" s="7" t="n">
        <v>22.4</v>
      </c>
    </row>
    <row r="12" spans="1:3">
      <c r="A12" s="4" t="s">
        <v>84</v>
      </c>
      <c r="B12" s="7" t="n">
        <v>14.7</v>
      </c>
      <c r="C12" s="7" t="n">
        <v>11.7</v>
      </c>
    </row>
    <row r="13" spans="1:3">
      <c r="A13" s="4" t="s">
        <v>85</v>
      </c>
      <c r="B13" s="7" t="n">
        <v>4388.2</v>
      </c>
      <c r="C13" s="7" t="n">
        <v>4358.5</v>
      </c>
    </row>
    <row r="14" spans="1:3">
      <c r="A14" s="3" t="s">
        <v>86</v>
      </c>
    </row>
    <row r="15" spans="1:3">
      <c r="A15" s="4" t="s">
        <v>87</v>
      </c>
      <c r="B15" s="7" t="n">
        <v>384.3</v>
      </c>
      <c r="C15" s="7" t="n">
        <v>334.2</v>
      </c>
    </row>
    <row r="16" spans="1:3">
      <c r="A16" s="4" t="s">
        <v>88</v>
      </c>
      <c r="B16" s="7" t="n">
        <v>11.5</v>
      </c>
      <c r="C16" s="7" t="n">
        <v>10.7</v>
      </c>
    </row>
    <row r="17" spans="1:3">
      <c r="A17" s="4" t="s">
        <v>89</v>
      </c>
      <c r="B17" s="7" t="n">
        <v>8.1</v>
      </c>
      <c r="C17" s="5" t="n">
        <v>49</v>
      </c>
    </row>
    <row r="18" spans="1:3">
      <c r="A18" s="4" t="s">
        <v>90</v>
      </c>
      <c r="B18" s="7" t="n">
        <v>74.2</v>
      </c>
      <c r="C18" s="7" t="n">
        <v>70.09999999999999</v>
      </c>
    </row>
    <row r="19" spans="1:3">
      <c r="A19" s="4" t="s">
        <v>91</v>
      </c>
      <c r="B19" s="7" t="n">
        <v>132.7</v>
      </c>
      <c r="C19" s="5" t="n">
        <v>137</v>
      </c>
    </row>
    <row r="20" spans="1:3">
      <c r="A20" s="4" t="s">
        <v>92</v>
      </c>
      <c r="B20" s="7" t="n">
        <v>101.2</v>
      </c>
      <c r="C20" s="7" t="n">
        <v>100.6</v>
      </c>
    </row>
    <row r="21" spans="1:3">
      <c r="A21" s="4" t="s">
        <v>93</v>
      </c>
      <c r="B21" s="5" t="n">
        <v>712</v>
      </c>
      <c r="C21" s="7" t="n">
        <v>701.6</v>
      </c>
    </row>
    <row r="22" spans="1:3">
      <c r="A22" s="4" t="s">
        <v>94</v>
      </c>
      <c r="B22" s="7" t="n">
        <v>1039.9</v>
      </c>
      <c r="C22" s="7" t="n">
        <v>1310.9</v>
      </c>
    </row>
    <row r="23" spans="1:3">
      <c r="A23" s="4" t="s">
        <v>95</v>
      </c>
      <c r="B23" s="7" t="n">
        <v>135.3</v>
      </c>
      <c r="C23" s="7" t="n">
        <v>97.7</v>
      </c>
    </row>
    <row r="24" spans="1:3">
      <c r="A24" s="4" t="s">
        <v>96</v>
      </c>
      <c r="B24" s="7" t="n">
        <v>0.9</v>
      </c>
      <c r="C24" s="7" t="n">
        <v>17.6</v>
      </c>
    </row>
    <row r="25" spans="1:3">
      <c r="A25" s="4" t="s">
        <v>97</v>
      </c>
      <c r="B25" s="5" t="n">
        <v>101</v>
      </c>
      <c r="C25" s="7" t="n">
        <v>106.5</v>
      </c>
    </row>
    <row r="26" spans="1:3">
      <c r="A26" s="4" t="s">
        <v>98</v>
      </c>
      <c r="B26" s="7" t="n">
        <v>44.4</v>
      </c>
      <c r="C26" s="5" t="n">
        <v>46</v>
      </c>
    </row>
    <row r="27" spans="1:3">
      <c r="A27" s="4" t="s">
        <v>99</v>
      </c>
      <c r="B27" s="4" t="s">
        <v>100</v>
      </c>
      <c r="C27" s="4" t="s">
        <v>100</v>
      </c>
    </row>
    <row r="28" spans="1:3">
      <c r="A28" s="3" t="s">
        <v>101</v>
      </c>
    </row>
    <row r="29" spans="1:3">
      <c r="A29" s="4" t="s">
        <v>102</v>
      </c>
      <c r="B29" s="7" t="n">
        <v>0.4</v>
      </c>
      <c r="C29" s="7" t="n">
        <v>0.4</v>
      </c>
    </row>
    <row r="30" spans="1:3">
      <c r="A30" s="4" t="s">
        <v>103</v>
      </c>
      <c r="B30" s="7" t="n">
        <v>877.5</v>
      </c>
      <c r="C30" s="7" t="n">
        <v>904.5</v>
      </c>
    </row>
    <row r="31" spans="1:3">
      <c r="A31" s="4" t="s">
        <v>104</v>
      </c>
      <c r="B31" s="7" t="n">
        <v>1611.6</v>
      </c>
      <c r="C31" s="5" t="n">
        <v>1452</v>
      </c>
    </row>
    <row r="32" spans="1:3">
      <c r="A32" s="4" t="s">
        <v>105</v>
      </c>
      <c r="B32" s="5" t="n">
        <v>-164</v>
      </c>
      <c r="C32" s="7" t="n">
        <v>-318.1</v>
      </c>
    </row>
    <row r="33" spans="1:3">
      <c r="A33" s="4" t="s">
        <v>106</v>
      </c>
      <c r="B33" s="7" t="n">
        <v>2325.5</v>
      </c>
      <c r="C33" s="7" t="n">
        <v>2038.8</v>
      </c>
    </row>
    <row r="34" spans="1:3">
      <c r="A34" s="4" t="s">
        <v>107</v>
      </c>
      <c r="B34" s="7" t="n">
        <v>29.2</v>
      </c>
      <c r="C34" s="7" t="n">
        <v>39.4</v>
      </c>
    </row>
    <row r="35" spans="1:3">
      <c r="A35" s="4" t="s">
        <v>108</v>
      </c>
      <c r="B35" s="7" t="n">
        <v>2354.7</v>
      </c>
      <c r="C35" s="7" t="n">
        <v>2078.2</v>
      </c>
    </row>
    <row r="36" spans="1:3">
      <c r="A36" s="4" t="s">
        <v>109</v>
      </c>
      <c r="B36" s="6" t="n">
        <v>4388.2</v>
      </c>
      <c r="C36" s="6" t="n">
        <v>435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95</v>
      </c>
      <c r="B1" s="2" t="s">
        <v>488</v>
      </c>
      <c r="C1" s="2" t="s">
        <v>2</v>
      </c>
    </row>
    <row r="2" spans="1:3">
      <c r="A2" s="4" t="s">
        <v>496</v>
      </c>
    </row>
    <row r="3" spans="1:3">
      <c r="A3" s="3" t="s">
        <v>462</v>
      </c>
    </row>
    <row r="4" spans="1:3">
      <c r="A4" s="4" t="s">
        <v>497</v>
      </c>
      <c r="C4" s="4" t="s">
        <v>498</v>
      </c>
    </row>
    <row r="5" spans="1:3">
      <c r="A5" s="4" t="s">
        <v>499</v>
      </c>
    </row>
    <row r="6" spans="1:3">
      <c r="A6" s="3" t="s">
        <v>462</v>
      </c>
    </row>
    <row r="7" spans="1:3">
      <c r="A7" s="4" t="s">
        <v>497</v>
      </c>
      <c r="C7" s="4" t="s">
        <v>500</v>
      </c>
    </row>
    <row r="8" spans="1:3">
      <c r="A8" s="4" t="s">
        <v>400</v>
      </c>
    </row>
    <row r="9" spans="1:3">
      <c r="A9" s="3" t="s">
        <v>462</v>
      </c>
    </row>
    <row r="10" spans="1:3">
      <c r="A10" s="4" t="s">
        <v>497</v>
      </c>
      <c r="B10" s="4" t="s">
        <v>501</v>
      </c>
    </row>
    <row r="11" spans="1:3">
      <c r="A11" s="4" t="s">
        <v>502</v>
      </c>
      <c r="B11" s="6" t="n">
        <v>526.3</v>
      </c>
    </row>
    <row r="12" spans="1:3">
      <c r="A12" s="4" t="s">
        <v>490</v>
      </c>
      <c r="B12" s="7" t="n">
        <v>648.2</v>
      </c>
    </row>
    <row r="13" spans="1:3">
      <c r="A13" s="4" t="s">
        <v>503</v>
      </c>
    </row>
    <row r="14" spans="1:3">
      <c r="A14" s="3" t="s">
        <v>462</v>
      </c>
    </row>
    <row r="15" spans="1:3">
      <c r="A15" s="4" t="s">
        <v>504</v>
      </c>
      <c r="B15" s="6" t="n">
        <v>121.9</v>
      </c>
    </row>
    <row r="16" spans="1:3">
      <c r="A16" s="4" t="s">
        <v>505</v>
      </c>
    </row>
    <row r="17" spans="1:3">
      <c r="A17" s="3" t="s">
        <v>462</v>
      </c>
    </row>
    <row r="18" spans="1:3">
      <c r="A18" s="4" t="s">
        <v>497</v>
      </c>
      <c r="B18" s="4" t="s">
        <v>506</v>
      </c>
    </row>
    <row r="19" spans="1:3">
      <c r="A19" s="4" t="s">
        <v>502</v>
      </c>
      <c r="B19" s="6" t="n">
        <v>462.8</v>
      </c>
    </row>
    <row r="20" spans="1:3">
      <c r="A20" s="4" t="s">
        <v>507</v>
      </c>
    </row>
    <row r="21" spans="1:3">
      <c r="A21" s="3" t="s">
        <v>462</v>
      </c>
    </row>
    <row r="22" spans="1:3">
      <c r="A22" s="4" t="s">
        <v>497</v>
      </c>
      <c r="B22" s="4" t="s">
        <v>508</v>
      </c>
    </row>
    <row r="23" spans="1:3">
      <c r="A23" s="4" t="s">
        <v>502</v>
      </c>
      <c r="B23" s="6" t="n">
        <v>6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9</v>
      </c>
      <c r="B1" s="2" t="s">
        <v>386</v>
      </c>
      <c r="J1" s="2" t="s">
        <v>1</v>
      </c>
    </row>
    <row r="2" spans="1:12">
      <c r="B2" s="2" t="s">
        <v>2</v>
      </c>
      <c r="C2" s="2" t="s">
        <v>435</v>
      </c>
      <c r="D2" s="2" t="s">
        <v>4</v>
      </c>
      <c r="E2" s="2" t="s">
        <v>436</v>
      </c>
      <c r="F2" s="2" t="s">
        <v>30</v>
      </c>
      <c r="G2" s="2" t="s">
        <v>437</v>
      </c>
      <c r="H2" s="2" t="s">
        <v>438</v>
      </c>
      <c r="I2" s="2" t="s">
        <v>439</v>
      </c>
      <c r="J2" s="2" t="s">
        <v>2</v>
      </c>
      <c r="K2" s="2" t="s">
        <v>30</v>
      </c>
      <c r="L2" s="2" t="s">
        <v>31</v>
      </c>
    </row>
    <row r="3" spans="1:12">
      <c r="A3" s="3" t="s">
        <v>462</v>
      </c>
    </row>
    <row r="4" spans="1:12">
      <c r="A4" s="4" t="s">
        <v>510</v>
      </c>
      <c r="B4" s="9" t="n">
        <v>1.16</v>
      </c>
      <c r="C4" s="9" t="n">
        <v>1.4</v>
      </c>
      <c r="D4" s="9" t="n">
        <v>1.19</v>
      </c>
      <c r="E4" s="9" t="n">
        <v>1.03</v>
      </c>
      <c r="F4" s="9" t="n">
        <v>1.02</v>
      </c>
      <c r="G4" s="9" t="n">
        <v>1.33</v>
      </c>
      <c r="H4" s="9" t="n">
        <v>1.27</v>
      </c>
      <c r="I4" s="9" t="n">
        <v>0.93</v>
      </c>
      <c r="J4" s="9" t="n">
        <v>4.78</v>
      </c>
      <c r="K4" s="9" t="n">
        <v>4.55</v>
      </c>
      <c r="L4" s="9" t="n">
        <v>3.21</v>
      </c>
    </row>
    <row r="5" spans="1:12">
      <c r="A5" s="4" t="s">
        <v>511</v>
      </c>
      <c r="B5" s="9" t="n">
        <v>1.15</v>
      </c>
      <c r="C5" s="9" t="n">
        <v>1.39</v>
      </c>
      <c r="D5" s="9" t="n">
        <v>1.18</v>
      </c>
      <c r="E5" s="9" t="n">
        <v>1.02</v>
      </c>
      <c r="F5" s="9" t="n">
        <v>1.01</v>
      </c>
      <c r="G5" s="9" t="n">
        <v>1.32</v>
      </c>
      <c r="H5" s="9" t="n">
        <v>1.26</v>
      </c>
      <c r="I5" s="9" t="n">
        <v>0.93</v>
      </c>
      <c r="J5" s="9" t="n">
        <v>4.74</v>
      </c>
      <c r="K5" s="9" t="n">
        <v>4.52</v>
      </c>
      <c r="L5" s="9" t="n">
        <v>3.18</v>
      </c>
    </row>
    <row r="6" spans="1:12">
      <c r="A6" s="4" t="s">
        <v>400</v>
      </c>
    </row>
    <row r="7" spans="1:12">
      <c r="A7" s="3" t="s">
        <v>462</v>
      </c>
    </row>
    <row r="8" spans="1:12">
      <c r="A8" s="4" t="s">
        <v>512</v>
      </c>
      <c r="L8" s="6" t="n">
        <v>3558.3</v>
      </c>
    </row>
    <row r="9" spans="1:12">
      <c r="A9" s="4" t="s">
        <v>513</v>
      </c>
      <c r="L9" s="6" t="n">
        <v>174.8</v>
      </c>
    </row>
    <row r="10" spans="1:12">
      <c r="A10" s="4" t="s">
        <v>510</v>
      </c>
      <c r="L10" s="9" t="n">
        <v>3.21</v>
      </c>
    </row>
    <row r="11" spans="1:12">
      <c r="A11" s="4" t="s">
        <v>514</v>
      </c>
      <c r="L11" s="10" t="n">
        <v>3.91</v>
      </c>
    </row>
    <row r="12" spans="1:12">
      <c r="A12" s="4" t="s">
        <v>511</v>
      </c>
      <c r="L12" s="10" t="n">
        <v>3.18</v>
      </c>
    </row>
    <row r="13" spans="1:12">
      <c r="A13" s="4" t="s">
        <v>515</v>
      </c>
      <c r="L13" s="9" t="n">
        <v>3.88</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v>
      </c>
      <c r="C2" s="2" t="s">
        <v>30</v>
      </c>
    </row>
    <row r="3" spans="1:3">
      <c r="A3" s="3" t="s">
        <v>517</v>
      </c>
    </row>
    <row r="4" spans="1:3">
      <c r="A4" s="4" t="s">
        <v>518</v>
      </c>
      <c r="B4" s="6" t="n">
        <v>1453.2</v>
      </c>
      <c r="C4" s="6" t="n">
        <v>1465.6</v>
      </c>
    </row>
    <row r="5" spans="1:3">
      <c r="A5" s="4" t="s">
        <v>519</v>
      </c>
      <c r="C5" s="7" t="n">
        <v>-0.3</v>
      </c>
    </row>
    <row r="6" spans="1:3">
      <c r="A6" s="4" t="s">
        <v>520</v>
      </c>
      <c r="B6" s="7" t="n">
        <v>23.9</v>
      </c>
      <c r="C6" s="7" t="n">
        <v>-12.1</v>
      </c>
    </row>
    <row r="7" spans="1:3">
      <c r="A7" s="4" t="s">
        <v>521</v>
      </c>
      <c r="B7" s="7" t="n">
        <v>1477.1</v>
      </c>
      <c r="C7" s="7" t="n">
        <v>1453.2</v>
      </c>
    </row>
    <row r="8" spans="1:3">
      <c r="A8" s="4" t="s">
        <v>522</v>
      </c>
      <c r="B8" s="7" t="n">
        <v>275.7</v>
      </c>
    </row>
    <row r="9" spans="1:3">
      <c r="A9" s="4" t="s">
        <v>464</v>
      </c>
    </row>
    <row r="10" spans="1:3">
      <c r="A10" s="3" t="s">
        <v>517</v>
      </c>
    </row>
    <row r="11" spans="1:3">
      <c r="A11" s="4" t="s">
        <v>518</v>
      </c>
      <c r="B11" s="7" t="n">
        <v>540.6</v>
      </c>
      <c r="C11" s="7" t="n">
        <v>547.7</v>
      </c>
    </row>
    <row r="12" spans="1:3">
      <c r="A12" s="4" t="s">
        <v>519</v>
      </c>
      <c r="C12" s="5" t="n">
        <v>0</v>
      </c>
    </row>
    <row r="13" spans="1:3">
      <c r="A13" s="4" t="s">
        <v>520</v>
      </c>
      <c r="B13" s="7" t="n">
        <v>8.199999999999999</v>
      </c>
      <c r="C13" s="7" t="n">
        <v>-7.1</v>
      </c>
    </row>
    <row r="14" spans="1:3">
      <c r="A14" s="4" t="s">
        <v>521</v>
      </c>
      <c r="B14" s="7" t="n">
        <v>548.8</v>
      </c>
      <c r="C14" s="7" t="n">
        <v>540.6</v>
      </c>
    </row>
    <row r="15" spans="1:3">
      <c r="A15" s="4" t="s">
        <v>522</v>
      </c>
      <c r="B15" s="7" t="n">
        <v>244.8</v>
      </c>
    </row>
    <row r="16" spans="1:3">
      <c r="A16" s="4" t="s">
        <v>523</v>
      </c>
    </row>
    <row r="17" spans="1:3">
      <c r="A17" s="3" t="s">
        <v>517</v>
      </c>
    </row>
    <row r="18" spans="1:3">
      <c r="A18" s="4" t="s">
        <v>518</v>
      </c>
      <c r="B18" s="7" t="n">
        <v>341.8</v>
      </c>
      <c r="C18" s="7" t="n">
        <v>342.8</v>
      </c>
    </row>
    <row r="19" spans="1:3">
      <c r="A19" s="4" t="s">
        <v>519</v>
      </c>
      <c r="C19" s="5" t="n">
        <v>0</v>
      </c>
    </row>
    <row r="20" spans="1:3">
      <c r="A20" s="4" t="s">
        <v>520</v>
      </c>
      <c r="B20" s="7" t="n">
        <v>0.6</v>
      </c>
      <c r="C20" s="5" t="n">
        <v>-1</v>
      </c>
    </row>
    <row r="21" spans="1:3">
      <c r="A21" s="4" t="s">
        <v>521</v>
      </c>
      <c r="B21" s="7" t="n">
        <v>342.4</v>
      </c>
      <c r="C21" s="7" t="n">
        <v>341.8</v>
      </c>
    </row>
    <row r="22" spans="1:3">
      <c r="A22" s="4" t="s">
        <v>522</v>
      </c>
      <c r="B22" s="7" t="n">
        <v>7.7</v>
      </c>
    </row>
    <row r="23" spans="1:3">
      <c r="A23" s="4" t="s">
        <v>400</v>
      </c>
    </row>
    <row r="24" spans="1:3">
      <c r="A24" s="3" t="s">
        <v>517</v>
      </c>
    </row>
    <row r="25" spans="1:3">
      <c r="A25" s="4" t="s">
        <v>518</v>
      </c>
      <c r="B25" s="7" t="n">
        <v>570.8</v>
      </c>
      <c r="C25" s="7" t="n">
        <v>575.1</v>
      </c>
    </row>
    <row r="26" spans="1:3">
      <c r="A26" s="4" t="s">
        <v>519</v>
      </c>
      <c r="C26" s="7" t="n">
        <v>-0.3</v>
      </c>
    </row>
    <row r="27" spans="1:3">
      <c r="A27" s="4" t="s">
        <v>520</v>
      </c>
      <c r="B27" s="7" t="n">
        <v>15.1</v>
      </c>
      <c r="C27" s="5" t="n">
        <v>-4</v>
      </c>
    </row>
    <row r="28" spans="1:3">
      <c r="A28" s="4" t="s">
        <v>521</v>
      </c>
      <c r="B28" s="7" t="n">
        <v>585.9</v>
      </c>
      <c r="C28" s="6" t="n">
        <v>570.8</v>
      </c>
    </row>
    <row r="29" spans="1:3">
      <c r="A29" s="4" t="s">
        <v>522</v>
      </c>
      <c r="B29" s="6" t="n">
        <v>23.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30</v>
      </c>
    </row>
    <row r="3" spans="1:3">
      <c r="A3" s="3" t="s">
        <v>525</v>
      </c>
    </row>
    <row r="4" spans="1:3">
      <c r="A4" s="4" t="s">
        <v>520</v>
      </c>
      <c r="B4" s="6" t="n">
        <v>22.8</v>
      </c>
    </row>
    <row r="5" spans="1:3">
      <c r="A5" s="3" t="s">
        <v>526</v>
      </c>
    </row>
    <row r="6" spans="1:3">
      <c r="A6" s="4" t="s">
        <v>527</v>
      </c>
      <c r="B6" s="7" t="n">
        <v>1093.6</v>
      </c>
      <c r="C6" s="6" t="n">
        <v>1070.8</v>
      </c>
    </row>
    <row r="7" spans="1:3">
      <c r="A7" s="4" t="s">
        <v>528</v>
      </c>
    </row>
    <row r="8" spans="1:3">
      <c r="A8" s="3" t="s">
        <v>526</v>
      </c>
    </row>
    <row r="9" spans="1:3">
      <c r="A9" s="4" t="s">
        <v>529</v>
      </c>
      <c r="B9" s="7" t="n">
        <v>120.8</v>
      </c>
    </row>
    <row r="10" spans="1:3">
      <c r="A10" s="4" t="s">
        <v>530</v>
      </c>
      <c r="B10" s="7" t="n">
        <v>1.7</v>
      </c>
    </row>
    <row r="11" spans="1:3">
      <c r="A11" s="4" t="s">
        <v>531</v>
      </c>
      <c r="B11" s="6" t="n">
        <v>122.5</v>
      </c>
    </row>
    <row r="12" spans="1:3">
      <c r="A12" s="4" t="s">
        <v>496</v>
      </c>
    </row>
    <row r="13" spans="1:3">
      <c r="A13" s="3" t="s">
        <v>525</v>
      </c>
    </row>
    <row r="14" spans="1:3">
      <c r="A14" s="4" t="s">
        <v>497</v>
      </c>
      <c r="B14" s="4" t="s">
        <v>498</v>
      </c>
    </row>
    <row r="15" spans="1:3">
      <c r="A15" s="4" t="s">
        <v>532</v>
      </c>
      <c r="B15" s="6" t="n">
        <v>703.6</v>
      </c>
    </row>
    <row r="16" spans="1:3">
      <c r="A16" s="4" t="s">
        <v>520</v>
      </c>
      <c r="B16" s="7" t="n">
        <v>17.3</v>
      </c>
    </row>
    <row r="17" spans="1:3">
      <c r="A17" s="4" t="s">
        <v>533</v>
      </c>
      <c r="B17" s="6" t="n">
        <v>720.9</v>
      </c>
    </row>
    <row r="18" spans="1:3">
      <c r="A18" s="4" t="s">
        <v>499</v>
      </c>
    </row>
    <row r="19" spans="1:3">
      <c r="A19" s="3" t="s">
        <v>525</v>
      </c>
    </row>
    <row r="20" spans="1:3">
      <c r="A20" s="4" t="s">
        <v>497</v>
      </c>
      <c r="B20" s="4" t="s">
        <v>500</v>
      </c>
    </row>
    <row r="21" spans="1:3">
      <c r="A21" s="4" t="s">
        <v>532</v>
      </c>
      <c r="B21" s="6" t="n">
        <v>189.7</v>
      </c>
    </row>
    <row r="22" spans="1:3">
      <c r="A22" s="4" t="s">
        <v>520</v>
      </c>
      <c r="B22" s="7" t="n">
        <v>2.6</v>
      </c>
    </row>
    <row r="23" spans="1:3">
      <c r="A23" s="4" t="s">
        <v>533</v>
      </c>
      <c r="B23" s="6" t="n">
        <v>192.3</v>
      </c>
    </row>
    <row r="24" spans="1:3">
      <c r="A24" s="4" t="s">
        <v>534</v>
      </c>
    </row>
    <row r="25" spans="1:3">
      <c r="A25" s="3" t="s">
        <v>525</v>
      </c>
    </row>
    <row r="26" spans="1:3">
      <c r="A26" s="4" t="s">
        <v>497</v>
      </c>
      <c r="B26" s="4" t="s">
        <v>433</v>
      </c>
    </row>
    <row r="27" spans="1:3">
      <c r="A27" s="4" t="s">
        <v>532</v>
      </c>
      <c r="B27" s="6" t="n">
        <v>31.8</v>
      </c>
    </row>
    <row r="28" spans="1:3">
      <c r="A28" s="4" t="s">
        <v>520</v>
      </c>
      <c r="B28" s="5" t="n">
        <v>1</v>
      </c>
    </row>
    <row r="29" spans="1:3">
      <c r="A29" s="4" t="s">
        <v>533</v>
      </c>
      <c r="B29" s="6" t="n">
        <v>32.8</v>
      </c>
    </row>
    <row r="30" spans="1:3">
      <c r="A30" s="4" t="s">
        <v>535</v>
      </c>
    </row>
    <row r="31" spans="1:3">
      <c r="A31" s="3" t="s">
        <v>525</v>
      </c>
    </row>
    <row r="32" spans="1:3">
      <c r="A32" s="4" t="s">
        <v>497</v>
      </c>
      <c r="B32" s="4" t="s">
        <v>475</v>
      </c>
    </row>
    <row r="33" spans="1:3">
      <c r="A33" s="4" t="s">
        <v>532</v>
      </c>
      <c r="B33" s="6" t="n">
        <v>16.6</v>
      </c>
    </row>
    <row r="34" spans="1:3">
      <c r="A34" s="4" t="s">
        <v>520</v>
      </c>
      <c r="B34" s="5" t="n">
        <v>0</v>
      </c>
    </row>
    <row r="35" spans="1:3">
      <c r="A35" s="4" t="s">
        <v>533</v>
      </c>
      <c r="B35" s="6" t="n">
        <v>16.6</v>
      </c>
    </row>
    <row r="36" spans="1:3">
      <c r="A36" s="4" t="s">
        <v>536</v>
      </c>
    </row>
    <row r="37" spans="1:3">
      <c r="A37" s="3" t="s">
        <v>525</v>
      </c>
    </row>
    <row r="38" spans="1:3">
      <c r="A38" s="4" t="s">
        <v>497</v>
      </c>
      <c r="B38" s="4" t="s">
        <v>537</v>
      </c>
    </row>
    <row r="39" spans="1:3">
      <c r="A39" s="4" t="s">
        <v>532</v>
      </c>
      <c r="B39" s="6" t="n">
        <v>8.300000000000001</v>
      </c>
    </row>
    <row r="40" spans="1:3">
      <c r="A40" s="4" t="s">
        <v>520</v>
      </c>
      <c r="B40" s="7" t="n">
        <v>0.2</v>
      </c>
    </row>
    <row r="41" spans="1:3">
      <c r="A41" s="4" t="s">
        <v>533</v>
      </c>
      <c r="B41" s="7" t="n">
        <v>8.5</v>
      </c>
    </row>
    <row r="42" spans="1:3">
      <c r="A42" s="4" t="s">
        <v>538</v>
      </c>
    </row>
    <row r="43" spans="1:3">
      <c r="A43" s="3" t="s">
        <v>525</v>
      </c>
    </row>
    <row r="44" spans="1:3">
      <c r="A44" s="4" t="s">
        <v>532</v>
      </c>
      <c r="B44" s="5" t="n">
        <v>950</v>
      </c>
    </row>
    <row r="45" spans="1:3">
      <c r="A45" s="4" t="s">
        <v>520</v>
      </c>
      <c r="B45" s="7" t="n">
        <v>21.1</v>
      </c>
    </row>
    <row r="46" spans="1:3">
      <c r="A46" s="4" t="s">
        <v>533</v>
      </c>
      <c r="B46" s="6" t="n">
        <v>97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0</v>
      </c>
      <c r="D2" s="2" t="s">
        <v>31</v>
      </c>
    </row>
    <row r="3" spans="1:4">
      <c r="A3" s="3" t="s">
        <v>540</v>
      </c>
    </row>
    <row r="4" spans="1:4">
      <c r="A4" s="4" t="s">
        <v>541</v>
      </c>
      <c r="B4" s="6" t="n">
        <v>359.1</v>
      </c>
    </row>
    <row r="5" spans="1:4">
      <c r="A5" s="4" t="s">
        <v>139</v>
      </c>
      <c r="B5" s="7" t="n">
        <v>55.2</v>
      </c>
      <c r="C5" s="8" t="n">
        <v>62</v>
      </c>
      <c r="D5" s="6" t="n">
        <v>63.9</v>
      </c>
    </row>
    <row r="6" spans="1:4">
      <c r="A6" s="4" t="s">
        <v>520</v>
      </c>
      <c r="B6" s="7" t="n">
        <v>8.800000000000001</v>
      </c>
    </row>
    <row r="7" spans="1:4">
      <c r="A7" s="4" t="s">
        <v>542</v>
      </c>
      <c r="B7" s="7" t="n">
        <v>423.1</v>
      </c>
      <c r="C7" s="7" t="n">
        <v>359.1</v>
      </c>
    </row>
    <row r="8" spans="1:4">
      <c r="A8" s="4" t="s">
        <v>82</v>
      </c>
      <c r="B8" s="7" t="n">
        <v>670.5</v>
      </c>
      <c r="C8" s="7" t="n">
        <v>711.7</v>
      </c>
    </row>
    <row r="9" spans="1:4">
      <c r="A9" s="4" t="s">
        <v>496</v>
      </c>
    </row>
    <row r="10" spans="1:4">
      <c r="A10" s="3" t="s">
        <v>540</v>
      </c>
    </row>
    <row r="11" spans="1:4">
      <c r="A11" s="4" t="s">
        <v>541</v>
      </c>
      <c r="B11" s="7" t="n">
        <v>201.6</v>
      </c>
    </row>
    <row r="12" spans="1:4">
      <c r="A12" s="4" t="s">
        <v>139</v>
      </c>
      <c r="B12" s="7" t="n">
        <v>41.8</v>
      </c>
    </row>
    <row r="13" spans="1:4">
      <c r="A13" s="4" t="s">
        <v>520</v>
      </c>
      <c r="B13" s="7" t="n">
        <v>6.2</v>
      </c>
    </row>
    <row r="14" spans="1:4">
      <c r="A14" s="4" t="s">
        <v>542</v>
      </c>
      <c r="B14" s="7" t="n">
        <v>249.6</v>
      </c>
      <c r="C14" s="7" t="n">
        <v>201.6</v>
      </c>
    </row>
    <row r="15" spans="1:4">
      <c r="A15" s="4" t="s">
        <v>499</v>
      </c>
    </row>
    <row r="16" spans="1:4">
      <c r="A16" s="3" t="s">
        <v>540</v>
      </c>
    </row>
    <row r="17" spans="1:4">
      <c r="A17" s="4" t="s">
        <v>541</v>
      </c>
      <c r="B17" s="7" t="n">
        <v>109.5</v>
      </c>
    </row>
    <row r="18" spans="1:4">
      <c r="A18" s="4" t="s">
        <v>139</v>
      </c>
      <c r="B18" s="7" t="n">
        <v>11.8</v>
      </c>
    </row>
    <row r="19" spans="1:4">
      <c r="A19" s="4" t="s">
        <v>520</v>
      </c>
      <c r="B19" s="7" t="n">
        <v>1.5</v>
      </c>
    </row>
    <row r="20" spans="1:4">
      <c r="A20" s="4" t="s">
        <v>542</v>
      </c>
      <c r="B20" s="7" t="n">
        <v>122.8</v>
      </c>
      <c r="C20" s="7" t="n">
        <v>109.5</v>
      </c>
    </row>
    <row r="21" spans="1:4">
      <c r="A21" s="4" t="s">
        <v>534</v>
      </c>
    </row>
    <row r="22" spans="1:4">
      <c r="A22" s="3" t="s">
        <v>540</v>
      </c>
    </row>
    <row r="23" spans="1:4">
      <c r="A23" s="4" t="s">
        <v>541</v>
      </c>
      <c r="B23" s="7" t="n">
        <v>23.3</v>
      </c>
    </row>
    <row r="24" spans="1:4">
      <c r="A24" s="4" t="s">
        <v>139</v>
      </c>
      <c r="B24" s="7" t="n">
        <v>1.5</v>
      </c>
    </row>
    <row r="25" spans="1:4">
      <c r="A25" s="4" t="s">
        <v>520</v>
      </c>
      <c r="B25" s="7" t="n">
        <v>0.9</v>
      </c>
    </row>
    <row r="26" spans="1:4">
      <c r="A26" s="4" t="s">
        <v>542</v>
      </c>
      <c r="B26" s="7" t="n">
        <v>25.7</v>
      </c>
      <c r="C26" s="7" t="n">
        <v>23.3</v>
      </c>
    </row>
    <row r="27" spans="1:4">
      <c r="A27" s="4" t="s">
        <v>535</v>
      </c>
    </row>
    <row r="28" spans="1:4">
      <c r="A28" s="3" t="s">
        <v>540</v>
      </c>
    </row>
    <row r="29" spans="1:4">
      <c r="A29" s="4" t="s">
        <v>541</v>
      </c>
      <c r="B29" s="7" t="n">
        <v>16.6</v>
      </c>
    </row>
    <row r="30" spans="1:4">
      <c r="A30" s="4" t="s">
        <v>139</v>
      </c>
      <c r="B30" s="5" t="n">
        <v>0</v>
      </c>
    </row>
    <row r="31" spans="1:4">
      <c r="A31" s="4" t="s">
        <v>520</v>
      </c>
      <c r="B31" s="5" t="n">
        <v>0</v>
      </c>
    </row>
    <row r="32" spans="1:4">
      <c r="A32" s="4" t="s">
        <v>542</v>
      </c>
      <c r="B32" s="7" t="n">
        <v>16.6</v>
      </c>
      <c r="C32" s="7" t="n">
        <v>16.6</v>
      </c>
    </row>
    <row r="33" spans="1:4">
      <c r="A33" s="4" t="s">
        <v>536</v>
      </c>
    </row>
    <row r="34" spans="1:4">
      <c r="A34" s="3" t="s">
        <v>540</v>
      </c>
    </row>
    <row r="35" spans="1:4">
      <c r="A35" s="4" t="s">
        <v>541</v>
      </c>
      <c r="B35" s="7" t="n">
        <v>8.1</v>
      </c>
    </row>
    <row r="36" spans="1:4">
      <c r="A36" s="4" t="s">
        <v>139</v>
      </c>
      <c r="B36" s="7" t="n">
        <v>0.1</v>
      </c>
    </row>
    <row r="37" spans="1:4">
      <c r="A37" s="4" t="s">
        <v>520</v>
      </c>
      <c r="B37" s="7" t="n">
        <v>0.2</v>
      </c>
    </row>
    <row r="38" spans="1:4">
      <c r="A38" s="4" t="s">
        <v>542</v>
      </c>
      <c r="B38" s="6" t="n">
        <v>8.4</v>
      </c>
      <c r="C38" s="6" t="n">
        <v>8.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0</v>
      </c>
      <c r="D2" s="2" t="s">
        <v>31</v>
      </c>
    </row>
    <row r="3" spans="1:4">
      <c r="A3" s="3" t="s">
        <v>194</v>
      </c>
    </row>
    <row r="4" spans="1:4">
      <c r="A4" s="4" t="s">
        <v>544</v>
      </c>
      <c r="B4" s="6" t="n">
        <v>55.2</v>
      </c>
      <c r="C4" s="8" t="n">
        <v>62</v>
      </c>
      <c r="D4" s="6" t="n">
        <v>63.9</v>
      </c>
    </row>
    <row r="5" spans="1:4">
      <c r="A5" s="5" t="n">
        <v>2018</v>
      </c>
      <c r="B5" s="7" t="n">
        <v>54.1</v>
      </c>
    </row>
    <row r="6" spans="1:4">
      <c r="A6" s="5" t="n">
        <v>2019</v>
      </c>
      <c r="B6" s="7" t="n">
        <v>53.6</v>
      </c>
    </row>
    <row r="7" spans="1:4">
      <c r="A7" s="5" t="n">
        <v>2020</v>
      </c>
      <c r="B7" s="7" t="n">
        <v>50.7</v>
      </c>
    </row>
    <row r="8" spans="1:4">
      <c r="A8" s="5" t="n">
        <v>2021</v>
      </c>
      <c r="B8" s="7" t="n">
        <v>43.2</v>
      </c>
    </row>
    <row r="9" spans="1:4">
      <c r="A9" s="5" t="n">
        <v>2022</v>
      </c>
      <c r="B9" s="6" t="n">
        <v>41.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5</v>
      </c>
      <c r="B1" s="2" t="s">
        <v>386</v>
      </c>
      <c r="J1" s="2" t="s">
        <v>1</v>
      </c>
    </row>
    <row r="2" spans="1:12">
      <c r="B2" s="2" t="s">
        <v>2</v>
      </c>
      <c r="C2" s="2" t="s">
        <v>435</v>
      </c>
      <c r="D2" s="2" t="s">
        <v>4</v>
      </c>
      <c r="E2" s="2" t="s">
        <v>436</v>
      </c>
      <c r="F2" s="2" t="s">
        <v>30</v>
      </c>
      <c r="G2" s="2" t="s">
        <v>437</v>
      </c>
      <c r="H2" s="2" t="s">
        <v>438</v>
      </c>
      <c r="I2" s="2" t="s">
        <v>439</v>
      </c>
      <c r="J2" s="2" t="s">
        <v>2</v>
      </c>
      <c r="K2" s="2" t="s">
        <v>30</v>
      </c>
      <c r="L2" s="2" t="s">
        <v>31</v>
      </c>
    </row>
    <row r="3" spans="1:12">
      <c r="A3" s="3" t="s">
        <v>546</v>
      </c>
    </row>
    <row r="4" spans="1:12">
      <c r="A4" s="4" t="s">
        <v>33</v>
      </c>
      <c r="B4" s="6" t="n">
        <v>820.7</v>
      </c>
      <c r="C4" s="6" t="n">
        <v>856.9</v>
      </c>
      <c r="D4" s="6" t="n">
        <v>869.2</v>
      </c>
      <c r="E4" s="6" t="n">
        <v>813.5</v>
      </c>
      <c r="F4" s="6" t="n">
        <v>758.1</v>
      </c>
      <c r="G4" s="6" t="n">
        <v>809.6</v>
      </c>
      <c r="H4" s="6" t="n">
        <v>838.6</v>
      </c>
      <c r="I4" s="6" t="n">
        <v>818.2</v>
      </c>
      <c r="J4" s="6" t="n">
        <v>3360.3</v>
      </c>
      <c r="K4" s="6" t="n">
        <v>3224.5</v>
      </c>
      <c r="L4" s="6" t="n">
        <v>3509.7</v>
      </c>
    </row>
    <row r="5" spans="1:12">
      <c r="A5" s="4" t="s">
        <v>35</v>
      </c>
      <c r="B5" s="7" t="n">
        <v>218.5</v>
      </c>
      <c r="C5" s="5" t="n">
        <v>227</v>
      </c>
      <c r="D5" s="5" t="n">
        <v>223</v>
      </c>
      <c r="E5" s="7" t="n">
        <v>215.6</v>
      </c>
      <c r="F5" s="7" t="n">
        <v>193.2</v>
      </c>
      <c r="G5" s="7" t="n">
        <v>231.7</v>
      </c>
      <c r="H5" s="7" t="n">
        <v>222.9</v>
      </c>
      <c r="I5" s="7" t="n">
        <v>217.4</v>
      </c>
      <c r="J5" s="7" t="n">
        <v>884.1</v>
      </c>
      <c r="K5" s="7" t="n">
        <v>865.2</v>
      </c>
      <c r="L5" s="7" t="n">
        <v>933.2</v>
      </c>
    </row>
    <row r="6" spans="1:12">
      <c r="A6" s="4" t="s">
        <v>36</v>
      </c>
      <c r="J6" s="5" t="n">
        <v>554</v>
      </c>
      <c r="K6" s="7" t="n">
        <v>544.6</v>
      </c>
      <c r="L6" s="7" t="n">
        <v>600.5</v>
      </c>
    </row>
    <row r="7" spans="1:12">
      <c r="A7" s="4" t="s">
        <v>37</v>
      </c>
      <c r="J7" s="5" t="n">
        <v>0</v>
      </c>
      <c r="K7" s="5" t="n">
        <v>0</v>
      </c>
      <c r="L7" s="7" t="n">
        <v>79.90000000000001</v>
      </c>
    </row>
    <row r="8" spans="1:12">
      <c r="A8" s="4" t="s">
        <v>39</v>
      </c>
      <c r="B8" s="7" t="n">
        <v>78.3</v>
      </c>
      <c r="C8" s="5" t="n">
        <v>94</v>
      </c>
      <c r="D8" s="5" t="n">
        <v>83</v>
      </c>
      <c r="E8" s="7" t="n">
        <v>74.8</v>
      </c>
      <c r="F8" s="7" t="n">
        <v>70.09999999999999</v>
      </c>
      <c r="G8" s="7" t="n">
        <v>89.8</v>
      </c>
      <c r="H8" s="7" t="n">
        <v>91.40000000000001</v>
      </c>
      <c r="I8" s="7" t="n">
        <v>69.3</v>
      </c>
      <c r="J8" s="7" t="n">
        <v>330.1</v>
      </c>
      <c r="K8" s="7" t="n">
        <v>320.6</v>
      </c>
      <c r="L8" s="7" t="n">
        <v>252.8</v>
      </c>
    </row>
    <row r="9" spans="1:12">
      <c r="A9" s="4" t="s">
        <v>547</v>
      </c>
      <c r="J9" s="7" t="n">
        <v>137.2</v>
      </c>
      <c r="K9" s="7" t="n">
        <v>155.4</v>
      </c>
      <c r="L9" s="7" t="n">
        <v>159.4</v>
      </c>
    </row>
    <row r="10" spans="1:12">
      <c r="A10" s="4" t="s">
        <v>548</v>
      </c>
      <c r="J10" s="7" t="n">
        <v>65.2</v>
      </c>
      <c r="K10" s="7" t="n">
        <v>65.2</v>
      </c>
      <c r="L10" s="7" t="n">
        <v>92.2</v>
      </c>
    </row>
    <row r="11" spans="1:12">
      <c r="A11" s="4" t="s">
        <v>464</v>
      </c>
    </row>
    <row r="12" spans="1:12">
      <c r="A12" s="3" t="s">
        <v>546</v>
      </c>
    </row>
    <row r="13" spans="1:12">
      <c r="A13" s="4" t="s">
        <v>33</v>
      </c>
      <c r="B13" s="7" t="n">
        <v>407.7</v>
      </c>
      <c r="C13" s="5" t="n">
        <v>408</v>
      </c>
      <c r="D13" s="7" t="n">
        <v>407.4</v>
      </c>
      <c r="E13" s="7" t="n">
        <v>381.2</v>
      </c>
      <c r="F13" s="7" t="n">
        <v>369.2</v>
      </c>
      <c r="G13" s="7" t="n">
        <v>389.4</v>
      </c>
      <c r="H13" s="7" t="n">
        <v>394.7</v>
      </c>
      <c r="I13" s="7" t="n">
        <v>377.6</v>
      </c>
      <c r="J13" s="7" t="n">
        <v>1604.3</v>
      </c>
      <c r="K13" s="7" t="n">
        <v>1530.9</v>
      </c>
      <c r="L13" s="7" t="n">
        <v>1694.9</v>
      </c>
    </row>
    <row r="14" spans="1:12">
      <c r="A14" s="4" t="s">
        <v>39</v>
      </c>
      <c r="B14" s="5" t="n">
        <v>24</v>
      </c>
      <c r="C14" s="7" t="n">
        <v>29.6</v>
      </c>
      <c r="D14" s="7" t="n">
        <v>20.6</v>
      </c>
      <c r="E14" s="7" t="n">
        <v>25.8</v>
      </c>
      <c r="F14" s="7" t="n">
        <v>20.5</v>
      </c>
      <c r="G14" s="7" t="n">
        <v>36.2</v>
      </c>
      <c r="H14" s="7" t="n">
        <v>25.1</v>
      </c>
      <c r="I14" s="7" t="n">
        <v>21.7</v>
      </c>
    </row>
    <row r="15" spans="1:12">
      <c r="A15" s="4" t="s">
        <v>523</v>
      </c>
    </row>
    <row r="16" spans="1:12">
      <c r="A16" s="3" t="s">
        <v>546</v>
      </c>
    </row>
    <row r="17" spans="1:12">
      <c r="A17" s="4" t="s">
        <v>33</v>
      </c>
      <c r="B17" s="7" t="n">
        <v>216.4</v>
      </c>
      <c r="C17" s="5" t="n">
        <v>256</v>
      </c>
      <c r="D17" s="7" t="n">
        <v>270.5</v>
      </c>
      <c r="E17" s="7" t="n">
        <v>247.7</v>
      </c>
      <c r="F17" s="7" t="n">
        <v>215.2</v>
      </c>
      <c r="G17" s="7" t="n">
        <v>250.5</v>
      </c>
      <c r="H17" s="7" t="n">
        <v>254.5</v>
      </c>
      <c r="I17" s="7" t="n">
        <v>239.8</v>
      </c>
      <c r="J17" s="7" t="n">
        <v>990.6</v>
      </c>
      <c r="K17" s="5" t="n">
        <v>960</v>
      </c>
      <c r="L17" s="7" t="n">
        <v>1041.2</v>
      </c>
    </row>
    <row r="18" spans="1:12">
      <c r="A18" s="4" t="s">
        <v>39</v>
      </c>
      <c r="B18" s="7" t="n">
        <v>30.4</v>
      </c>
      <c r="C18" s="7" t="n">
        <v>38.8</v>
      </c>
      <c r="D18" s="7" t="n">
        <v>40.2</v>
      </c>
      <c r="E18" s="7" t="n">
        <v>31.2</v>
      </c>
      <c r="F18" s="5" t="n">
        <v>27</v>
      </c>
      <c r="G18" s="7" t="n">
        <v>42.2</v>
      </c>
      <c r="H18" s="7" t="n">
        <v>36.1</v>
      </c>
      <c r="I18" s="7" t="n">
        <v>24.6</v>
      </c>
    </row>
    <row r="19" spans="1:12">
      <c r="A19" s="4" t="s">
        <v>400</v>
      </c>
    </row>
    <row r="20" spans="1:12">
      <c r="A20" s="3" t="s">
        <v>546</v>
      </c>
    </row>
    <row r="21" spans="1:12">
      <c r="A21" s="4" t="s">
        <v>33</v>
      </c>
      <c r="B21" s="7" t="n">
        <v>196.6</v>
      </c>
      <c r="C21" s="7" t="n">
        <v>192.9</v>
      </c>
      <c r="D21" s="7" t="n">
        <v>191.3</v>
      </c>
      <c r="E21" s="7" t="n">
        <v>184.6</v>
      </c>
      <c r="F21" s="7" t="n">
        <v>173.7</v>
      </c>
      <c r="G21" s="7" t="n">
        <v>169.7</v>
      </c>
      <c r="H21" s="7" t="n">
        <v>189.4</v>
      </c>
      <c r="I21" s="7" t="n">
        <v>200.8</v>
      </c>
      <c r="J21" s="7" t="n">
        <v>765.4</v>
      </c>
      <c r="K21" s="7" t="n">
        <v>733.6</v>
      </c>
      <c r="L21" s="7" t="n">
        <v>773.6</v>
      </c>
    </row>
    <row r="22" spans="1:12">
      <c r="A22" s="4" t="s">
        <v>39</v>
      </c>
      <c r="B22" s="6" t="n">
        <v>23.9</v>
      </c>
      <c r="C22" s="6" t="n">
        <v>25.6</v>
      </c>
      <c r="D22" s="6" t="n">
        <v>22.2</v>
      </c>
      <c r="E22" s="6" t="n">
        <v>17.8</v>
      </c>
      <c r="F22" s="6" t="n">
        <v>22.6</v>
      </c>
      <c r="G22" s="6" t="n">
        <v>11.4</v>
      </c>
      <c r="H22" s="6" t="n">
        <v>30.2</v>
      </c>
      <c r="I22" s="8" t="n">
        <v>23</v>
      </c>
    </row>
    <row r="23" spans="1:12">
      <c r="A23" s="4" t="s">
        <v>549</v>
      </c>
    </row>
    <row r="24" spans="1:12">
      <c r="A24" s="3" t="s">
        <v>546</v>
      </c>
    </row>
    <row r="25" spans="1:12">
      <c r="A25" s="4" t="s">
        <v>33</v>
      </c>
      <c r="J25" s="7" t="n">
        <v>1670.8</v>
      </c>
      <c r="K25" s="7" t="n">
        <v>1580.1</v>
      </c>
      <c r="L25" s="7" t="n">
        <v>1766.1</v>
      </c>
    </row>
    <row r="26" spans="1:12">
      <c r="A26" s="4" t="s">
        <v>35</v>
      </c>
      <c r="J26" s="7" t="n">
        <v>377.3</v>
      </c>
      <c r="K26" s="7" t="n">
        <v>379.2</v>
      </c>
      <c r="L26" s="7" t="n">
        <v>441.1</v>
      </c>
    </row>
    <row r="27" spans="1:12">
      <c r="A27" s="4" t="s">
        <v>36</v>
      </c>
      <c r="J27" s="7" t="n">
        <v>277.3</v>
      </c>
      <c r="K27" s="7" t="n">
        <v>275.7</v>
      </c>
      <c r="L27" s="7" t="n">
        <v>307.2</v>
      </c>
    </row>
    <row r="28" spans="1:12">
      <c r="A28" s="4" t="s">
        <v>37</v>
      </c>
      <c r="L28" s="7" t="n">
        <v>79.90000000000001</v>
      </c>
    </row>
    <row r="29" spans="1:12">
      <c r="A29" s="4" t="s">
        <v>39</v>
      </c>
      <c r="J29" s="5" t="n">
        <v>100</v>
      </c>
      <c r="K29" s="7" t="n">
        <v>103.5</v>
      </c>
      <c r="L29" s="5" t="n">
        <v>54</v>
      </c>
    </row>
    <row r="30" spans="1:12">
      <c r="A30" s="4" t="s">
        <v>547</v>
      </c>
      <c r="J30" s="7" t="n">
        <v>59.8</v>
      </c>
      <c r="K30" s="7" t="n">
        <v>74.7</v>
      </c>
      <c r="L30" s="7" t="n">
        <v>77.5</v>
      </c>
    </row>
    <row r="31" spans="1:12">
      <c r="A31" s="4" t="s">
        <v>548</v>
      </c>
      <c r="J31" s="7" t="n">
        <v>39.2</v>
      </c>
      <c r="K31" s="7" t="n">
        <v>36.6</v>
      </c>
      <c r="L31" s="7" t="n">
        <v>52.3</v>
      </c>
    </row>
    <row r="32" spans="1:12">
      <c r="A32" s="4" t="s">
        <v>550</v>
      </c>
    </row>
    <row r="33" spans="1:12">
      <c r="A33" s="3" t="s">
        <v>546</v>
      </c>
    </row>
    <row r="34" spans="1:12">
      <c r="A34" s="4" t="s">
        <v>33</v>
      </c>
      <c r="J34" s="7" t="n">
        <v>1015.5</v>
      </c>
      <c r="K34" s="7" t="n">
        <v>984.1</v>
      </c>
      <c r="L34" s="7" t="n">
        <v>1065.3</v>
      </c>
    </row>
    <row r="35" spans="1:12">
      <c r="A35" s="4" t="s">
        <v>35</v>
      </c>
      <c r="J35" s="7" t="n">
        <v>255.2</v>
      </c>
      <c r="K35" s="7" t="n">
        <v>245.1</v>
      </c>
      <c r="L35" s="7" t="n">
        <v>262.2</v>
      </c>
    </row>
    <row r="36" spans="1:12">
      <c r="A36" s="4" t="s">
        <v>36</v>
      </c>
      <c r="J36" s="7" t="n">
        <v>114.6</v>
      </c>
      <c r="K36" s="7" t="n">
        <v>115.2</v>
      </c>
      <c r="L36" s="7" t="n">
        <v>115.6</v>
      </c>
    </row>
    <row r="37" spans="1:12">
      <c r="A37" s="4" t="s">
        <v>37</v>
      </c>
      <c r="L37" s="5" t="n">
        <v>0</v>
      </c>
    </row>
    <row r="38" spans="1:12">
      <c r="A38" s="4" t="s">
        <v>39</v>
      </c>
      <c r="J38" s="7" t="n">
        <v>140.6</v>
      </c>
      <c r="K38" s="7" t="n">
        <v>129.9</v>
      </c>
      <c r="L38" s="7" t="n">
        <v>146.6</v>
      </c>
    </row>
    <row r="39" spans="1:12">
      <c r="A39" s="4" t="s">
        <v>547</v>
      </c>
      <c r="J39" s="7" t="n">
        <v>22.1</v>
      </c>
      <c r="K39" s="7" t="n">
        <v>24.4</v>
      </c>
      <c r="L39" s="7" t="n">
        <v>28.6</v>
      </c>
    </row>
    <row r="40" spans="1:12">
      <c r="A40" s="4" t="s">
        <v>548</v>
      </c>
      <c r="J40" s="7" t="n">
        <v>13.4</v>
      </c>
      <c r="K40" s="5" t="n">
        <v>15</v>
      </c>
      <c r="L40" s="7" t="n">
        <v>18.5</v>
      </c>
    </row>
    <row r="41" spans="1:12">
      <c r="A41" s="4" t="s">
        <v>551</v>
      </c>
    </row>
    <row r="42" spans="1:12">
      <c r="A42" s="3" t="s">
        <v>546</v>
      </c>
    </row>
    <row r="43" spans="1:12">
      <c r="A43" s="4" t="s">
        <v>33</v>
      </c>
      <c r="J43" s="7" t="n">
        <v>769.9</v>
      </c>
      <c r="K43" s="7" t="n">
        <v>737.9</v>
      </c>
      <c r="L43" s="7" t="n">
        <v>777.6</v>
      </c>
    </row>
    <row r="44" spans="1:12">
      <c r="A44" s="4" t="s">
        <v>35</v>
      </c>
      <c r="J44" s="7" t="n">
        <v>251.6</v>
      </c>
      <c r="K44" s="7" t="n">
        <v>240.9</v>
      </c>
      <c r="L44" s="7" t="n">
        <v>229.9</v>
      </c>
    </row>
    <row r="45" spans="1:12">
      <c r="A45" s="4" t="s">
        <v>36</v>
      </c>
      <c r="J45" s="7" t="n">
        <v>162.1</v>
      </c>
      <c r="K45" s="7" t="n">
        <v>153.7</v>
      </c>
      <c r="L45" s="7" t="n">
        <v>177.7</v>
      </c>
    </row>
    <row r="46" spans="1:12">
      <c r="A46" s="4" t="s">
        <v>37</v>
      </c>
      <c r="L46" s="5" t="n">
        <v>0</v>
      </c>
    </row>
    <row r="47" spans="1:12">
      <c r="A47" s="4" t="s">
        <v>39</v>
      </c>
      <c r="J47" s="7" t="n">
        <v>89.5</v>
      </c>
      <c r="K47" s="7" t="n">
        <v>87.2</v>
      </c>
      <c r="L47" s="7" t="n">
        <v>52.2</v>
      </c>
    </row>
    <row r="48" spans="1:12">
      <c r="A48" s="4" t="s">
        <v>547</v>
      </c>
      <c r="J48" s="7" t="n">
        <v>55.3</v>
      </c>
      <c r="K48" s="7" t="n">
        <v>56.3</v>
      </c>
      <c r="L48" s="7" t="n">
        <v>53.3</v>
      </c>
    </row>
    <row r="49" spans="1:12">
      <c r="A49" s="4" t="s">
        <v>548</v>
      </c>
      <c r="J49" s="7" t="n">
        <v>12.6</v>
      </c>
      <c r="K49" s="7" t="n">
        <v>13.6</v>
      </c>
      <c r="L49" s="7" t="n">
        <v>21.4</v>
      </c>
    </row>
    <row r="50" spans="1:12">
      <c r="A50" s="4" t="s">
        <v>552</v>
      </c>
    </row>
    <row r="51" spans="1:12">
      <c r="A51" s="3" t="s">
        <v>546</v>
      </c>
    </row>
    <row r="52" spans="1:12">
      <c r="A52" s="4" t="s">
        <v>33</v>
      </c>
      <c r="J52" s="7" t="n">
        <v>-95.90000000000001</v>
      </c>
      <c r="K52" s="7" t="n">
        <v>-77.59999999999999</v>
      </c>
      <c r="L52" s="7" t="n">
        <v>-99.3</v>
      </c>
    </row>
    <row r="53" spans="1:12">
      <c r="A53" s="4" t="s">
        <v>553</v>
      </c>
    </row>
    <row r="54" spans="1:12">
      <c r="A54" s="3" t="s">
        <v>546</v>
      </c>
    </row>
    <row r="55" spans="1:12">
      <c r="A55" s="4" t="s">
        <v>33</v>
      </c>
      <c r="J55" s="7" t="n">
        <v>66.5</v>
      </c>
      <c r="K55" s="7" t="n">
        <v>49.2</v>
      </c>
      <c r="L55" s="7" t="n">
        <v>71.2</v>
      </c>
    </row>
    <row r="56" spans="1:12">
      <c r="A56" s="4" t="s">
        <v>554</v>
      </c>
    </row>
    <row r="57" spans="1:12">
      <c r="A57" s="3" t="s">
        <v>546</v>
      </c>
    </row>
    <row r="58" spans="1:12">
      <c r="A58" s="4" t="s">
        <v>33</v>
      </c>
      <c r="J58" s="7" t="n">
        <v>24.9</v>
      </c>
      <c r="K58" s="7" t="n">
        <v>24.1</v>
      </c>
      <c r="L58" s="7" t="n">
        <v>24.1</v>
      </c>
    </row>
    <row r="59" spans="1:12">
      <c r="A59" s="4" t="s">
        <v>555</v>
      </c>
    </row>
    <row r="60" spans="1:12">
      <c r="A60" s="3" t="s">
        <v>546</v>
      </c>
    </row>
    <row r="61" spans="1:12">
      <c r="A61" s="4" t="s">
        <v>33</v>
      </c>
      <c r="J61" s="6" t="n">
        <v>4.5</v>
      </c>
      <c r="K61" s="6" t="n">
        <v>4.3</v>
      </c>
      <c r="L61" s="8" t="n">
        <v>4</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6</v>
      </c>
      <c r="B1" s="2" t="s">
        <v>2</v>
      </c>
      <c r="C1" s="2" t="s">
        <v>30</v>
      </c>
      <c r="D1" s="2" t="s">
        <v>31</v>
      </c>
    </row>
    <row r="2" spans="1:4">
      <c r="A2" s="3" t="s">
        <v>546</v>
      </c>
    </row>
    <row r="3" spans="1:4">
      <c r="A3" s="4" t="s">
        <v>557</v>
      </c>
      <c r="B3" s="6" t="n">
        <v>4388.2</v>
      </c>
      <c r="C3" s="6" t="n">
        <v>4358.5</v>
      </c>
      <c r="D3" s="6" t="n">
        <v>4591.7</v>
      </c>
    </row>
    <row r="4" spans="1:4">
      <c r="A4" s="4" t="s">
        <v>464</v>
      </c>
    </row>
    <row r="5" spans="1:4">
      <c r="A5" s="3" t="s">
        <v>546</v>
      </c>
    </row>
    <row r="6" spans="1:4">
      <c r="A6" s="4" t="s">
        <v>557</v>
      </c>
      <c r="B6" s="7" t="n">
        <v>1854.1</v>
      </c>
      <c r="C6" s="7" t="n">
        <v>1872.7</v>
      </c>
      <c r="D6" s="7" t="n">
        <v>1959.5</v>
      </c>
    </row>
    <row r="7" spans="1:4">
      <c r="A7" s="4" t="s">
        <v>523</v>
      </c>
    </row>
    <row r="8" spans="1:4">
      <c r="A8" s="3" t="s">
        <v>546</v>
      </c>
    </row>
    <row r="9" spans="1:4">
      <c r="A9" s="4" t="s">
        <v>557</v>
      </c>
      <c r="B9" s="7" t="n">
        <v>909.9</v>
      </c>
      <c r="C9" s="7" t="n">
        <v>881.8</v>
      </c>
      <c r="D9" s="7" t="n">
        <v>937.2</v>
      </c>
    </row>
    <row r="10" spans="1:4">
      <c r="A10" s="4" t="s">
        <v>400</v>
      </c>
    </row>
    <row r="11" spans="1:4">
      <c r="A11" s="3" t="s">
        <v>546</v>
      </c>
    </row>
    <row r="12" spans="1:4">
      <c r="A12" s="4" t="s">
        <v>557</v>
      </c>
      <c r="B12" s="6" t="n">
        <v>1624.2</v>
      </c>
      <c r="C12" s="8" t="n">
        <v>1604</v>
      </c>
      <c r="D12" s="8" t="n">
        <v>169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58</v>
      </c>
      <c r="B1" s="2" t="s">
        <v>1</v>
      </c>
    </row>
    <row r="2" spans="1:4">
      <c r="B2" s="2" t="s">
        <v>2</v>
      </c>
      <c r="C2" s="2" t="s">
        <v>30</v>
      </c>
      <c r="D2" s="2" t="s">
        <v>31</v>
      </c>
    </row>
    <row r="3" spans="1:4">
      <c r="A3" s="4" t="s">
        <v>559</v>
      </c>
    </row>
    <row r="4" spans="1:4">
      <c r="A4" s="3" t="s">
        <v>546</v>
      </c>
    </row>
    <row r="5" spans="1:4">
      <c r="A5" s="4" t="s">
        <v>560</v>
      </c>
      <c r="B5" s="4" t="s">
        <v>561</v>
      </c>
      <c r="C5" s="4" t="s">
        <v>562</v>
      </c>
      <c r="D5" s="4" t="s">
        <v>56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4</v>
      </c>
      <c r="B1" s="2" t="s">
        <v>386</v>
      </c>
      <c r="J1" s="2" t="s">
        <v>1</v>
      </c>
    </row>
    <row r="2" spans="1:12">
      <c r="B2" s="2" t="s">
        <v>2</v>
      </c>
      <c r="C2" s="2" t="s">
        <v>435</v>
      </c>
      <c r="D2" s="2" t="s">
        <v>4</v>
      </c>
      <c r="E2" s="2" t="s">
        <v>436</v>
      </c>
      <c r="F2" s="2" t="s">
        <v>30</v>
      </c>
      <c r="G2" s="2" t="s">
        <v>437</v>
      </c>
      <c r="H2" s="2" t="s">
        <v>438</v>
      </c>
      <c r="I2" s="2" t="s">
        <v>439</v>
      </c>
      <c r="J2" s="2" t="s">
        <v>2</v>
      </c>
      <c r="K2" s="2" t="s">
        <v>30</v>
      </c>
      <c r="L2" s="2" t="s">
        <v>31</v>
      </c>
    </row>
    <row r="3" spans="1:12">
      <c r="A3" s="3" t="s">
        <v>546</v>
      </c>
    </row>
    <row r="4" spans="1:12">
      <c r="A4" s="4" t="s">
        <v>33</v>
      </c>
      <c r="B4" s="6" t="n">
        <v>820.7</v>
      </c>
      <c r="C4" s="6" t="n">
        <v>856.9</v>
      </c>
      <c r="D4" s="6" t="n">
        <v>869.2</v>
      </c>
      <c r="E4" s="6" t="n">
        <v>813.5</v>
      </c>
      <c r="F4" s="6" t="n">
        <v>758.1</v>
      </c>
      <c r="G4" s="6" t="n">
        <v>809.6</v>
      </c>
      <c r="H4" s="6" t="n">
        <v>838.6</v>
      </c>
      <c r="I4" s="6" t="n">
        <v>818.2</v>
      </c>
      <c r="J4" s="6" t="n">
        <v>3360.3</v>
      </c>
      <c r="K4" s="6" t="n">
        <v>3224.5</v>
      </c>
      <c r="L4" s="6" t="n">
        <v>3509.7</v>
      </c>
    </row>
    <row r="5" spans="1:12">
      <c r="A5" s="4" t="s">
        <v>258</v>
      </c>
      <c r="B5" s="5" t="n">
        <v>623</v>
      </c>
      <c r="F5" s="7" t="n">
        <v>627.5</v>
      </c>
      <c r="J5" s="5" t="n">
        <v>623</v>
      </c>
      <c r="K5" s="7" t="n">
        <v>627.5</v>
      </c>
    </row>
    <row r="6" spans="1:12">
      <c r="A6" s="4" t="s">
        <v>565</v>
      </c>
    </row>
    <row r="7" spans="1:12">
      <c r="A7" s="3" t="s">
        <v>546</v>
      </c>
    </row>
    <row r="8" spans="1:12">
      <c r="A8" s="4" t="s">
        <v>33</v>
      </c>
      <c r="J8" s="7" t="n">
        <v>2267.2</v>
      </c>
      <c r="K8" s="7" t="n">
        <v>2212.6</v>
      </c>
      <c r="L8" s="7" t="n">
        <v>2374.3</v>
      </c>
    </row>
    <row r="9" spans="1:12">
      <c r="A9" s="4" t="s">
        <v>258</v>
      </c>
      <c r="B9" s="7" t="n">
        <v>263.6</v>
      </c>
      <c r="F9" s="7" t="n">
        <v>290.3</v>
      </c>
      <c r="J9" s="7" t="n">
        <v>263.6</v>
      </c>
      <c r="K9" s="7" t="n">
        <v>290.3</v>
      </c>
    </row>
    <row r="10" spans="1:12">
      <c r="A10" s="4" t="s">
        <v>566</v>
      </c>
    </row>
    <row r="11" spans="1:12">
      <c r="A11" s="3" t="s">
        <v>546</v>
      </c>
    </row>
    <row r="12" spans="1:12">
      <c r="A12" s="4" t="s">
        <v>258</v>
      </c>
      <c r="B12" s="7" t="n">
        <v>136.3</v>
      </c>
      <c r="F12" s="7" t="n">
        <v>120.2</v>
      </c>
      <c r="J12" s="7" t="n">
        <v>136.3</v>
      </c>
      <c r="K12" s="7" t="n">
        <v>120.2</v>
      </c>
    </row>
    <row r="13" spans="1:12">
      <c r="A13" s="4" t="s">
        <v>567</v>
      </c>
    </row>
    <row r="14" spans="1:12">
      <c r="A14" s="3" t="s">
        <v>546</v>
      </c>
    </row>
    <row r="15" spans="1:12">
      <c r="A15" s="4" t="s">
        <v>258</v>
      </c>
      <c r="B15" s="7" t="n">
        <v>99.5</v>
      </c>
      <c r="F15" s="7" t="n">
        <v>99.59999999999999</v>
      </c>
      <c r="J15" s="7" t="n">
        <v>99.5</v>
      </c>
      <c r="K15" s="7" t="n">
        <v>99.59999999999999</v>
      </c>
    </row>
    <row r="16" spans="1:12">
      <c r="A16" s="4" t="s">
        <v>568</v>
      </c>
    </row>
    <row r="17" spans="1:12">
      <c r="A17" s="3" t="s">
        <v>546</v>
      </c>
    </row>
    <row r="18" spans="1:12">
      <c r="A18" s="4" t="s">
        <v>33</v>
      </c>
      <c r="J18" s="7" t="n">
        <v>1093.1</v>
      </c>
      <c r="K18" s="7" t="n">
        <v>1011.9</v>
      </c>
      <c r="L18" s="6" t="n">
        <v>1135.4</v>
      </c>
    </row>
    <row r="19" spans="1:12">
      <c r="A19" s="4" t="s">
        <v>258</v>
      </c>
      <c r="B19" s="6" t="n">
        <v>123.6</v>
      </c>
      <c r="F19" s="6" t="n">
        <v>117.4</v>
      </c>
      <c r="J19" s="6" t="n">
        <v>123.6</v>
      </c>
      <c r="K19" s="6" t="n">
        <v>117.4</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0</v>
      </c>
      <c r="B1" s="2" t="s">
        <v>2</v>
      </c>
      <c r="C1" s="2" t="s">
        <v>30</v>
      </c>
    </row>
    <row r="2" spans="1:3">
      <c r="A2" s="3" t="s">
        <v>111</v>
      </c>
    </row>
    <row r="3" spans="1:3">
      <c r="A3" s="4" t="s">
        <v>112</v>
      </c>
      <c r="B3" s="6" t="n">
        <v>11.3</v>
      </c>
      <c r="C3" s="6" t="n">
        <v>11.5</v>
      </c>
    </row>
    <row r="4" spans="1:3">
      <c r="A4" s="4" t="s">
        <v>113</v>
      </c>
      <c r="B4" s="9" t="n">
        <v>0.01</v>
      </c>
      <c r="C4" s="9" t="n">
        <v>0.01</v>
      </c>
    </row>
    <row r="5" spans="1:3">
      <c r="A5" s="4" t="s">
        <v>114</v>
      </c>
      <c r="B5" s="5" t="n">
        <v>100000000</v>
      </c>
      <c r="C5" s="5" t="n">
        <v>100000000</v>
      </c>
    </row>
    <row r="6" spans="1:3">
      <c r="A6" s="4" t="s">
        <v>115</v>
      </c>
      <c r="B6" s="5" t="n">
        <v>44300000</v>
      </c>
      <c r="C6" s="5" t="n">
        <v>44800000</v>
      </c>
    </row>
    <row r="7" spans="1:3">
      <c r="A7" s="4" t="s">
        <v>116</v>
      </c>
      <c r="B7" s="5" t="n">
        <v>44300000</v>
      </c>
      <c r="C7" s="5" t="n">
        <v>448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0</v>
      </c>
    </row>
    <row r="2" spans="1:3">
      <c r="A2" s="3" t="s">
        <v>570</v>
      </c>
    </row>
    <row r="3" spans="1:3">
      <c r="A3" s="4" t="s">
        <v>571</v>
      </c>
      <c r="B3" s="6" t="n">
        <v>1146.5</v>
      </c>
    </row>
    <row r="4" spans="1:3">
      <c r="A4" s="4" t="s">
        <v>572</v>
      </c>
      <c r="B4" s="7" t="n">
        <v>-5.4</v>
      </c>
      <c r="C4" s="6" t="n">
        <v>-9.699999999999999</v>
      </c>
    </row>
    <row r="5" spans="1:3">
      <c r="A5" s="4" t="s">
        <v>573</v>
      </c>
      <c r="B5" s="7" t="n">
        <v>1141.1</v>
      </c>
      <c r="C5" s="7" t="n">
        <v>1411.5</v>
      </c>
    </row>
    <row r="6" spans="1:3">
      <c r="A6" s="4" t="s">
        <v>574</v>
      </c>
      <c r="B6" s="7" t="n">
        <v>101.2</v>
      </c>
      <c r="C6" s="7" t="n">
        <v>100.6</v>
      </c>
    </row>
    <row r="7" spans="1:3">
      <c r="A7" s="4" t="s">
        <v>575</v>
      </c>
      <c r="B7" s="7" t="n">
        <v>1039.9</v>
      </c>
      <c r="C7" s="7" t="n">
        <v>1310.9</v>
      </c>
    </row>
    <row r="8" spans="1:3">
      <c r="A8" s="4" t="s">
        <v>576</v>
      </c>
    </row>
    <row r="9" spans="1:3">
      <c r="A9" s="3" t="s">
        <v>570</v>
      </c>
    </row>
    <row r="10" spans="1:3">
      <c r="A10" s="4" t="s">
        <v>571</v>
      </c>
      <c r="B10" s="7" t="n">
        <v>621.1</v>
      </c>
      <c r="C10" s="7" t="n">
        <v>798.1</v>
      </c>
    </row>
    <row r="11" spans="1:3">
      <c r="A11" s="4" t="s">
        <v>577</v>
      </c>
    </row>
    <row r="12" spans="1:3">
      <c r="A12" s="3" t="s">
        <v>570</v>
      </c>
    </row>
    <row r="13" spans="1:3">
      <c r="A13" s="4" t="s">
        <v>571</v>
      </c>
      <c r="B13" s="5" t="n">
        <v>500</v>
      </c>
      <c r="C13" s="5" t="n">
        <v>600</v>
      </c>
    </row>
    <row r="14" spans="1:3">
      <c r="A14" s="4" t="s">
        <v>578</v>
      </c>
    </row>
    <row r="15" spans="1:3">
      <c r="A15" s="3" t="s">
        <v>570</v>
      </c>
    </row>
    <row r="16" spans="1:3">
      <c r="A16" s="4" t="s">
        <v>571</v>
      </c>
      <c r="B16" s="7" t="n">
        <v>19.7</v>
      </c>
      <c r="C16" s="5" t="n">
        <v>18</v>
      </c>
    </row>
    <row r="17" spans="1:3">
      <c r="A17" s="4" t="s">
        <v>579</v>
      </c>
    </row>
    <row r="18" spans="1:3">
      <c r="A18" s="3" t="s">
        <v>570</v>
      </c>
    </row>
    <row r="19" spans="1:3">
      <c r="A19" s="4" t="s">
        <v>571</v>
      </c>
      <c r="B19" s="6" t="n">
        <v>5.7</v>
      </c>
      <c r="C19" s="6" t="n">
        <v>5.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8"/>
    <col customWidth="1" max="5" min="5" width="21"/>
    <col customWidth="1" max="6" min="6" width="21"/>
    <col customWidth="1" max="7" min="7" width="21"/>
  </cols>
  <sheetData>
    <row r="1" spans="1:7">
      <c r="A1" s="1" t="s">
        <v>580</v>
      </c>
      <c r="B1" s="2" t="s">
        <v>454</v>
      </c>
      <c r="C1" s="2" t="s">
        <v>581</v>
      </c>
      <c r="D1" s="2" t="s">
        <v>582</v>
      </c>
      <c r="E1" s="2" t="s">
        <v>390</v>
      </c>
      <c r="F1" s="2" t="s">
        <v>387</v>
      </c>
      <c r="G1" s="2" t="s">
        <v>455</v>
      </c>
    </row>
    <row r="2" spans="1:7">
      <c r="A2" s="3" t="s">
        <v>570</v>
      </c>
    </row>
    <row r="3" spans="1:7">
      <c r="A3" s="4" t="s">
        <v>583</v>
      </c>
      <c r="D3" s="8" t="n">
        <v>277300000</v>
      </c>
      <c r="E3" s="8" t="n">
        <v>323800000</v>
      </c>
      <c r="F3" s="8" t="n">
        <v>132300000</v>
      </c>
    </row>
    <row r="4" spans="1:7">
      <c r="A4" s="4" t="s">
        <v>577</v>
      </c>
      <c r="D4" s="5" t="n">
        <v>500000000</v>
      </c>
    </row>
    <row r="5" spans="1:7">
      <c r="A5" s="4" t="s">
        <v>584</v>
      </c>
      <c r="D5" s="5" t="n">
        <v>1141100000</v>
      </c>
      <c r="E5" s="5" t="n">
        <v>1411500000</v>
      </c>
    </row>
    <row r="6" spans="1:7">
      <c r="A6" s="4" t="s">
        <v>585</v>
      </c>
      <c r="D6" s="5" t="n">
        <v>1165400000</v>
      </c>
      <c r="E6" s="5" t="n">
        <v>1433400000</v>
      </c>
    </row>
    <row r="7" spans="1:7">
      <c r="A7" s="4" t="s">
        <v>586</v>
      </c>
    </row>
    <row r="8" spans="1:7">
      <c r="A8" s="3" t="s">
        <v>570</v>
      </c>
    </row>
    <row r="9" spans="1:7">
      <c r="A9" s="4" t="s">
        <v>476</v>
      </c>
      <c r="B9" s="8" t="n">
        <v>100000000</v>
      </c>
    </row>
    <row r="10" spans="1:7">
      <c r="A10" s="4" t="s">
        <v>578</v>
      </c>
    </row>
    <row r="11" spans="1:7">
      <c r="A11" s="3" t="s">
        <v>570</v>
      </c>
    </row>
    <row r="12" spans="1:7">
      <c r="A12" s="4" t="s">
        <v>474</v>
      </c>
      <c r="B12" s="4" t="s">
        <v>475</v>
      </c>
    </row>
    <row r="13" spans="1:7">
      <c r="A13" s="4" t="s">
        <v>476</v>
      </c>
      <c r="B13" s="8" t="n">
        <v>500000000</v>
      </c>
    </row>
    <row r="14" spans="1:7">
      <c r="A14" s="4" t="s">
        <v>587</v>
      </c>
    </row>
    <row r="15" spans="1:7">
      <c r="A15" s="3" t="s">
        <v>570</v>
      </c>
    </row>
    <row r="16" spans="1:7">
      <c r="A16" s="4" t="s">
        <v>588</v>
      </c>
      <c r="D16" s="8" t="n">
        <v>5700000</v>
      </c>
      <c r="E16" s="8" t="n">
        <v>5100000</v>
      </c>
    </row>
    <row r="17" spans="1:7">
      <c r="A17" s="4" t="s">
        <v>589</v>
      </c>
      <c r="D17" s="4" t="s">
        <v>590</v>
      </c>
      <c r="E17" s="4" t="s">
        <v>591</v>
      </c>
    </row>
    <row r="18" spans="1:7">
      <c r="A18" s="4" t="s">
        <v>576</v>
      </c>
    </row>
    <row r="19" spans="1:7">
      <c r="A19" s="3" t="s">
        <v>570</v>
      </c>
    </row>
    <row r="20" spans="1:7">
      <c r="A20" s="4" t="s">
        <v>474</v>
      </c>
      <c r="B20" s="4" t="s">
        <v>475</v>
      </c>
    </row>
    <row r="21" spans="1:7">
      <c r="A21" s="4" t="s">
        <v>476</v>
      </c>
      <c r="B21" s="8" t="n">
        <v>1250000000</v>
      </c>
    </row>
    <row r="22" spans="1:7">
      <c r="A22" s="4" t="s">
        <v>592</v>
      </c>
      <c r="B22" s="4" t="s">
        <v>593</v>
      </c>
    </row>
    <row r="23" spans="1:7">
      <c r="A23" s="4" t="s">
        <v>594</v>
      </c>
      <c r="B23" s="4" t="s">
        <v>595</v>
      </c>
    </row>
    <row r="24" spans="1:7">
      <c r="A24" s="4" t="s">
        <v>596</v>
      </c>
      <c r="B24" s="4" t="s">
        <v>395</v>
      </c>
    </row>
    <row r="25" spans="1:7">
      <c r="A25" s="4" t="s">
        <v>597</v>
      </c>
      <c r="D25" s="4" t="s">
        <v>598</v>
      </c>
      <c r="E25" s="4" t="s">
        <v>599</v>
      </c>
    </row>
    <row r="26" spans="1:7">
      <c r="A26" s="4" t="s">
        <v>600</v>
      </c>
      <c r="B26" s="4" t="s">
        <v>480</v>
      </c>
    </row>
    <row r="27" spans="1:7">
      <c r="A27" s="4" t="s">
        <v>583</v>
      </c>
      <c r="D27" s="8" t="n">
        <v>177000000</v>
      </c>
      <c r="E27" s="8" t="n">
        <v>320000000</v>
      </c>
    </row>
    <row r="28" spans="1:7">
      <c r="A28" s="4" t="s">
        <v>601</v>
      </c>
    </row>
    <row r="29" spans="1:7">
      <c r="A29" s="3" t="s">
        <v>570</v>
      </c>
    </row>
    <row r="30" spans="1:7">
      <c r="A30" s="4" t="s">
        <v>597</v>
      </c>
      <c r="D30" s="4" t="s">
        <v>598</v>
      </c>
      <c r="E30" s="4" t="s">
        <v>602</v>
      </c>
    </row>
    <row r="31" spans="1:7">
      <c r="A31" s="4" t="s">
        <v>603</v>
      </c>
      <c r="D31" s="8" t="n">
        <v>19700000</v>
      </c>
    </row>
    <row r="32" spans="1:7">
      <c r="A32" s="4" t="s">
        <v>604</v>
      </c>
      <c r="D32" s="5" t="n">
        <v>475000000</v>
      </c>
    </row>
    <row r="33" spans="1:7">
      <c r="A33" s="4" t="s">
        <v>605</v>
      </c>
      <c r="D33" s="5" t="n">
        <v>111200000</v>
      </c>
      <c r="E33" s="8" t="n">
        <v>21000000</v>
      </c>
    </row>
    <row r="34" spans="1:7">
      <c r="A34" s="4" t="s">
        <v>606</v>
      </c>
    </row>
    <row r="35" spans="1:7">
      <c r="A35" s="3" t="s">
        <v>570</v>
      </c>
    </row>
    <row r="36" spans="1:7">
      <c r="A36" s="4" t="s">
        <v>603</v>
      </c>
      <c r="D36" s="5" t="n">
        <v>5300000</v>
      </c>
    </row>
    <row r="37" spans="1:7">
      <c r="A37" s="4" t="s">
        <v>577</v>
      </c>
    </row>
    <row r="38" spans="1:7">
      <c r="A38" s="3" t="s">
        <v>570</v>
      </c>
    </row>
    <row r="39" spans="1:7">
      <c r="A39" s="4" t="s">
        <v>577</v>
      </c>
      <c r="D39" s="5" t="n">
        <v>500000000</v>
      </c>
    </row>
    <row r="40" spans="1:7">
      <c r="A40" s="4" t="s">
        <v>607</v>
      </c>
    </row>
    <row r="41" spans="1:7">
      <c r="A41" s="3" t="s">
        <v>570</v>
      </c>
    </row>
    <row r="42" spans="1:7">
      <c r="A42" s="4" t="s">
        <v>577</v>
      </c>
      <c r="D42" s="8" t="n">
        <v>500000000</v>
      </c>
    </row>
    <row r="43" spans="1:7">
      <c r="A43" s="4" t="s">
        <v>608</v>
      </c>
      <c r="D43" s="5" t="n">
        <v>7</v>
      </c>
    </row>
    <row r="44" spans="1:7">
      <c r="A44" s="4" t="s">
        <v>609</v>
      </c>
    </row>
    <row r="45" spans="1:7">
      <c r="A45" s="3" t="s">
        <v>570</v>
      </c>
    </row>
    <row r="46" spans="1:7">
      <c r="A46" s="4" t="s">
        <v>474</v>
      </c>
      <c r="D46" s="4" t="s">
        <v>610</v>
      </c>
    </row>
    <row r="47" spans="1:7">
      <c r="A47" s="4" t="s">
        <v>611</v>
      </c>
    </row>
    <row r="48" spans="1:7">
      <c r="A48" s="3" t="s">
        <v>570</v>
      </c>
    </row>
    <row r="49" spans="1:7">
      <c r="A49" s="4" t="s">
        <v>474</v>
      </c>
      <c r="D49" s="4" t="s">
        <v>612</v>
      </c>
    </row>
    <row r="50" spans="1:7">
      <c r="A50" s="4" t="s">
        <v>613</v>
      </c>
    </row>
    <row r="51" spans="1:7">
      <c r="A51" s="3" t="s">
        <v>570</v>
      </c>
    </row>
    <row r="52" spans="1:7">
      <c r="A52" s="4" t="s">
        <v>614</v>
      </c>
      <c r="C52" s="8" t="n">
        <v>100000000</v>
      </c>
    </row>
    <row r="53" spans="1:7">
      <c r="A53" s="4" t="s">
        <v>615</v>
      </c>
    </row>
    <row r="54" spans="1:7">
      <c r="A54" s="3" t="s">
        <v>570</v>
      </c>
    </row>
    <row r="55" spans="1:7">
      <c r="A55" s="4" t="s">
        <v>577</v>
      </c>
      <c r="G55" s="8" t="n">
        <v>400000000</v>
      </c>
    </row>
    <row r="56" spans="1:7">
      <c r="A56" s="4" t="s">
        <v>616</v>
      </c>
    </row>
    <row r="57" spans="1:7">
      <c r="A57" s="3" t="s">
        <v>570</v>
      </c>
    </row>
    <row r="58" spans="1:7">
      <c r="A58" s="4" t="s">
        <v>577</v>
      </c>
      <c r="G58" s="8" t="n">
        <v>100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30</v>
      </c>
    </row>
    <row r="3" spans="1:3">
      <c r="A3" s="3" t="s">
        <v>570</v>
      </c>
    </row>
    <row r="4" spans="1:3">
      <c r="A4" s="4" t="s">
        <v>577</v>
      </c>
      <c r="B4" s="8" t="n">
        <v>500</v>
      </c>
    </row>
    <row r="5" spans="1:3">
      <c r="A5" s="4" t="s">
        <v>577</v>
      </c>
    </row>
    <row r="6" spans="1:3">
      <c r="A6" s="3" t="s">
        <v>570</v>
      </c>
    </row>
    <row r="7" spans="1:3">
      <c r="A7" s="4" t="s">
        <v>577</v>
      </c>
      <c r="B7" s="8" t="n">
        <v>500</v>
      </c>
    </row>
    <row r="8" spans="1:3">
      <c r="A8" s="4" t="s">
        <v>618</v>
      </c>
    </row>
    <row r="9" spans="1:3">
      <c r="A9" s="3" t="s">
        <v>570</v>
      </c>
    </row>
    <row r="10" spans="1:3">
      <c r="A10" s="4" t="s">
        <v>619</v>
      </c>
      <c r="B10" s="4" t="s">
        <v>620</v>
      </c>
      <c r="C10" s="4" t="s">
        <v>621</v>
      </c>
    </row>
    <row r="11" spans="1:3">
      <c r="A11" s="4" t="s">
        <v>622</v>
      </c>
    </row>
    <row r="12" spans="1:3">
      <c r="A12" s="3" t="s">
        <v>570</v>
      </c>
    </row>
    <row r="13" spans="1:3">
      <c r="A13" s="4" t="s">
        <v>577</v>
      </c>
      <c r="B13" s="8" t="n">
        <v>100</v>
      </c>
    </row>
    <row r="14" spans="1:3">
      <c r="A14" s="4" t="s">
        <v>623</v>
      </c>
      <c r="B14" s="4" t="s">
        <v>624</v>
      </c>
    </row>
    <row r="15" spans="1:3">
      <c r="A15" s="4" t="s">
        <v>625</v>
      </c>
    </row>
    <row r="16" spans="1:3">
      <c r="A16" s="3" t="s">
        <v>570</v>
      </c>
    </row>
    <row r="17" spans="1:3">
      <c r="A17" s="4" t="s">
        <v>577</v>
      </c>
      <c r="B17" s="8" t="n">
        <v>230</v>
      </c>
    </row>
    <row r="18" spans="1:3">
      <c r="A18" s="4" t="s">
        <v>626</v>
      </c>
    </row>
    <row r="19" spans="1:3">
      <c r="A19" s="3" t="s">
        <v>570</v>
      </c>
    </row>
    <row r="20" spans="1:3">
      <c r="A20" s="4" t="s">
        <v>577</v>
      </c>
      <c r="B20" s="8" t="n">
        <v>170</v>
      </c>
    </row>
    <row r="21" spans="1:3">
      <c r="A21" s="4" t="s">
        <v>627</v>
      </c>
    </row>
    <row r="22" spans="1:3">
      <c r="A22" s="3" t="s">
        <v>570</v>
      </c>
    </row>
    <row r="23" spans="1:3">
      <c r="A23" s="4" t="s">
        <v>628</v>
      </c>
      <c r="B23" s="4" t="s">
        <v>629</v>
      </c>
    </row>
    <row r="24" spans="1:3">
      <c r="A24" s="4" t="s">
        <v>630</v>
      </c>
    </row>
    <row r="25" spans="1:3">
      <c r="A25" s="3" t="s">
        <v>570</v>
      </c>
    </row>
    <row r="26" spans="1:3">
      <c r="A26" s="4" t="s">
        <v>628</v>
      </c>
      <c r="B26" s="4" t="s">
        <v>631</v>
      </c>
    </row>
    <row r="27" spans="1:3">
      <c r="A27" s="4" t="s">
        <v>632</v>
      </c>
    </row>
    <row r="28" spans="1:3">
      <c r="A28" s="3" t="s">
        <v>570</v>
      </c>
    </row>
    <row r="29" spans="1:3">
      <c r="A29" s="4" t="s">
        <v>628</v>
      </c>
      <c r="B29" s="4" t="s">
        <v>593</v>
      </c>
    </row>
    <row r="30" spans="1:3">
      <c r="A30" s="4" t="s">
        <v>633</v>
      </c>
    </row>
    <row r="31" spans="1:3">
      <c r="A31" s="3" t="s">
        <v>570</v>
      </c>
    </row>
    <row r="32" spans="1:3">
      <c r="A32" s="4" t="s">
        <v>628</v>
      </c>
      <c r="B32" s="4" t="s">
        <v>63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389</v>
      </c>
    </row>
    <row r="2" spans="1:2">
      <c r="A2" s="3" t="s">
        <v>636</v>
      </c>
    </row>
    <row r="3" spans="1:2">
      <c r="A3" s="5" t="n">
        <v>2018</v>
      </c>
      <c r="B3" s="6" t="n">
        <v>101.2</v>
      </c>
    </row>
    <row r="4" spans="1:2">
      <c r="A4" s="5" t="n">
        <v>2019</v>
      </c>
      <c r="B4" s="5" t="n">
        <v>20</v>
      </c>
    </row>
    <row r="5" spans="1:2">
      <c r="A5" s="5" t="n">
        <v>2020</v>
      </c>
      <c r="B5" s="7" t="n">
        <v>621.5</v>
      </c>
    </row>
    <row r="6" spans="1:2">
      <c r="A6" s="5" t="n">
        <v>2021</v>
      </c>
      <c r="B6" s="7" t="n">
        <v>230.4</v>
      </c>
    </row>
    <row r="7" spans="1:2">
      <c r="A7" s="5" t="n">
        <v>2022</v>
      </c>
      <c r="B7" s="7" t="n">
        <v>0.5</v>
      </c>
    </row>
    <row r="8" spans="1:2">
      <c r="A8" s="4" t="s">
        <v>637</v>
      </c>
      <c r="B8" s="7" t="n">
        <v>172.9</v>
      </c>
    </row>
    <row r="9" spans="1:2">
      <c r="A9" s="4" t="s">
        <v>573</v>
      </c>
      <c r="B9" s="6" t="n">
        <v>1146.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8</v>
      </c>
      <c r="B1" s="2" t="s">
        <v>1</v>
      </c>
    </row>
    <row r="2" spans="1:5">
      <c r="B2" s="2" t="s">
        <v>2</v>
      </c>
      <c r="C2" s="2" t="s">
        <v>30</v>
      </c>
      <c r="D2" s="2" t="s">
        <v>31</v>
      </c>
      <c r="E2" s="2" t="s">
        <v>639</v>
      </c>
    </row>
    <row r="3" spans="1:5">
      <c r="A3" s="3" t="s">
        <v>640</v>
      </c>
    </row>
    <row r="4" spans="1:5">
      <c r="A4" s="4" t="s">
        <v>641</v>
      </c>
      <c r="B4" s="8" t="n">
        <v>8600000</v>
      </c>
      <c r="C4" s="8" t="n">
        <v>9200000</v>
      </c>
    </row>
    <row r="5" spans="1:5">
      <c r="A5" s="4" t="s">
        <v>396</v>
      </c>
      <c r="B5" s="5" t="n">
        <v>2900000</v>
      </c>
    </row>
    <row r="6" spans="1:5">
      <c r="A6" s="4" t="s">
        <v>642</v>
      </c>
      <c r="B6" s="8" t="n">
        <v>251700000</v>
      </c>
      <c r="C6" s="8" t="n">
        <v>232900000</v>
      </c>
    </row>
    <row r="7" spans="1:5">
      <c r="A7" s="4" t="s">
        <v>643</v>
      </c>
      <c r="B7" s="4" t="s">
        <v>644</v>
      </c>
      <c r="C7" s="4" t="s">
        <v>644</v>
      </c>
    </row>
    <row r="8" spans="1:5">
      <c r="A8" s="4" t="s">
        <v>645</v>
      </c>
      <c r="B8" s="8" t="n">
        <v>8300000</v>
      </c>
    </row>
    <row r="9" spans="1:5">
      <c r="A9" s="4" t="s">
        <v>646</v>
      </c>
    </row>
    <row r="10" spans="1:5">
      <c r="A10" s="3" t="s">
        <v>640</v>
      </c>
    </row>
    <row r="11" spans="1:5">
      <c r="A11" s="4" t="s">
        <v>641</v>
      </c>
      <c r="B11" s="5" t="n">
        <v>8600000</v>
      </c>
      <c r="C11" s="8" t="n">
        <v>9200000</v>
      </c>
    </row>
    <row r="12" spans="1:5">
      <c r="A12" s="4" t="s">
        <v>647</v>
      </c>
      <c r="B12" s="5" t="n">
        <v>200000</v>
      </c>
    </row>
    <row r="13" spans="1:5">
      <c r="A13" s="4" t="s">
        <v>648</v>
      </c>
      <c r="B13" s="8" t="n">
        <v>3500000</v>
      </c>
    </row>
    <row r="14" spans="1:5">
      <c r="A14" s="4" t="s">
        <v>649</v>
      </c>
      <c r="B14" s="4" t="s">
        <v>650</v>
      </c>
      <c r="C14" s="4" t="s">
        <v>651</v>
      </c>
    </row>
    <row r="15" spans="1:5">
      <c r="A15" s="4" t="s">
        <v>652</v>
      </c>
    </row>
    <row r="16" spans="1:5">
      <c r="A16" s="3" t="s">
        <v>640</v>
      </c>
    </row>
    <row r="17" spans="1:5">
      <c r="A17" s="4" t="s">
        <v>641</v>
      </c>
      <c r="B17" s="8" t="n">
        <v>900000</v>
      </c>
      <c r="C17" s="8" t="n">
        <v>1200000</v>
      </c>
    </row>
    <row r="18" spans="1:5">
      <c r="A18" s="4" t="s">
        <v>648</v>
      </c>
      <c r="B18" s="5" t="n">
        <v>0</v>
      </c>
    </row>
    <row r="19" spans="1:5">
      <c r="A19" s="4" t="s">
        <v>645</v>
      </c>
      <c r="B19" s="8" t="n">
        <v>900000</v>
      </c>
    </row>
    <row r="20" spans="1:5">
      <c r="A20" s="4" t="s">
        <v>649</v>
      </c>
      <c r="B20" s="4" t="s">
        <v>653</v>
      </c>
      <c r="C20" s="4" t="s">
        <v>654</v>
      </c>
    </row>
    <row r="21" spans="1:5">
      <c r="A21" s="4" t="s">
        <v>655</v>
      </c>
      <c r="B21" s="4" t="s">
        <v>656</v>
      </c>
    </row>
    <row r="22" spans="1:5">
      <c r="A22" s="4" t="s">
        <v>657</v>
      </c>
      <c r="B22" s="8" t="n">
        <v>300000</v>
      </c>
    </row>
    <row r="23" spans="1:5">
      <c r="A23" s="4" t="s">
        <v>658</v>
      </c>
    </row>
    <row r="24" spans="1:5">
      <c r="A24" s="3" t="s">
        <v>640</v>
      </c>
    </row>
    <row r="25" spans="1:5">
      <c r="A25" s="4" t="s">
        <v>655</v>
      </c>
      <c r="E25" s="4" t="s">
        <v>656</v>
      </c>
    </row>
    <row r="26" spans="1:5">
      <c r="A26" s="4" t="s">
        <v>659</v>
      </c>
    </row>
    <row r="27" spans="1:5">
      <c r="A27" s="3" t="s">
        <v>640</v>
      </c>
    </row>
    <row r="28" spans="1:5">
      <c r="A28" s="4" t="s">
        <v>660</v>
      </c>
      <c r="B28" s="4" t="s">
        <v>661</v>
      </c>
    </row>
    <row r="29" spans="1:5">
      <c r="A29" s="4" t="s">
        <v>662</v>
      </c>
    </row>
    <row r="30" spans="1:5">
      <c r="A30" s="3" t="s">
        <v>640</v>
      </c>
    </row>
    <row r="31" spans="1:5">
      <c r="A31" s="4" t="s">
        <v>660</v>
      </c>
      <c r="E31" s="4" t="s">
        <v>663</v>
      </c>
    </row>
    <row r="32" spans="1:5">
      <c r="A32" s="4" t="s">
        <v>664</v>
      </c>
    </row>
    <row r="33" spans="1:5">
      <c r="A33" s="3" t="s">
        <v>640</v>
      </c>
    </row>
    <row r="34" spans="1:5">
      <c r="A34" s="4" t="s">
        <v>660</v>
      </c>
      <c r="B34" s="4" t="s">
        <v>665</v>
      </c>
    </row>
    <row r="35" spans="1:5">
      <c r="A35" s="4" t="s">
        <v>666</v>
      </c>
    </row>
    <row r="36" spans="1:5">
      <c r="A36" s="3" t="s">
        <v>640</v>
      </c>
    </row>
    <row r="37" spans="1:5">
      <c r="A37" s="4" t="s">
        <v>660</v>
      </c>
      <c r="E37" s="4" t="s">
        <v>665</v>
      </c>
    </row>
    <row r="38" spans="1:5">
      <c r="A38" s="4" t="s">
        <v>667</v>
      </c>
    </row>
    <row r="39" spans="1:5">
      <c r="A39" s="3" t="s">
        <v>640</v>
      </c>
    </row>
    <row r="40" spans="1:5">
      <c r="A40" s="4" t="s">
        <v>641</v>
      </c>
      <c r="B40" s="8" t="n">
        <v>9300000</v>
      </c>
      <c r="C40" s="8" t="n">
        <v>8700000</v>
      </c>
      <c r="D40" s="8" t="n">
        <v>9900000</v>
      </c>
    </row>
    <row r="41" spans="1:5">
      <c r="A41" s="4" t="s">
        <v>668</v>
      </c>
    </row>
    <row r="42" spans="1:5">
      <c r="A42" s="3" t="s">
        <v>640</v>
      </c>
    </row>
    <row r="43" spans="1:5">
      <c r="A43" s="4" t="s">
        <v>641</v>
      </c>
      <c r="B43" s="8" t="n">
        <v>9400000</v>
      </c>
      <c r="C43" s="8" t="n">
        <v>10400000</v>
      </c>
      <c r="D43" s="8" t="n">
        <v>92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9</v>
      </c>
      <c r="B1" s="2" t="s">
        <v>1</v>
      </c>
    </row>
    <row r="2" spans="1:3">
      <c r="B2" s="2" t="s">
        <v>2</v>
      </c>
      <c r="C2" s="2" t="s">
        <v>30</v>
      </c>
    </row>
    <row r="3" spans="1:3">
      <c r="A3" s="3" t="s">
        <v>670</v>
      </c>
    </row>
    <row r="4" spans="1:3">
      <c r="A4" s="4" t="s">
        <v>671</v>
      </c>
      <c r="B4" s="4" t="s">
        <v>480</v>
      </c>
    </row>
    <row r="5" spans="1:3">
      <c r="A5" s="4" t="s">
        <v>672</v>
      </c>
      <c r="B5" s="4" t="s">
        <v>673</v>
      </c>
    </row>
    <row r="6" spans="1:3">
      <c r="A6" s="4" t="s">
        <v>674</v>
      </c>
      <c r="B6" s="4" t="s">
        <v>480</v>
      </c>
      <c r="C6" s="4" t="s">
        <v>480</v>
      </c>
    </row>
    <row r="7" spans="1:3">
      <c r="A7" s="4" t="s">
        <v>675</v>
      </c>
    </row>
    <row r="8" spans="1:3">
      <c r="A8" s="3" t="s">
        <v>670</v>
      </c>
    </row>
    <row r="9" spans="1:3">
      <c r="A9" s="4" t="s">
        <v>671</v>
      </c>
      <c r="B9" s="4" t="s">
        <v>676</v>
      </c>
    </row>
    <row r="10" spans="1:3">
      <c r="A10" s="4" t="s">
        <v>674</v>
      </c>
      <c r="B10" s="4" t="s">
        <v>677</v>
      </c>
      <c r="C10" s="4" t="s">
        <v>678</v>
      </c>
    </row>
    <row r="11" spans="1:3">
      <c r="A11" s="4" t="s">
        <v>679</v>
      </c>
    </row>
    <row r="12" spans="1:3">
      <c r="A12" s="3" t="s">
        <v>670</v>
      </c>
    </row>
    <row r="13" spans="1:3">
      <c r="A13" s="4" t="s">
        <v>680</v>
      </c>
      <c r="B13" s="11" t="n">
        <v>0.063</v>
      </c>
    </row>
    <row r="14" spans="1:3">
      <c r="A14" s="4" t="s">
        <v>681</v>
      </c>
    </row>
    <row r="15" spans="1:3">
      <c r="A15" s="3" t="s">
        <v>670</v>
      </c>
    </row>
    <row r="16" spans="1:3">
      <c r="A16" s="4" t="s">
        <v>680</v>
      </c>
      <c r="B16" s="11" t="n">
        <v>0.075</v>
      </c>
    </row>
    <row r="17" spans="1:3">
      <c r="A17" s="4" t="s">
        <v>682</v>
      </c>
    </row>
    <row r="18" spans="1:3">
      <c r="A18" s="3" t="s">
        <v>670</v>
      </c>
    </row>
    <row r="19" spans="1:3">
      <c r="A19" s="4" t="s">
        <v>671</v>
      </c>
      <c r="B19" s="4" t="s">
        <v>683</v>
      </c>
    </row>
    <row r="20" spans="1:3">
      <c r="A20" s="4" t="s">
        <v>684</v>
      </c>
      <c r="B20" s="4" t="s">
        <v>685</v>
      </c>
    </row>
    <row r="21" spans="1:3">
      <c r="A21" s="4" t="s">
        <v>686</v>
      </c>
      <c r="B21" s="4" t="s">
        <v>656</v>
      </c>
    </row>
    <row r="22" spans="1:3">
      <c r="A22" s="4" t="s">
        <v>674</v>
      </c>
      <c r="B22" s="4" t="s">
        <v>687</v>
      </c>
      <c r="C22" s="4" t="s">
        <v>688</v>
      </c>
    </row>
    <row r="23" spans="1:3">
      <c r="A23" s="4" t="s">
        <v>689</v>
      </c>
    </row>
    <row r="24" spans="1:3">
      <c r="A24" s="3" t="s">
        <v>670</v>
      </c>
    </row>
    <row r="25" spans="1:3">
      <c r="A25" s="4" t="s">
        <v>671</v>
      </c>
      <c r="B25" s="4" t="s">
        <v>593</v>
      </c>
    </row>
    <row r="26" spans="1:3">
      <c r="A26" s="4" t="s">
        <v>672</v>
      </c>
      <c r="B26" s="4" t="s">
        <v>665</v>
      </c>
    </row>
    <row r="27" spans="1:3">
      <c r="A27" s="4" t="s">
        <v>674</v>
      </c>
      <c r="B27" s="4" t="s">
        <v>593</v>
      </c>
      <c r="C27" s="4" t="s">
        <v>59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0</v>
      </c>
      <c r="D2" s="2" t="s">
        <v>31</v>
      </c>
    </row>
    <row r="3" spans="1:4">
      <c r="A3" s="3" t="s">
        <v>691</v>
      </c>
    </row>
    <row r="4" spans="1:4">
      <c r="A4" s="4" t="s">
        <v>692</v>
      </c>
      <c r="B4" s="6" t="n">
        <v>160.3</v>
      </c>
    </row>
    <row r="5" spans="1:4">
      <c r="A5" s="4" t="s">
        <v>641</v>
      </c>
      <c r="B5" s="7" t="n">
        <v>8.6</v>
      </c>
      <c r="C5" s="6" t="n">
        <v>9.199999999999999</v>
      </c>
    </row>
    <row r="6" spans="1:4">
      <c r="A6" s="4" t="s">
        <v>693</v>
      </c>
      <c r="B6" s="7" t="n">
        <v>185.3</v>
      </c>
      <c r="C6" s="7" t="n">
        <v>160.3</v>
      </c>
    </row>
    <row r="7" spans="1:4">
      <c r="A7" s="4" t="s">
        <v>667</v>
      </c>
    </row>
    <row r="8" spans="1:4">
      <c r="A8" s="3" t="s">
        <v>691</v>
      </c>
    </row>
    <row r="9" spans="1:4">
      <c r="A9" s="4" t="s">
        <v>641</v>
      </c>
      <c r="B9" s="7" t="n">
        <v>9.300000000000001</v>
      </c>
      <c r="C9" s="7" t="n">
        <v>8.699999999999999</v>
      </c>
      <c r="D9" s="6" t="n">
        <v>9.9</v>
      </c>
    </row>
    <row r="10" spans="1:4">
      <c r="A10" s="4" t="s">
        <v>668</v>
      </c>
    </row>
    <row r="11" spans="1:4">
      <c r="A11" s="3" t="s">
        <v>691</v>
      </c>
    </row>
    <row r="12" spans="1:4">
      <c r="A12" s="4" t="s">
        <v>641</v>
      </c>
      <c r="B12" s="7" t="n">
        <v>9.4</v>
      </c>
      <c r="C12" s="7" t="n">
        <v>10.4</v>
      </c>
      <c r="D12" s="7" t="n">
        <v>9.199999999999999</v>
      </c>
    </row>
    <row r="13" spans="1:4">
      <c r="A13" s="4" t="s">
        <v>646</v>
      </c>
    </row>
    <row r="14" spans="1:4">
      <c r="A14" s="3" t="s">
        <v>694</v>
      </c>
    </row>
    <row r="15" spans="1:4">
      <c r="A15" s="4" t="s">
        <v>695</v>
      </c>
      <c r="B15" s="7" t="n">
        <v>256.9</v>
      </c>
      <c r="C15" s="7" t="n">
        <v>255.1</v>
      </c>
    </row>
    <row r="16" spans="1:4">
      <c r="A16" s="4" t="s">
        <v>696</v>
      </c>
      <c r="B16" s="7" t="n">
        <v>7.2</v>
      </c>
      <c r="C16" s="7" t="n">
        <v>8.1</v>
      </c>
      <c r="D16" s="5" t="n">
        <v>10</v>
      </c>
    </row>
    <row r="17" spans="1:4">
      <c r="A17" s="4" t="s">
        <v>697</v>
      </c>
      <c r="B17" s="7" t="n">
        <v>9.300000000000001</v>
      </c>
      <c r="C17" s="7" t="n">
        <v>9.800000000000001</v>
      </c>
      <c r="D17" s="7" t="n">
        <v>10.7</v>
      </c>
    </row>
    <row r="18" spans="1:4">
      <c r="A18" s="4" t="s">
        <v>698</v>
      </c>
      <c r="B18" s="7" t="n">
        <v>16.2</v>
      </c>
      <c r="C18" s="7" t="n">
        <v>3.6</v>
      </c>
    </row>
    <row r="19" spans="1:4">
      <c r="A19" s="4" t="s">
        <v>699</v>
      </c>
      <c r="B19" s="7" t="n">
        <v>13.2</v>
      </c>
      <c r="C19" s="7" t="n">
        <v>18.9</v>
      </c>
    </row>
    <row r="20" spans="1:4">
      <c r="A20" s="4" t="s">
        <v>266</v>
      </c>
      <c r="B20" s="7" t="n">
        <v>1.6</v>
      </c>
      <c r="C20" s="7" t="n">
        <v>-0.8</v>
      </c>
    </row>
    <row r="21" spans="1:4">
      <c r="A21" s="4" t="s">
        <v>700</v>
      </c>
      <c r="B21" s="5" t="n">
        <v>278</v>
      </c>
      <c r="C21" s="7" t="n">
        <v>256.9</v>
      </c>
      <c r="D21" s="7" t="n">
        <v>255.1</v>
      </c>
    </row>
    <row r="22" spans="1:4">
      <c r="A22" s="3" t="s">
        <v>691</v>
      </c>
    </row>
    <row r="23" spans="1:4">
      <c r="A23" s="4" t="s">
        <v>692</v>
      </c>
      <c r="B23" s="7" t="n">
        <v>160.3</v>
      </c>
      <c r="C23" s="7" t="n">
        <v>162.1</v>
      </c>
    </row>
    <row r="24" spans="1:4">
      <c r="A24" s="4" t="s">
        <v>701</v>
      </c>
      <c r="B24" s="7" t="n">
        <v>28.7</v>
      </c>
      <c r="C24" s="7" t="n">
        <v>7.9</v>
      </c>
    </row>
    <row r="25" spans="1:4">
      <c r="A25" s="4" t="s">
        <v>641</v>
      </c>
      <c r="B25" s="7" t="n">
        <v>8.6</v>
      </c>
      <c r="C25" s="7" t="n">
        <v>9.199999999999999</v>
      </c>
    </row>
    <row r="26" spans="1:4">
      <c r="A26" s="4" t="s">
        <v>699</v>
      </c>
      <c r="B26" s="7" t="n">
        <v>13.2</v>
      </c>
      <c r="C26" s="7" t="n">
        <v>18.9</v>
      </c>
    </row>
    <row r="27" spans="1:4">
      <c r="A27" s="4" t="s">
        <v>266</v>
      </c>
      <c r="B27" s="7" t="n">
        <v>0.9</v>
      </c>
      <c r="C27" s="5" t="n">
        <v>0</v>
      </c>
    </row>
    <row r="28" spans="1:4">
      <c r="A28" s="4" t="s">
        <v>693</v>
      </c>
      <c r="B28" s="7" t="n">
        <v>185.3</v>
      </c>
      <c r="C28" s="7" t="n">
        <v>160.3</v>
      </c>
      <c r="D28" s="7" t="n">
        <v>162.1</v>
      </c>
    </row>
    <row r="29" spans="1:4">
      <c r="A29" s="4" t="s">
        <v>702</v>
      </c>
      <c r="B29" s="7" t="n">
        <v>-92.7</v>
      </c>
      <c r="C29" s="7" t="n">
        <v>-96.59999999999999</v>
      </c>
    </row>
    <row r="30" spans="1:4">
      <c r="A30" s="4" t="s">
        <v>703</v>
      </c>
      <c r="C30" s="7" t="n">
        <v>6.6</v>
      </c>
    </row>
    <row r="31" spans="1:4">
      <c r="A31" s="4" t="s">
        <v>704</v>
      </c>
    </row>
    <row r="32" spans="1:4">
      <c r="A32" s="3" t="s">
        <v>691</v>
      </c>
    </row>
    <row r="33" spans="1:4">
      <c r="A33" s="4" t="s">
        <v>702</v>
      </c>
      <c r="B33" s="7" t="n">
        <v>-83.7</v>
      </c>
      <c r="C33" s="5" t="n">
        <v>-87</v>
      </c>
    </row>
    <row r="34" spans="1:4">
      <c r="A34" s="4" t="s">
        <v>705</v>
      </c>
    </row>
    <row r="35" spans="1:4">
      <c r="A35" s="3" t="s">
        <v>691</v>
      </c>
    </row>
    <row r="36" spans="1:4">
      <c r="A36" s="4" t="s">
        <v>702</v>
      </c>
      <c r="B36" s="5" t="n">
        <v>-9</v>
      </c>
      <c r="C36" s="7" t="n">
        <v>-9.6</v>
      </c>
    </row>
    <row r="37" spans="1:4">
      <c r="A37" s="4" t="s">
        <v>652</v>
      </c>
    </row>
    <row r="38" spans="1:4">
      <c r="A38" s="3" t="s">
        <v>694</v>
      </c>
    </row>
    <row r="39" spans="1:4">
      <c r="A39" s="4" t="s">
        <v>695</v>
      </c>
      <c r="B39" s="7" t="n">
        <v>13.8</v>
      </c>
      <c r="C39" s="7" t="n">
        <v>16.8</v>
      </c>
    </row>
    <row r="40" spans="1:4">
      <c r="A40" s="4" t="s">
        <v>696</v>
      </c>
      <c r="B40" s="7" t="n">
        <v>0.1</v>
      </c>
      <c r="C40" s="7" t="n">
        <v>0.1</v>
      </c>
    </row>
    <row r="41" spans="1:4">
      <c r="A41" s="4" t="s">
        <v>697</v>
      </c>
      <c r="B41" s="7" t="n">
        <v>0.4</v>
      </c>
      <c r="C41" s="7" t="n">
        <v>0.5</v>
      </c>
    </row>
    <row r="42" spans="1:4">
      <c r="A42" s="4" t="s">
        <v>698</v>
      </c>
      <c r="B42" s="7" t="n">
        <v>-1.3</v>
      </c>
      <c r="C42" s="7" t="n">
        <v>-2.4</v>
      </c>
    </row>
    <row r="43" spans="1:4">
      <c r="A43" s="4" t="s">
        <v>706</v>
      </c>
      <c r="B43" s="7" t="n">
        <v>0.5</v>
      </c>
      <c r="C43" s="7" t="n">
        <v>0.2</v>
      </c>
    </row>
    <row r="44" spans="1:4">
      <c r="A44" s="4" t="s">
        <v>699</v>
      </c>
      <c r="B44" s="7" t="n">
        <v>1.4</v>
      </c>
      <c r="C44" s="7" t="n">
        <v>1.4</v>
      </c>
    </row>
    <row r="45" spans="1:4">
      <c r="A45" s="4" t="s">
        <v>700</v>
      </c>
      <c r="B45" s="7" t="n">
        <v>12.1</v>
      </c>
      <c r="C45" s="7" t="n">
        <v>13.8</v>
      </c>
      <c r="D45" s="6" t="n">
        <v>16.8</v>
      </c>
    </row>
    <row r="46" spans="1:4">
      <c r="A46" s="3" t="s">
        <v>691</v>
      </c>
    </row>
    <row r="47" spans="1:4">
      <c r="A47" s="4" t="s">
        <v>641</v>
      </c>
      <c r="B47" s="6" t="n">
        <v>0.9</v>
      </c>
      <c r="C47" s="6" t="n">
        <v>1.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7</v>
      </c>
      <c r="B1" s="2" t="s">
        <v>2</v>
      </c>
      <c r="C1" s="2" t="s">
        <v>30</v>
      </c>
      <c r="D1" s="2" t="s">
        <v>31</v>
      </c>
    </row>
    <row r="2" spans="1:4">
      <c r="A2" s="3" t="s">
        <v>670</v>
      </c>
    </row>
    <row r="3" spans="1:4">
      <c r="A3" s="4" t="s">
        <v>708</v>
      </c>
      <c r="B3" s="6" t="n">
        <v>185.3</v>
      </c>
      <c r="C3" s="6" t="n">
        <v>160.3</v>
      </c>
    </row>
    <row r="4" spans="1:4">
      <c r="A4" s="4" t="s">
        <v>709</v>
      </c>
      <c r="B4" s="7" t="n">
        <v>60.3</v>
      </c>
      <c r="C4" s="7" t="n">
        <v>51.5</v>
      </c>
    </row>
    <row r="5" spans="1:4">
      <c r="A5" s="4" t="s">
        <v>710</v>
      </c>
    </row>
    <row r="6" spans="1:4">
      <c r="A6" s="3" t="s">
        <v>670</v>
      </c>
    </row>
    <row r="7" spans="1:4">
      <c r="A7" s="4" t="s">
        <v>709</v>
      </c>
      <c r="B7" s="7" t="n">
        <v>51.7</v>
      </c>
      <c r="C7" s="7" t="n">
        <v>45.1</v>
      </c>
    </row>
    <row r="8" spans="1:4">
      <c r="A8" s="4" t="s">
        <v>711</v>
      </c>
    </row>
    <row r="9" spans="1:4">
      <c r="A9" s="3" t="s">
        <v>670</v>
      </c>
    </row>
    <row r="10" spans="1:4">
      <c r="A10" s="4" t="s">
        <v>709</v>
      </c>
      <c r="B10" s="7" t="n">
        <v>8.6</v>
      </c>
      <c r="C10" s="7" t="n">
        <v>6.4</v>
      </c>
    </row>
    <row r="11" spans="1:4">
      <c r="A11" s="12" t="n">
        <v>1</v>
      </c>
    </row>
    <row r="12" spans="1:4">
      <c r="A12" s="3" t="s">
        <v>670</v>
      </c>
    </row>
    <row r="13" spans="1:4">
      <c r="A13" s="4" t="s">
        <v>708</v>
      </c>
      <c r="B13" s="7" t="n">
        <v>115.4</v>
      </c>
      <c r="C13" s="7" t="n">
        <v>98.8</v>
      </c>
    </row>
    <row r="14" spans="1:4">
      <c r="A14" s="12" t="n">
        <v>2</v>
      </c>
    </row>
    <row r="15" spans="1:4">
      <c r="A15" s="3" t="s">
        <v>670</v>
      </c>
    </row>
    <row r="16" spans="1:4">
      <c r="A16" s="4" t="s">
        <v>708</v>
      </c>
      <c r="B16" s="5" t="n">
        <v>0</v>
      </c>
      <c r="C16" s="5" t="n">
        <v>0</v>
      </c>
    </row>
    <row r="17" spans="1:4">
      <c r="A17" s="12" t="n">
        <v>3</v>
      </c>
    </row>
    <row r="18" spans="1:4">
      <c r="A18" s="3" t="s">
        <v>670</v>
      </c>
    </row>
    <row r="19" spans="1:4">
      <c r="A19" s="4" t="s">
        <v>708</v>
      </c>
      <c r="B19" s="7" t="n">
        <v>9.6</v>
      </c>
      <c r="C19" s="5" t="n">
        <v>10</v>
      </c>
      <c r="D19" s="6" t="n">
        <v>8.1</v>
      </c>
    </row>
    <row r="20" spans="1:4">
      <c r="A20" s="4" t="s">
        <v>712</v>
      </c>
    </row>
    <row r="21" spans="1:4">
      <c r="A21" s="3" t="s">
        <v>670</v>
      </c>
    </row>
    <row r="22" spans="1:4">
      <c r="A22" s="4" t="s">
        <v>708</v>
      </c>
      <c r="B22" s="7" t="n">
        <v>4.4</v>
      </c>
      <c r="C22" s="7" t="n">
        <v>3.5</v>
      </c>
    </row>
    <row r="23" spans="1:4">
      <c r="A23" s="4" t="s">
        <v>713</v>
      </c>
    </row>
    <row r="24" spans="1:4">
      <c r="A24" s="3" t="s">
        <v>670</v>
      </c>
    </row>
    <row r="25" spans="1:4">
      <c r="A25" s="4" t="s">
        <v>708</v>
      </c>
      <c r="B25" s="5" t="n">
        <v>0</v>
      </c>
      <c r="C25" s="5" t="n">
        <v>0</v>
      </c>
    </row>
    <row r="26" spans="1:4">
      <c r="A26" s="4" t="s">
        <v>714</v>
      </c>
    </row>
    <row r="27" spans="1:4">
      <c r="A27" s="3" t="s">
        <v>670</v>
      </c>
    </row>
    <row r="28" spans="1:4">
      <c r="A28" s="4" t="s">
        <v>708</v>
      </c>
      <c r="B28" s="5" t="n">
        <v>0</v>
      </c>
      <c r="C28" s="5" t="n">
        <v>0</v>
      </c>
    </row>
    <row r="29" spans="1:4">
      <c r="A29" s="4" t="s">
        <v>715</v>
      </c>
    </row>
    <row r="30" spans="1:4">
      <c r="A30" s="3" t="s">
        <v>670</v>
      </c>
    </row>
    <row r="31" spans="1:4">
      <c r="A31" s="4" t="s">
        <v>708</v>
      </c>
      <c r="B31" s="7" t="n">
        <v>27.1</v>
      </c>
      <c r="C31" s="7" t="n">
        <v>22.9</v>
      </c>
    </row>
    <row r="32" spans="1:4">
      <c r="A32" s="4" t="s">
        <v>716</v>
      </c>
    </row>
    <row r="33" spans="1:4">
      <c r="A33" s="3" t="s">
        <v>670</v>
      </c>
    </row>
    <row r="34" spans="1:4">
      <c r="A34" s="4" t="s">
        <v>708</v>
      </c>
      <c r="B34" s="7" t="n">
        <v>14.6</v>
      </c>
      <c r="C34" s="7" t="n">
        <v>12.6</v>
      </c>
    </row>
    <row r="35" spans="1:4">
      <c r="A35" s="4" t="s">
        <v>717</v>
      </c>
    </row>
    <row r="36" spans="1:4">
      <c r="A36" s="3" t="s">
        <v>670</v>
      </c>
    </row>
    <row r="37" spans="1:4">
      <c r="A37" s="4" t="s">
        <v>708</v>
      </c>
      <c r="B37" s="5" t="n">
        <v>0</v>
      </c>
      <c r="C37" s="5" t="n">
        <v>0</v>
      </c>
    </row>
    <row r="38" spans="1:4">
      <c r="A38" s="4" t="s">
        <v>718</v>
      </c>
    </row>
    <row r="39" spans="1:4">
      <c r="A39" s="3" t="s">
        <v>670</v>
      </c>
    </row>
    <row r="40" spans="1:4">
      <c r="A40" s="4" t="s">
        <v>708</v>
      </c>
      <c r="B40" s="5" t="n">
        <v>0</v>
      </c>
      <c r="C40" s="5" t="n">
        <v>0</v>
      </c>
    </row>
    <row r="41" spans="1:4">
      <c r="A41" s="4" t="s">
        <v>719</v>
      </c>
    </row>
    <row r="42" spans="1:4">
      <c r="A42" s="3" t="s">
        <v>670</v>
      </c>
    </row>
    <row r="43" spans="1:4">
      <c r="A43" s="4" t="s">
        <v>708</v>
      </c>
      <c r="B43" s="5" t="n">
        <v>0</v>
      </c>
      <c r="C43" s="5" t="n">
        <v>0</v>
      </c>
    </row>
    <row r="44" spans="1:4">
      <c r="A44" s="4" t="s">
        <v>720</v>
      </c>
    </row>
    <row r="45" spans="1:4">
      <c r="A45" s="3" t="s">
        <v>670</v>
      </c>
    </row>
    <row r="46" spans="1:4">
      <c r="A46" s="4" t="s">
        <v>708</v>
      </c>
      <c r="B46" s="5" t="n">
        <v>0</v>
      </c>
      <c r="C46" s="5" t="n">
        <v>0</v>
      </c>
    </row>
    <row r="47" spans="1:4">
      <c r="A47" s="4" t="s">
        <v>721</v>
      </c>
    </row>
    <row r="48" spans="1:4">
      <c r="A48" s="3" t="s">
        <v>670</v>
      </c>
    </row>
    <row r="49" spans="1:4">
      <c r="A49" s="4" t="s">
        <v>708</v>
      </c>
      <c r="B49" s="7" t="n">
        <v>25.4</v>
      </c>
      <c r="C49" s="7" t="n">
        <v>18.8</v>
      </c>
    </row>
    <row r="50" spans="1:4">
      <c r="A50" s="4" t="s">
        <v>722</v>
      </c>
    </row>
    <row r="51" spans="1:4">
      <c r="A51" s="3" t="s">
        <v>670</v>
      </c>
    </row>
    <row r="52" spans="1:4">
      <c r="A52" s="4" t="s">
        <v>708</v>
      </c>
      <c r="B52" s="7" t="n">
        <v>8.300000000000001</v>
      </c>
      <c r="C52" s="7" t="n">
        <v>8.4</v>
      </c>
    </row>
    <row r="53" spans="1:4">
      <c r="A53" s="4" t="s">
        <v>723</v>
      </c>
    </row>
    <row r="54" spans="1:4">
      <c r="A54" s="3" t="s">
        <v>670</v>
      </c>
    </row>
    <row r="55" spans="1:4">
      <c r="A55" s="4" t="s">
        <v>708</v>
      </c>
      <c r="B55" s="5" t="n">
        <v>19</v>
      </c>
      <c r="C55" s="7" t="n">
        <v>16.2</v>
      </c>
    </row>
    <row r="56" spans="1:4">
      <c r="A56" s="4" t="s">
        <v>724</v>
      </c>
    </row>
    <row r="57" spans="1:4">
      <c r="A57" s="3" t="s">
        <v>670</v>
      </c>
    </row>
    <row r="58" spans="1:4">
      <c r="A58" s="4" t="s">
        <v>708</v>
      </c>
      <c r="B58" s="7" t="n">
        <v>15.1</v>
      </c>
      <c r="C58" s="7" t="n">
        <v>15.1</v>
      </c>
    </row>
    <row r="59" spans="1:4">
      <c r="A59" s="4" t="s">
        <v>725</v>
      </c>
    </row>
    <row r="60" spans="1:4">
      <c r="A60" s="3" t="s">
        <v>670</v>
      </c>
    </row>
    <row r="61" spans="1:4">
      <c r="A61" s="4" t="s">
        <v>708</v>
      </c>
      <c r="B61" s="7" t="n">
        <v>1.5</v>
      </c>
      <c r="C61" s="7" t="n">
        <v>1.3</v>
      </c>
    </row>
    <row r="62" spans="1:4">
      <c r="A62" s="4" t="s">
        <v>726</v>
      </c>
    </row>
    <row r="63" spans="1:4">
      <c r="A63" s="3" t="s">
        <v>670</v>
      </c>
    </row>
    <row r="64" spans="1:4">
      <c r="A64" s="4" t="s">
        <v>708</v>
      </c>
      <c r="B64" s="5" t="n">
        <v>0</v>
      </c>
      <c r="C64" s="5" t="n">
        <v>0</v>
      </c>
    </row>
    <row r="65" spans="1:4">
      <c r="A65" s="4" t="s">
        <v>727</v>
      </c>
    </row>
    <row r="66" spans="1:4">
      <c r="A66" s="3" t="s">
        <v>670</v>
      </c>
    </row>
    <row r="67" spans="1:4">
      <c r="A67" s="4" t="s">
        <v>708</v>
      </c>
      <c r="B67" s="5" t="n">
        <v>0</v>
      </c>
      <c r="C67" s="5" t="n">
        <v>0</v>
      </c>
    </row>
    <row r="68" spans="1:4">
      <c r="A68" s="4" t="s">
        <v>728</v>
      </c>
    </row>
    <row r="69" spans="1:4">
      <c r="A69" s="3" t="s">
        <v>670</v>
      </c>
    </row>
    <row r="70" spans="1:4">
      <c r="A70" s="4" t="s">
        <v>708</v>
      </c>
      <c r="B70" s="5" t="n">
        <v>0</v>
      </c>
      <c r="C70" s="5" t="n">
        <v>0</v>
      </c>
    </row>
    <row r="71" spans="1:4">
      <c r="A71" s="4" t="s">
        <v>729</v>
      </c>
    </row>
    <row r="72" spans="1:4">
      <c r="A72" s="3" t="s">
        <v>670</v>
      </c>
    </row>
    <row r="73" spans="1:4">
      <c r="A73" s="4" t="s">
        <v>708</v>
      </c>
      <c r="B73" s="5" t="n">
        <v>0</v>
      </c>
      <c r="C73" s="5" t="n">
        <v>0</v>
      </c>
    </row>
    <row r="74" spans="1:4">
      <c r="A74" s="4" t="s">
        <v>730</v>
      </c>
    </row>
    <row r="75" spans="1:4">
      <c r="A75" s="3" t="s">
        <v>670</v>
      </c>
    </row>
    <row r="76" spans="1:4">
      <c r="A76" s="4" t="s">
        <v>708</v>
      </c>
      <c r="B76" s="5" t="n">
        <v>0</v>
      </c>
      <c r="C76" s="5" t="n">
        <v>0</v>
      </c>
    </row>
    <row r="77" spans="1:4">
      <c r="A77" s="4" t="s">
        <v>731</v>
      </c>
    </row>
    <row r="78" spans="1:4">
      <c r="A78" s="3" t="s">
        <v>670</v>
      </c>
    </row>
    <row r="79" spans="1:4">
      <c r="A79" s="4" t="s">
        <v>708</v>
      </c>
      <c r="B79" s="5" t="n">
        <v>0</v>
      </c>
      <c r="C79" s="5" t="n">
        <v>0</v>
      </c>
    </row>
    <row r="80" spans="1:4">
      <c r="A80" s="4" t="s">
        <v>732</v>
      </c>
    </row>
    <row r="81" spans="1:4">
      <c r="A81" s="3" t="s">
        <v>670</v>
      </c>
    </row>
    <row r="82" spans="1:4">
      <c r="A82" s="4" t="s">
        <v>708</v>
      </c>
      <c r="B82" s="5" t="n">
        <v>0</v>
      </c>
      <c r="C82" s="5" t="n">
        <v>0</v>
      </c>
    </row>
    <row r="83" spans="1:4">
      <c r="A83" s="4" t="s">
        <v>733</v>
      </c>
    </row>
    <row r="84" spans="1:4">
      <c r="A84" s="3" t="s">
        <v>670</v>
      </c>
    </row>
    <row r="85" spans="1:4">
      <c r="A85" s="4" t="s">
        <v>708</v>
      </c>
      <c r="B85" s="5" t="n">
        <v>0</v>
      </c>
      <c r="C85" s="5" t="n">
        <v>0</v>
      </c>
    </row>
    <row r="86" spans="1:4">
      <c r="A86" s="4" t="s">
        <v>734</v>
      </c>
    </row>
    <row r="87" spans="1:4">
      <c r="A87" s="3" t="s">
        <v>670</v>
      </c>
    </row>
    <row r="88" spans="1:4">
      <c r="A88" s="4" t="s">
        <v>708</v>
      </c>
      <c r="B88" s="5" t="n">
        <v>0</v>
      </c>
      <c r="C88" s="5" t="n">
        <v>0</v>
      </c>
    </row>
    <row r="89" spans="1:4">
      <c r="A89" s="4" t="s">
        <v>735</v>
      </c>
    </row>
    <row r="90" spans="1:4">
      <c r="A90" s="3" t="s">
        <v>670</v>
      </c>
    </row>
    <row r="91" spans="1:4">
      <c r="A91" s="4" t="s">
        <v>708</v>
      </c>
      <c r="B91" s="5" t="n">
        <v>0</v>
      </c>
      <c r="C91" s="5" t="n">
        <v>0</v>
      </c>
    </row>
    <row r="92" spans="1:4">
      <c r="A92" s="4" t="s">
        <v>736</v>
      </c>
    </row>
    <row r="93" spans="1:4">
      <c r="A93" s="3" t="s">
        <v>670</v>
      </c>
    </row>
    <row r="94" spans="1:4">
      <c r="A94" s="4" t="s">
        <v>708</v>
      </c>
      <c r="B94" s="5" t="n">
        <v>0</v>
      </c>
      <c r="C94" s="5" t="n">
        <v>0</v>
      </c>
    </row>
    <row r="95" spans="1:4">
      <c r="A95" s="4" t="s">
        <v>737</v>
      </c>
    </row>
    <row r="96" spans="1:4">
      <c r="A96" s="3" t="s">
        <v>670</v>
      </c>
    </row>
    <row r="97" spans="1:4">
      <c r="A97" s="4" t="s">
        <v>708</v>
      </c>
      <c r="B97" s="5" t="n">
        <v>0</v>
      </c>
      <c r="C97" s="5" t="n">
        <v>0</v>
      </c>
    </row>
    <row r="98" spans="1:4">
      <c r="A98" s="4" t="s">
        <v>738</v>
      </c>
    </row>
    <row r="99" spans="1:4">
      <c r="A99" s="3" t="s">
        <v>670</v>
      </c>
    </row>
    <row r="100" spans="1:4">
      <c r="A100" s="4" t="s">
        <v>708</v>
      </c>
      <c r="B100" s="7" t="n">
        <v>9.6</v>
      </c>
      <c r="C100" s="5" t="n">
        <v>10</v>
      </c>
    </row>
    <row r="101" spans="1:4">
      <c r="A101" s="4" t="s">
        <v>739</v>
      </c>
    </row>
    <row r="102" spans="1:4">
      <c r="A102" s="3" t="s">
        <v>670</v>
      </c>
    </row>
    <row r="103" spans="1:4">
      <c r="A103" s="4" t="s">
        <v>708</v>
      </c>
      <c r="B103" s="5" t="n">
        <v>125</v>
      </c>
      <c r="C103" s="7" t="n">
        <v>108.8</v>
      </c>
    </row>
    <row r="104" spans="1:4">
      <c r="A104" s="4" t="s">
        <v>740</v>
      </c>
    </row>
    <row r="105" spans="1:4">
      <c r="A105" s="3" t="s">
        <v>670</v>
      </c>
    </row>
    <row r="106" spans="1:4">
      <c r="A106" s="4" t="s">
        <v>708</v>
      </c>
      <c r="B106" s="7" t="n">
        <v>4.4</v>
      </c>
      <c r="C106" s="7" t="n">
        <v>3.5</v>
      </c>
    </row>
    <row r="107" spans="1:4">
      <c r="A107" s="4" t="s">
        <v>741</v>
      </c>
    </row>
    <row r="108" spans="1:4">
      <c r="A108" s="3" t="s">
        <v>670</v>
      </c>
    </row>
    <row r="109" spans="1:4">
      <c r="A109" s="4" t="s">
        <v>708</v>
      </c>
      <c r="B109" s="7" t="n">
        <v>27.1</v>
      </c>
      <c r="C109" s="7" t="n">
        <v>22.9</v>
      </c>
    </row>
    <row r="110" spans="1:4">
      <c r="A110" s="4" t="s">
        <v>742</v>
      </c>
    </row>
    <row r="111" spans="1:4">
      <c r="A111" s="3" t="s">
        <v>670</v>
      </c>
    </row>
    <row r="112" spans="1:4">
      <c r="A112" s="4" t="s">
        <v>708</v>
      </c>
      <c r="B112" s="7" t="n">
        <v>14.6</v>
      </c>
      <c r="C112" s="7" t="n">
        <v>12.6</v>
      </c>
    </row>
    <row r="113" spans="1:4">
      <c r="A113" s="4" t="s">
        <v>743</v>
      </c>
    </row>
    <row r="114" spans="1:4">
      <c r="A114" s="3" t="s">
        <v>670</v>
      </c>
    </row>
    <row r="115" spans="1:4">
      <c r="A115" s="4" t="s">
        <v>708</v>
      </c>
      <c r="B115" s="7" t="n">
        <v>25.4</v>
      </c>
      <c r="C115" s="7" t="n">
        <v>18.8</v>
      </c>
    </row>
    <row r="116" spans="1:4">
      <c r="A116" s="4" t="s">
        <v>744</v>
      </c>
    </row>
    <row r="117" spans="1:4">
      <c r="A117" s="3" t="s">
        <v>670</v>
      </c>
    </row>
    <row r="118" spans="1:4">
      <c r="A118" s="4" t="s">
        <v>708</v>
      </c>
      <c r="B118" s="7" t="n">
        <v>8.300000000000001</v>
      </c>
      <c r="C118" s="7" t="n">
        <v>8.4</v>
      </c>
    </row>
    <row r="119" spans="1:4">
      <c r="A119" s="4" t="s">
        <v>745</v>
      </c>
    </row>
    <row r="120" spans="1:4">
      <c r="A120" s="3" t="s">
        <v>670</v>
      </c>
    </row>
    <row r="121" spans="1:4">
      <c r="A121" s="4" t="s">
        <v>708</v>
      </c>
      <c r="B121" s="5" t="n">
        <v>19</v>
      </c>
      <c r="C121" s="7" t="n">
        <v>16.2</v>
      </c>
    </row>
    <row r="122" spans="1:4">
      <c r="A122" s="4" t="s">
        <v>746</v>
      </c>
    </row>
    <row r="123" spans="1:4">
      <c r="A123" s="3" t="s">
        <v>670</v>
      </c>
    </row>
    <row r="124" spans="1:4">
      <c r="A124" s="4" t="s">
        <v>708</v>
      </c>
      <c r="B124" s="7" t="n">
        <v>15.1</v>
      </c>
      <c r="C124" s="7" t="n">
        <v>15.1</v>
      </c>
    </row>
    <row r="125" spans="1:4">
      <c r="A125" s="4" t="s">
        <v>747</v>
      </c>
    </row>
    <row r="126" spans="1:4">
      <c r="A126" s="3" t="s">
        <v>670</v>
      </c>
    </row>
    <row r="127" spans="1:4">
      <c r="A127" s="4" t="s">
        <v>708</v>
      </c>
      <c r="B127" s="7" t="n">
        <v>1.5</v>
      </c>
      <c r="C127" s="7" t="n">
        <v>1.3</v>
      </c>
    </row>
    <row r="128" spans="1:4">
      <c r="A128" s="4" t="s">
        <v>748</v>
      </c>
    </row>
    <row r="129" spans="1:4">
      <c r="A129" s="3" t="s">
        <v>670</v>
      </c>
    </row>
    <row r="130" spans="1:4">
      <c r="A130" s="4" t="s">
        <v>708</v>
      </c>
      <c r="B130" s="6" t="n">
        <v>9.6</v>
      </c>
      <c r="C130" s="8" t="n">
        <v>1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9</v>
      </c>
      <c r="B1" s="2" t="s">
        <v>1</v>
      </c>
    </row>
    <row r="2" spans="1:3">
      <c r="B2" s="2" t="s">
        <v>2</v>
      </c>
      <c r="C2" s="2" t="s">
        <v>30</v>
      </c>
    </row>
    <row r="3" spans="1:3">
      <c r="A3" s="3" t="s">
        <v>691</v>
      </c>
    </row>
    <row r="4" spans="1:3">
      <c r="A4" s="4" t="s">
        <v>692</v>
      </c>
      <c r="B4" s="6" t="n">
        <v>160.3</v>
      </c>
    </row>
    <row r="5" spans="1:3">
      <c r="A5" s="4" t="s">
        <v>693</v>
      </c>
      <c r="B5" s="7" t="n">
        <v>185.3</v>
      </c>
      <c r="C5" s="6" t="n">
        <v>160.3</v>
      </c>
    </row>
    <row r="6" spans="1:3">
      <c r="A6" s="12" t="n">
        <v>3</v>
      </c>
    </row>
    <row r="7" spans="1:3">
      <c r="A7" s="3" t="s">
        <v>691</v>
      </c>
    </row>
    <row r="8" spans="1:3">
      <c r="A8" s="4" t="s">
        <v>692</v>
      </c>
      <c r="B8" s="5" t="n">
        <v>10</v>
      </c>
      <c r="C8" s="7" t="n">
        <v>8.1</v>
      </c>
    </row>
    <row r="9" spans="1:3">
      <c r="A9" s="4" t="s">
        <v>750</v>
      </c>
      <c r="B9" s="7" t="n">
        <v>-0.5</v>
      </c>
      <c r="C9" s="7" t="n">
        <v>1.7</v>
      </c>
    </row>
    <row r="10" spans="1:3">
      <c r="A10" s="4" t="s">
        <v>751</v>
      </c>
      <c r="B10" s="7" t="n">
        <v>0.1</v>
      </c>
      <c r="C10" s="7" t="n">
        <v>0.2</v>
      </c>
    </row>
    <row r="11" spans="1:3">
      <c r="A11" s="4" t="s">
        <v>693</v>
      </c>
      <c r="B11" s="7" t="n">
        <v>9.6</v>
      </c>
      <c r="C11" s="5" t="n">
        <v>10</v>
      </c>
    </row>
    <row r="12" spans="1:3">
      <c r="A12" s="4" t="s">
        <v>752</v>
      </c>
    </row>
    <row r="13" spans="1:3">
      <c r="A13" s="3" t="s">
        <v>691</v>
      </c>
    </row>
    <row r="14" spans="1:3">
      <c r="A14" s="4" t="s">
        <v>220</v>
      </c>
      <c r="B14" s="6" t="n">
        <v>9.6</v>
      </c>
      <c r="C14" s="8" t="n">
        <v>10</v>
      </c>
    </row>
    <row r="15" spans="1:3">
      <c r="A15" s="4" t="s">
        <v>753</v>
      </c>
    </row>
    <row r="16" spans="1:3">
      <c r="A16" s="3" t="s">
        <v>691</v>
      </c>
    </row>
    <row r="17" spans="1:3">
      <c r="A17" s="4" t="s">
        <v>754</v>
      </c>
      <c r="B17" s="4" t="s">
        <v>631</v>
      </c>
      <c r="C17" s="4" t="s">
        <v>631</v>
      </c>
    </row>
    <row r="18" spans="1:3">
      <c r="A18" s="4" t="s">
        <v>755</v>
      </c>
      <c r="B18" s="4" t="s">
        <v>756</v>
      </c>
      <c r="C18" s="4" t="s">
        <v>756</v>
      </c>
    </row>
    <row r="19" spans="1:3">
      <c r="A19" s="4" t="s">
        <v>757</v>
      </c>
    </row>
    <row r="20" spans="1:3">
      <c r="A20" s="3" t="s">
        <v>691</v>
      </c>
    </row>
    <row r="21" spans="1:3">
      <c r="A21" s="4" t="s">
        <v>754</v>
      </c>
      <c r="B21" s="4" t="s">
        <v>661</v>
      </c>
      <c r="C21" s="4" t="s">
        <v>661</v>
      </c>
    </row>
    <row r="22" spans="1:3">
      <c r="A22" s="4" t="s">
        <v>755</v>
      </c>
      <c r="B22" s="4" t="s">
        <v>663</v>
      </c>
      <c r="C22" s="4" t="s">
        <v>66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1</v>
      </c>
    </row>
    <row r="2" spans="1:3">
      <c r="B2" s="2" t="s">
        <v>2</v>
      </c>
      <c r="C2" s="2" t="s">
        <v>30</v>
      </c>
    </row>
    <row r="3" spans="1:3">
      <c r="A3" s="4" t="s">
        <v>646</v>
      </c>
    </row>
    <row r="4" spans="1:3">
      <c r="A4" s="3" t="s">
        <v>759</v>
      </c>
    </row>
    <row r="5" spans="1:3">
      <c r="A5" s="4" t="s">
        <v>90</v>
      </c>
      <c r="B5" s="6" t="n">
        <v>2.9</v>
      </c>
      <c r="C5" s="6" t="n">
        <v>2.8</v>
      </c>
    </row>
    <row r="6" spans="1:3">
      <c r="A6" s="4" t="s">
        <v>97</v>
      </c>
      <c r="B6" s="7" t="n">
        <v>89.8</v>
      </c>
      <c r="C6" s="7" t="n">
        <v>93.8</v>
      </c>
    </row>
    <row r="7" spans="1:3">
      <c r="A7" s="4" t="s">
        <v>760</v>
      </c>
      <c r="B7" s="7" t="n">
        <v>92.7</v>
      </c>
      <c r="C7" s="7" t="n">
        <v>96.59999999999999</v>
      </c>
    </row>
    <row r="8" spans="1:3">
      <c r="A8" s="4" t="s">
        <v>761</v>
      </c>
      <c r="B8" s="7" t="n">
        <v>51.3</v>
      </c>
      <c r="C8" s="7" t="n">
        <v>54.5</v>
      </c>
    </row>
    <row r="9" spans="1:3">
      <c r="A9" s="4" t="s">
        <v>762</v>
      </c>
      <c r="B9" s="5" t="n">
        <v>1</v>
      </c>
      <c r="C9" s="7" t="n">
        <v>1.2</v>
      </c>
    </row>
    <row r="10" spans="1:3">
      <c r="A10" s="4" t="s">
        <v>763</v>
      </c>
      <c r="B10" s="7" t="n">
        <v>52.3</v>
      </c>
      <c r="C10" s="7" t="n">
        <v>55.7</v>
      </c>
    </row>
    <row r="11" spans="1:3">
      <c r="A11" s="4" t="s">
        <v>652</v>
      </c>
    </row>
    <row r="12" spans="1:3">
      <c r="A12" s="3" t="s">
        <v>759</v>
      </c>
    </row>
    <row r="13" spans="1:3">
      <c r="A13" s="4" t="s">
        <v>90</v>
      </c>
      <c r="B13" s="7" t="n">
        <v>0.9</v>
      </c>
      <c r="C13" s="7" t="n">
        <v>1.1</v>
      </c>
    </row>
    <row r="14" spans="1:3">
      <c r="A14" s="4" t="s">
        <v>97</v>
      </c>
      <c r="B14" s="7" t="n">
        <v>11.2</v>
      </c>
      <c r="C14" s="7" t="n">
        <v>12.7</v>
      </c>
    </row>
    <row r="15" spans="1:3">
      <c r="A15" s="4" t="s">
        <v>760</v>
      </c>
      <c r="B15" s="7" t="n">
        <v>12.1</v>
      </c>
      <c r="C15" s="7" t="n">
        <v>13.8</v>
      </c>
    </row>
    <row r="16" spans="1:3">
      <c r="A16" s="4" t="s">
        <v>761</v>
      </c>
      <c r="B16" s="6" t="n">
        <v>-0.9</v>
      </c>
      <c r="C16" s="6" t="n">
        <v>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8"/>
    <col customWidth="1" max="2" min="2" width="11"/>
    <col customWidth="1" max="3" min="3" width="28"/>
    <col customWidth="1" max="4" min="4" width="27"/>
    <col customWidth="1" max="5" min="5" width="18"/>
    <col customWidth="1" max="6" min="6" width="46"/>
    <col customWidth="1" max="7" min="7" width="25"/>
  </cols>
  <sheetData>
    <row r="1" spans="1:7">
      <c r="A1" s="1" t="s">
        <v>117</v>
      </c>
      <c r="B1" s="2" t="s">
        <v>118</v>
      </c>
      <c r="C1" s="2" t="s">
        <v>119</v>
      </c>
      <c r="D1" s="2" t="s">
        <v>103</v>
      </c>
      <c r="E1" s="2" t="s">
        <v>104</v>
      </c>
      <c r="F1" s="2" t="s">
        <v>120</v>
      </c>
      <c r="G1" s="2" t="s">
        <v>107</v>
      </c>
    </row>
    <row r="2" spans="1:7">
      <c r="A2" s="4" t="s">
        <v>121</v>
      </c>
      <c r="B2" s="6" t="n">
        <v>1979.3</v>
      </c>
      <c r="C2" s="6" t="n">
        <v>0.4</v>
      </c>
      <c r="D2" s="6" t="n">
        <v>896.1</v>
      </c>
      <c r="E2" s="6" t="n">
        <v>1188.9</v>
      </c>
      <c r="F2" s="8" t="n">
        <v>-151</v>
      </c>
      <c r="G2" s="6" t="n">
        <v>44.9</v>
      </c>
    </row>
    <row r="3" spans="1:7">
      <c r="A3" s="3" t="s">
        <v>122</v>
      </c>
    </row>
    <row r="4" spans="1:7">
      <c r="A4" s="4" t="s">
        <v>44</v>
      </c>
      <c r="B4" s="7" t="n">
        <v>148.5</v>
      </c>
      <c r="E4" s="7" t="n">
        <v>143.3</v>
      </c>
      <c r="G4" s="7" t="n">
        <v>5.2</v>
      </c>
    </row>
    <row r="5" spans="1:7">
      <c r="A5" s="4" t="s">
        <v>64</v>
      </c>
      <c r="B5" s="7" t="n">
        <v>-106.9</v>
      </c>
      <c r="F5" s="5" t="n">
        <v>-104</v>
      </c>
      <c r="G5" s="7" t="n">
        <v>-2.9</v>
      </c>
    </row>
    <row r="6" spans="1:7">
      <c r="A6" s="4" t="s">
        <v>123</v>
      </c>
      <c r="B6" s="7" t="n">
        <v>-40.7</v>
      </c>
      <c r="E6" s="7" t="n">
        <v>-40.7</v>
      </c>
    </row>
    <row r="7" spans="1:7">
      <c r="A7" s="4" t="s">
        <v>124</v>
      </c>
      <c r="B7" s="7" t="n">
        <v>2.4</v>
      </c>
      <c r="D7" s="7" t="n">
        <v>2.4</v>
      </c>
    </row>
    <row r="8" spans="1:7">
      <c r="A8" s="4" t="s">
        <v>125</v>
      </c>
      <c r="B8" s="7" t="n">
        <v>13.9</v>
      </c>
      <c r="D8" s="7" t="n">
        <v>13.9</v>
      </c>
    </row>
    <row r="9" spans="1:7">
      <c r="A9" s="4" t="s">
        <v>126</v>
      </c>
      <c r="B9" s="5" t="n">
        <v>-12</v>
      </c>
      <c r="D9" s="7" t="n">
        <v>-11.6</v>
      </c>
      <c r="E9" s="7" t="n">
        <v>-0.4</v>
      </c>
    </row>
    <row r="10" spans="1:7">
      <c r="A10" s="4" t="s">
        <v>127</v>
      </c>
      <c r="B10" s="7" t="n">
        <v>-1.4</v>
      </c>
      <c r="G10" s="7" t="n">
        <v>-1.4</v>
      </c>
    </row>
    <row r="11" spans="1:7">
      <c r="A11" s="4" t="s">
        <v>128</v>
      </c>
      <c r="B11" s="7" t="n">
        <v>-0.3</v>
      </c>
      <c r="G11" s="7" t="n">
        <v>-0.3</v>
      </c>
    </row>
    <row r="12" spans="1:7">
      <c r="A12" s="4" t="s">
        <v>129</v>
      </c>
      <c r="B12" s="7" t="n">
        <v>1982.8</v>
      </c>
      <c r="C12" s="7" t="n">
        <v>0.4</v>
      </c>
      <c r="D12" s="7" t="n">
        <v>900.8</v>
      </c>
      <c r="E12" s="7" t="n">
        <v>1291.1</v>
      </c>
      <c r="F12" s="5" t="n">
        <v>-255</v>
      </c>
      <c r="G12" s="7" t="n">
        <v>45.5</v>
      </c>
    </row>
    <row r="13" spans="1:7">
      <c r="A13" s="3" t="s">
        <v>122</v>
      </c>
    </row>
    <row r="14" spans="1:7">
      <c r="A14" s="4" t="s">
        <v>44</v>
      </c>
      <c r="B14" s="7" t="n">
        <v>209.3</v>
      </c>
      <c r="E14" s="7" t="n">
        <v>203.4</v>
      </c>
      <c r="G14" s="7" t="n">
        <v>5.9</v>
      </c>
    </row>
    <row r="15" spans="1:7">
      <c r="A15" s="4" t="s">
        <v>64</v>
      </c>
      <c r="B15" s="7" t="n">
        <v>-62.4</v>
      </c>
      <c r="F15" s="7" t="n">
        <v>-60.4</v>
      </c>
      <c r="G15" s="5" t="n">
        <v>-2</v>
      </c>
    </row>
    <row r="16" spans="1:7">
      <c r="A16" s="4" t="s">
        <v>123</v>
      </c>
      <c r="B16" s="7" t="n">
        <v>-42.5</v>
      </c>
      <c r="E16" s="7" t="n">
        <v>-42.5</v>
      </c>
    </row>
    <row r="17" spans="1:7">
      <c r="A17" s="4" t="s">
        <v>124</v>
      </c>
      <c r="B17" s="7" t="n">
        <v>-2.4</v>
      </c>
      <c r="D17" s="7" t="n">
        <v>-2.4</v>
      </c>
    </row>
    <row r="18" spans="1:7">
      <c r="A18" s="4" t="s">
        <v>125</v>
      </c>
      <c r="B18" s="7" t="n">
        <v>13.3</v>
      </c>
      <c r="D18" s="7" t="n">
        <v>13.3</v>
      </c>
    </row>
    <row r="19" spans="1:7">
      <c r="A19" s="4" t="s">
        <v>127</v>
      </c>
      <c r="B19" s="7" t="n">
        <v>-19.6</v>
      </c>
      <c r="D19" s="7" t="n">
        <v>-7.2</v>
      </c>
      <c r="F19" s="7" t="n">
        <v>-2.7</v>
      </c>
      <c r="G19" s="7" t="n">
        <v>-9.699999999999999</v>
      </c>
    </row>
    <row r="20" spans="1:7">
      <c r="A20" s="4" t="s">
        <v>128</v>
      </c>
      <c r="B20" s="7" t="n">
        <v>-0.3</v>
      </c>
      <c r="G20" s="7" t="n">
        <v>-0.3</v>
      </c>
    </row>
    <row r="21" spans="1:7">
      <c r="A21" s="4" t="s">
        <v>130</v>
      </c>
      <c r="B21" s="7" t="n">
        <v>2078.2</v>
      </c>
      <c r="C21" s="7" t="n">
        <v>0.4</v>
      </c>
      <c r="D21" s="7" t="n">
        <v>904.5</v>
      </c>
      <c r="E21" s="5" t="n">
        <v>1452</v>
      </c>
      <c r="F21" s="7" t="n">
        <v>-318.1</v>
      </c>
      <c r="G21" s="7" t="n">
        <v>39.4</v>
      </c>
    </row>
    <row r="22" spans="1:7">
      <c r="A22" s="3" t="s">
        <v>122</v>
      </c>
    </row>
    <row r="23" spans="1:7">
      <c r="A23" s="4" t="s">
        <v>44</v>
      </c>
      <c r="B23" s="7" t="n">
        <v>218.1</v>
      </c>
      <c r="E23" s="5" t="n">
        <v>213</v>
      </c>
      <c r="G23" s="7" t="n">
        <v>5.1</v>
      </c>
    </row>
    <row r="24" spans="1:7">
      <c r="A24" s="4" t="s">
        <v>64</v>
      </c>
      <c r="B24" s="7" t="n">
        <v>156.2</v>
      </c>
      <c r="F24" s="7" t="n">
        <v>154.1</v>
      </c>
      <c r="G24" s="7" t="n">
        <v>2.1</v>
      </c>
    </row>
    <row r="25" spans="1:7">
      <c r="A25" s="4" t="s">
        <v>123</v>
      </c>
      <c r="B25" s="7" t="n">
        <v>-45.3</v>
      </c>
      <c r="E25" s="7" t="n">
        <v>-45.3</v>
      </c>
    </row>
    <row r="26" spans="1:7">
      <c r="A26" s="4" t="s">
        <v>124</v>
      </c>
      <c r="B26" s="7" t="n">
        <v>-3.6</v>
      </c>
      <c r="D26" s="7" t="n">
        <v>-3.6</v>
      </c>
    </row>
    <row r="27" spans="1:7">
      <c r="A27" s="4" t="s">
        <v>125</v>
      </c>
      <c r="B27" s="7" t="n">
        <v>13.6</v>
      </c>
      <c r="D27" s="7" t="n">
        <v>13.6</v>
      </c>
    </row>
    <row r="28" spans="1:7">
      <c r="A28" s="4" t="s">
        <v>126</v>
      </c>
      <c r="B28" s="7" t="n">
        <v>-45.1</v>
      </c>
      <c r="D28" s="5" t="n">
        <v>-37</v>
      </c>
      <c r="E28" s="7" t="n">
        <v>-8.1</v>
      </c>
    </row>
    <row r="29" spans="1:7">
      <c r="A29" s="4" t="s">
        <v>128</v>
      </c>
      <c r="B29" s="7" t="n">
        <v>-17.4</v>
      </c>
      <c r="G29" s="7" t="n">
        <v>-17.4</v>
      </c>
    </row>
    <row r="30" spans="1:7">
      <c r="A30" s="4" t="s">
        <v>131</v>
      </c>
      <c r="B30" s="6" t="n">
        <v>2354.7</v>
      </c>
      <c r="C30" s="6" t="n">
        <v>0.4</v>
      </c>
      <c r="D30" s="6" t="n">
        <v>877.5</v>
      </c>
      <c r="E30" s="6" t="n">
        <v>1611.6</v>
      </c>
      <c r="F30" s="8" t="n">
        <v>-164</v>
      </c>
      <c r="G30" s="6" t="n">
        <v>29.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30</v>
      </c>
    </row>
    <row r="2" spans="1:3">
      <c r="A2" s="4" t="s">
        <v>646</v>
      </c>
    </row>
    <row r="3" spans="1:3">
      <c r="A3" s="3" t="s">
        <v>640</v>
      </c>
    </row>
    <row r="4" spans="1:3">
      <c r="A4" s="4" t="s">
        <v>649</v>
      </c>
      <c r="B4" s="4" t="s">
        <v>650</v>
      </c>
      <c r="C4" s="4" t="s">
        <v>65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30</v>
      </c>
      <c r="D2" s="2" t="s">
        <v>31</v>
      </c>
    </row>
    <row r="3" spans="1:4">
      <c r="A3" s="3" t="s">
        <v>203</v>
      </c>
    </row>
    <row r="4" spans="1:4">
      <c r="A4" s="4" t="s">
        <v>649</v>
      </c>
      <c r="B4" s="4" t="s">
        <v>651</v>
      </c>
      <c r="C4" s="4" t="s">
        <v>766</v>
      </c>
      <c r="D4" s="4" t="s">
        <v>767</v>
      </c>
    </row>
    <row r="5" spans="1:4">
      <c r="A5" s="4" t="s">
        <v>768</v>
      </c>
      <c r="B5" s="4" t="s">
        <v>661</v>
      </c>
      <c r="C5" s="4" t="s">
        <v>769</v>
      </c>
      <c r="D5" s="4" t="s">
        <v>59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30</v>
      </c>
    </row>
    <row r="2" spans="1:3">
      <c r="A2" s="4" t="s">
        <v>652</v>
      </c>
    </row>
    <row r="3" spans="1:3">
      <c r="A3" s="3" t="s">
        <v>640</v>
      </c>
    </row>
    <row r="4" spans="1:3">
      <c r="A4" s="4" t="s">
        <v>649</v>
      </c>
      <c r="B4" s="4" t="s">
        <v>653</v>
      </c>
      <c r="C4" s="4" t="s">
        <v>65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0</v>
      </c>
      <c r="D2" s="2" t="s">
        <v>31</v>
      </c>
    </row>
    <row r="3" spans="1:4">
      <c r="A3" s="4" t="s">
        <v>646</v>
      </c>
    </row>
    <row r="4" spans="1:4">
      <c r="A4" s="3" t="s">
        <v>640</v>
      </c>
    </row>
    <row r="5" spans="1:4">
      <c r="A5" s="4" t="s">
        <v>696</v>
      </c>
      <c r="B5" s="6" t="n">
        <v>7.2</v>
      </c>
      <c r="C5" s="6" t="n">
        <v>8.1</v>
      </c>
      <c r="D5" s="8" t="n">
        <v>10</v>
      </c>
    </row>
    <row r="6" spans="1:4">
      <c r="A6" s="4" t="s">
        <v>697</v>
      </c>
      <c r="B6" s="7" t="n">
        <v>9.300000000000001</v>
      </c>
      <c r="C6" s="7" t="n">
        <v>9.800000000000001</v>
      </c>
      <c r="D6" s="7" t="n">
        <v>10.7</v>
      </c>
    </row>
    <row r="7" spans="1:4">
      <c r="A7" s="4" t="s">
        <v>772</v>
      </c>
      <c r="B7" s="7" t="n">
        <v>-11.2</v>
      </c>
      <c r="C7" s="7" t="n">
        <v>-11.9</v>
      </c>
      <c r="D7" s="7" t="n">
        <v>-11.5</v>
      </c>
    </row>
    <row r="8" spans="1:4">
      <c r="A8" s="4" t="s">
        <v>773</v>
      </c>
      <c r="B8" s="7" t="n">
        <v>-2.3</v>
      </c>
      <c r="C8" s="7" t="n">
        <v>-3.1</v>
      </c>
      <c r="D8" s="7" t="n">
        <v>-4.3</v>
      </c>
    </row>
    <row r="9" spans="1:4">
      <c r="A9" s="4" t="s">
        <v>774</v>
      </c>
      <c r="B9" s="7" t="n">
        <v>0.2</v>
      </c>
      <c r="C9" s="7" t="n">
        <v>0.2</v>
      </c>
      <c r="D9" s="7" t="n">
        <v>0.2</v>
      </c>
    </row>
    <row r="10" spans="1:4">
      <c r="A10" s="4" t="s">
        <v>775</v>
      </c>
      <c r="B10" s="7" t="n">
        <v>7.8</v>
      </c>
      <c r="C10" s="7" t="n">
        <v>9.300000000000001</v>
      </c>
      <c r="D10" s="7" t="n">
        <v>13.7</v>
      </c>
    </row>
    <row r="11" spans="1:4">
      <c r="A11" s="4" t="s">
        <v>762</v>
      </c>
      <c r="B11" s="7" t="n">
        <v>0.1</v>
      </c>
      <c r="C11" s="7" t="n">
        <v>0.1</v>
      </c>
      <c r="D11" s="7" t="n">
        <v>0.1</v>
      </c>
    </row>
    <row r="12" spans="1:4">
      <c r="A12" s="4" t="s">
        <v>761</v>
      </c>
      <c r="B12" s="7" t="n">
        <v>1.5</v>
      </c>
      <c r="C12" s="5" t="n">
        <v>2</v>
      </c>
      <c r="D12" s="7" t="n">
        <v>2.8</v>
      </c>
    </row>
    <row r="13" spans="1:4">
      <c r="A13" s="4" t="s">
        <v>776</v>
      </c>
      <c r="B13" s="7" t="n">
        <v>1.6</v>
      </c>
      <c r="C13" s="7" t="n">
        <v>2.1</v>
      </c>
      <c r="D13" s="6" t="n">
        <v>2.9</v>
      </c>
    </row>
    <row r="14" spans="1:4">
      <c r="A14" s="5" t="n">
        <v>2018</v>
      </c>
      <c r="B14" s="7" t="n">
        <v>14.1</v>
      </c>
    </row>
    <row r="15" spans="1:4">
      <c r="A15" s="5" t="n">
        <v>2019</v>
      </c>
      <c r="B15" s="7" t="n">
        <v>13.9</v>
      </c>
    </row>
    <row r="16" spans="1:4">
      <c r="A16" s="5" t="n">
        <v>2020</v>
      </c>
      <c r="B16" s="7" t="n">
        <v>14.6</v>
      </c>
    </row>
    <row r="17" spans="1:4">
      <c r="A17" s="5" t="n">
        <v>2021</v>
      </c>
      <c r="B17" s="7" t="n">
        <v>15.6</v>
      </c>
    </row>
    <row r="18" spans="1:4">
      <c r="A18" s="5" t="n">
        <v>2022</v>
      </c>
      <c r="B18" s="7" t="n">
        <v>15.2</v>
      </c>
    </row>
    <row r="19" spans="1:4">
      <c r="A19" s="4" t="s">
        <v>777</v>
      </c>
      <c r="B19" s="7" t="n">
        <v>84.59999999999999</v>
      </c>
    </row>
    <row r="20" spans="1:4">
      <c r="A20" s="4" t="s">
        <v>652</v>
      </c>
    </row>
    <row r="21" spans="1:4">
      <c r="A21" s="3" t="s">
        <v>640</v>
      </c>
    </row>
    <row r="22" spans="1:4">
      <c r="A22" s="4" t="s">
        <v>696</v>
      </c>
      <c r="B22" s="7" t="n">
        <v>0.1</v>
      </c>
      <c r="C22" s="7" t="n">
        <v>0.1</v>
      </c>
    </row>
    <row r="23" spans="1:4">
      <c r="A23" s="4" t="s">
        <v>697</v>
      </c>
      <c r="B23" s="7" t="n">
        <v>0.4</v>
      </c>
      <c r="C23" s="7" t="n">
        <v>0.5</v>
      </c>
    </row>
    <row r="24" spans="1:4">
      <c r="A24" s="4" t="s">
        <v>773</v>
      </c>
      <c r="B24" s="5" t="n">
        <v>0</v>
      </c>
      <c r="C24" s="7" t="n">
        <v>-0.2</v>
      </c>
    </row>
    <row r="25" spans="1:4">
      <c r="A25" s="4" t="s">
        <v>775</v>
      </c>
      <c r="B25" s="7" t="n">
        <v>0.5</v>
      </c>
      <c r="C25" s="6" t="n">
        <v>0.8</v>
      </c>
    </row>
    <row r="26" spans="1:4">
      <c r="A26" s="5" t="n">
        <v>2018</v>
      </c>
      <c r="B26" s="7" t="n">
        <v>0.9</v>
      </c>
    </row>
    <row r="27" spans="1:4">
      <c r="A27" s="5" t="n">
        <v>2019</v>
      </c>
      <c r="B27" s="5" t="n">
        <v>1</v>
      </c>
    </row>
    <row r="28" spans="1:4">
      <c r="A28" s="5" t="n">
        <v>2020</v>
      </c>
      <c r="B28" s="7" t="n">
        <v>1.1</v>
      </c>
    </row>
    <row r="29" spans="1:4">
      <c r="A29" s="5" t="n">
        <v>2021</v>
      </c>
      <c r="B29" s="7" t="n">
        <v>1.1</v>
      </c>
    </row>
    <row r="30" spans="1:4">
      <c r="A30" s="5" t="n">
        <v>2022</v>
      </c>
      <c r="B30" s="7" t="n">
        <v>1.1</v>
      </c>
    </row>
    <row r="31" spans="1:4">
      <c r="A31" s="4" t="s">
        <v>777</v>
      </c>
      <c r="B31" s="6" t="n">
        <v>4.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778</v>
      </c>
      <c r="B1" s="2" t="s">
        <v>1</v>
      </c>
    </row>
    <row r="2" spans="1:5">
      <c r="B2" s="2" t="s">
        <v>2</v>
      </c>
      <c r="C2" s="2" t="s">
        <v>30</v>
      </c>
      <c r="D2" s="2" t="s">
        <v>31</v>
      </c>
      <c r="E2" s="2" t="s">
        <v>779</v>
      </c>
    </row>
    <row r="3" spans="1:5">
      <c r="A3" s="3" t="s">
        <v>780</v>
      </c>
    </row>
    <row r="4" spans="1:5">
      <c r="A4" s="4" t="s">
        <v>781</v>
      </c>
      <c r="B4" s="5" t="n">
        <v>576804</v>
      </c>
      <c r="D4" s="5" t="n">
        <v>180000</v>
      </c>
    </row>
    <row r="5" spans="1:5">
      <c r="A5" s="4" t="s">
        <v>782</v>
      </c>
      <c r="B5" s="9" t="n">
        <v>78.12</v>
      </c>
      <c r="D5" s="9" t="n">
        <v>66.56</v>
      </c>
    </row>
    <row r="6" spans="1:5">
      <c r="A6" s="4" t="s">
        <v>783</v>
      </c>
      <c r="B6" s="6" t="n">
        <v>45.1</v>
      </c>
      <c r="C6" s="8" t="n">
        <v>0</v>
      </c>
      <c r="D6" s="8" t="n">
        <v>12</v>
      </c>
    </row>
    <row r="7" spans="1:5">
      <c r="A7" s="4" t="s">
        <v>784</v>
      </c>
      <c r="B7" s="5" t="n">
        <v>3000000</v>
      </c>
    </row>
    <row r="8" spans="1:5">
      <c r="A8" s="4" t="s">
        <v>785</v>
      </c>
      <c r="B8" s="5" t="n">
        <v>1700000</v>
      </c>
    </row>
    <row r="9" spans="1:5">
      <c r="A9" s="4" t="s">
        <v>786</v>
      </c>
      <c r="B9" s="6" t="n">
        <v>13.6</v>
      </c>
      <c r="C9" s="7" t="n">
        <v>13.3</v>
      </c>
      <c r="D9" s="7" t="n">
        <v>13.9</v>
      </c>
    </row>
    <row r="10" spans="1:5">
      <c r="A10" s="4" t="s">
        <v>787</v>
      </c>
      <c r="B10" s="7" t="n">
        <v>5.2</v>
      </c>
      <c r="C10" s="7" t="n">
        <v>5.1</v>
      </c>
      <c r="D10" s="7" t="n">
        <v>5.3</v>
      </c>
    </row>
    <row r="11" spans="1:5">
      <c r="A11" s="4" t="s">
        <v>788</v>
      </c>
      <c r="B11" s="7" t="n">
        <v>11.9</v>
      </c>
      <c r="C11" s="6" t="n">
        <v>11.3</v>
      </c>
      <c r="D11" s="6" t="n">
        <v>10.9</v>
      </c>
    </row>
    <row r="12" spans="1:5">
      <c r="A12" s="4" t="s">
        <v>789</v>
      </c>
      <c r="B12" s="6" t="n">
        <v>24.8</v>
      </c>
    </row>
    <row r="13" spans="1:5">
      <c r="A13" s="4" t="s">
        <v>790</v>
      </c>
      <c r="B13" s="4" t="s">
        <v>791</v>
      </c>
    </row>
    <row r="14" spans="1:5">
      <c r="A14" s="4" t="s">
        <v>792</v>
      </c>
    </row>
    <row r="15" spans="1:5">
      <c r="A15" s="3" t="s">
        <v>780</v>
      </c>
    </row>
    <row r="16" spans="1:5">
      <c r="A16" s="4" t="s">
        <v>793</v>
      </c>
      <c r="B16" s="6" t="n">
        <v>4.1</v>
      </c>
    </row>
    <row r="17" spans="1:5">
      <c r="A17" s="4" t="s">
        <v>794</v>
      </c>
      <c r="B17" s="6" t="n">
        <v>10.1</v>
      </c>
    </row>
    <row r="18" spans="1:5">
      <c r="A18" s="4" t="s">
        <v>790</v>
      </c>
      <c r="B18" s="4" t="s">
        <v>795</v>
      </c>
    </row>
    <row r="19" spans="1:5">
      <c r="A19" s="4" t="s">
        <v>796</v>
      </c>
    </row>
    <row r="20" spans="1:5">
      <c r="A20" s="3" t="s">
        <v>780</v>
      </c>
    </row>
    <row r="21" spans="1:5">
      <c r="A21" s="4" t="s">
        <v>793</v>
      </c>
      <c r="B21" s="6" t="n">
        <v>1.1</v>
      </c>
    </row>
    <row r="22" spans="1:5">
      <c r="A22" s="4" t="s">
        <v>794</v>
      </c>
      <c r="B22" s="6" t="n">
        <v>0.4</v>
      </c>
    </row>
    <row r="23" spans="1:5">
      <c r="A23" s="4" t="s">
        <v>790</v>
      </c>
      <c r="B23" s="4" t="s">
        <v>797</v>
      </c>
    </row>
    <row r="24" spans="1:5">
      <c r="A24" s="4" t="s">
        <v>798</v>
      </c>
      <c r="B24" s="4" t="s">
        <v>799</v>
      </c>
    </row>
    <row r="25" spans="1:5">
      <c r="A25" s="4" t="s">
        <v>800</v>
      </c>
    </row>
    <row r="26" spans="1:5">
      <c r="A26" s="3" t="s">
        <v>780</v>
      </c>
    </row>
    <row r="27" spans="1:5">
      <c r="A27" s="4" t="s">
        <v>793</v>
      </c>
      <c r="B27" s="6" t="n">
        <v>6.2</v>
      </c>
    </row>
    <row r="28" spans="1:5">
      <c r="A28" s="4" t="s">
        <v>794</v>
      </c>
      <c r="B28" s="6" t="n">
        <v>8.800000000000001</v>
      </c>
    </row>
    <row r="29" spans="1:5">
      <c r="A29" s="4" t="s">
        <v>790</v>
      </c>
      <c r="B29" s="4" t="s">
        <v>801</v>
      </c>
    </row>
    <row r="30" spans="1:5">
      <c r="A30" s="4" t="s">
        <v>802</v>
      </c>
    </row>
    <row r="31" spans="1:5">
      <c r="A31" s="3" t="s">
        <v>780</v>
      </c>
    </row>
    <row r="32" spans="1:5">
      <c r="A32" s="4" t="s">
        <v>793</v>
      </c>
      <c r="B32" s="6" t="n">
        <v>2.2</v>
      </c>
    </row>
    <row r="33" spans="1:5">
      <c r="A33" s="4" t="s">
        <v>794</v>
      </c>
      <c r="B33" s="6" t="n">
        <v>5.5</v>
      </c>
    </row>
    <row r="34" spans="1:5">
      <c r="A34" s="4" t="s">
        <v>790</v>
      </c>
      <c r="B34" s="4" t="s">
        <v>803</v>
      </c>
    </row>
    <row r="35" spans="1:5">
      <c r="A35" s="4" t="s">
        <v>804</v>
      </c>
      <c r="B35" s="4" t="s">
        <v>426</v>
      </c>
    </row>
    <row r="36" spans="1:5">
      <c r="A36" s="4" t="s">
        <v>798</v>
      </c>
      <c r="B36" s="4" t="s">
        <v>426</v>
      </c>
    </row>
    <row r="37" spans="1:5">
      <c r="A37" s="4" t="s">
        <v>805</v>
      </c>
    </row>
    <row r="38" spans="1:5">
      <c r="A38" s="3" t="s">
        <v>780</v>
      </c>
    </row>
    <row r="39" spans="1:5">
      <c r="A39" s="4" t="s">
        <v>806</v>
      </c>
      <c r="B39" s="4" t="s">
        <v>807</v>
      </c>
    </row>
    <row r="40" spans="1:5">
      <c r="A40" s="4" t="s">
        <v>808</v>
      </c>
    </row>
    <row r="41" spans="1:5">
      <c r="A41" s="3" t="s">
        <v>780</v>
      </c>
    </row>
    <row r="42" spans="1:5">
      <c r="A42" s="4" t="s">
        <v>806</v>
      </c>
      <c r="B42" s="4" t="s">
        <v>809</v>
      </c>
    </row>
    <row r="43" spans="1:5">
      <c r="A43" s="4" t="s">
        <v>810</v>
      </c>
    </row>
    <row r="44" spans="1:5">
      <c r="A44" s="3" t="s">
        <v>780</v>
      </c>
    </row>
    <row r="45" spans="1:5">
      <c r="A45" s="4" t="s">
        <v>811</v>
      </c>
      <c r="E45" s="5" t="n">
        <v>3500000</v>
      </c>
    </row>
    <row r="46" spans="1:5">
      <c r="A46" s="4" t="s">
        <v>812</v>
      </c>
      <c r="B46" s="5" t="n">
        <v>10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0</v>
      </c>
      <c r="D2" s="2" t="s">
        <v>31</v>
      </c>
    </row>
    <row r="3" spans="1:4">
      <c r="A3" s="3" t="s">
        <v>780</v>
      </c>
    </row>
    <row r="4" spans="1:4">
      <c r="A4" s="4" t="s">
        <v>167</v>
      </c>
      <c r="B4" s="6" t="n">
        <v>0.4</v>
      </c>
      <c r="C4" s="6" t="n">
        <v>0.5</v>
      </c>
      <c r="D4" s="6" t="n">
        <v>4.1</v>
      </c>
    </row>
    <row r="5" spans="1:4">
      <c r="A5" s="4" t="s">
        <v>792</v>
      </c>
    </row>
    <row r="6" spans="1:4">
      <c r="A6" s="3" t="s">
        <v>780</v>
      </c>
    </row>
    <row r="7" spans="1:4">
      <c r="A7" s="4" t="s">
        <v>814</v>
      </c>
      <c r="B7" s="7" t="n">
        <v>4.3</v>
      </c>
      <c r="C7" s="7" t="n">
        <v>2.5</v>
      </c>
      <c r="D7" s="7" t="n">
        <v>4.3</v>
      </c>
    </row>
    <row r="8" spans="1:4">
      <c r="A8" s="4" t="s">
        <v>167</v>
      </c>
      <c r="B8" s="7" t="n">
        <v>0.4</v>
      </c>
      <c r="C8" s="7" t="n">
        <v>0.5</v>
      </c>
      <c r="D8" s="7" t="n">
        <v>4.1</v>
      </c>
    </row>
    <row r="9" spans="1:4">
      <c r="A9" s="4" t="s">
        <v>815</v>
      </c>
      <c r="B9" s="6" t="n">
        <v>4.3</v>
      </c>
      <c r="C9" s="6" t="n">
        <v>4.9</v>
      </c>
      <c r="D9" s="6" t="n">
        <v>4.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0</v>
      </c>
      <c r="D2" s="2" t="s">
        <v>31</v>
      </c>
    </row>
    <row r="3" spans="1:4">
      <c r="A3" s="3" t="s">
        <v>780</v>
      </c>
    </row>
    <row r="4" spans="1:4">
      <c r="A4" s="4" t="s">
        <v>817</v>
      </c>
      <c r="B4" s="9" t="n">
        <v>23.31</v>
      </c>
      <c r="C4" s="9" t="n">
        <v>15.22</v>
      </c>
      <c r="D4" s="9" t="n">
        <v>27.15</v>
      </c>
    </row>
    <row r="5" spans="1:4">
      <c r="A5" s="4" t="s">
        <v>818</v>
      </c>
      <c r="B5" s="4" t="s">
        <v>819</v>
      </c>
      <c r="C5" s="4" t="s">
        <v>820</v>
      </c>
      <c r="D5" s="4" t="s">
        <v>821</v>
      </c>
    </row>
    <row r="6" spans="1:4">
      <c r="A6" s="4" t="s">
        <v>822</v>
      </c>
      <c r="B6" s="4" t="s">
        <v>610</v>
      </c>
      <c r="C6" s="4" t="s">
        <v>610</v>
      </c>
      <c r="D6" s="4" t="s">
        <v>610</v>
      </c>
    </row>
    <row r="7" spans="1:4">
      <c r="A7" s="4" t="s">
        <v>823</v>
      </c>
      <c r="B7" s="4" t="s">
        <v>824</v>
      </c>
      <c r="C7" s="4" t="s">
        <v>825</v>
      </c>
      <c r="D7" s="4" t="s">
        <v>826</v>
      </c>
    </row>
    <row r="8" spans="1:4">
      <c r="A8" s="4" t="s">
        <v>827</v>
      </c>
      <c r="B8" s="4" t="s">
        <v>828</v>
      </c>
      <c r="C8" s="4" t="s">
        <v>829</v>
      </c>
      <c r="D8" s="4" t="s">
        <v>83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831</v>
      </c>
      <c r="B1" s="2" t="s">
        <v>1</v>
      </c>
    </row>
    <row r="2" spans="1:2">
      <c r="B2" s="2" t="s">
        <v>832</v>
      </c>
    </row>
    <row r="3" spans="1:2">
      <c r="A3" s="3" t="s">
        <v>833</v>
      </c>
    </row>
    <row r="4" spans="1:2">
      <c r="A4" s="4" t="s">
        <v>834</v>
      </c>
      <c r="B4" s="5" t="n">
        <v>1610499</v>
      </c>
    </row>
    <row r="5" spans="1:2">
      <c r="A5" s="4" t="s">
        <v>835</v>
      </c>
      <c r="B5" s="5" t="n">
        <v>195207</v>
      </c>
    </row>
    <row r="6" spans="1:2">
      <c r="A6" s="4" t="s">
        <v>836</v>
      </c>
      <c r="B6" s="5" t="n">
        <v>-184191</v>
      </c>
    </row>
    <row r="7" spans="1:2">
      <c r="A7" s="4" t="s">
        <v>837</v>
      </c>
      <c r="B7" s="5" t="n">
        <v>-10239</v>
      </c>
    </row>
    <row r="8" spans="1:2">
      <c r="A8" s="4" t="s">
        <v>838</v>
      </c>
      <c r="B8" s="5" t="n">
        <v>-9485</v>
      </c>
    </row>
    <row r="9" spans="1:2">
      <c r="A9" s="4" t="s">
        <v>839</v>
      </c>
      <c r="B9" s="5" t="n">
        <v>1601791</v>
      </c>
    </row>
    <row r="10" spans="1:2">
      <c r="A10" s="4" t="s">
        <v>840</v>
      </c>
      <c r="B10" s="5" t="n">
        <v>940751</v>
      </c>
    </row>
    <row r="11" spans="1:2">
      <c r="A11" s="3" t="s">
        <v>841</v>
      </c>
    </row>
    <row r="12" spans="1:2">
      <c r="A12" s="4" t="s">
        <v>842</v>
      </c>
      <c r="B12" s="9" t="n">
        <v>63.16</v>
      </c>
    </row>
    <row r="13" spans="1:2">
      <c r="A13" s="4" t="s">
        <v>843</v>
      </c>
      <c r="B13" s="10" t="n">
        <v>80.72</v>
      </c>
    </row>
    <row r="14" spans="1:2">
      <c r="A14" s="4" t="s">
        <v>844</v>
      </c>
      <c r="B14" s="10" t="n">
        <v>52.89</v>
      </c>
    </row>
    <row r="15" spans="1:2">
      <c r="A15" s="4" t="s">
        <v>845</v>
      </c>
      <c r="B15" s="10" t="n">
        <v>65.13</v>
      </c>
    </row>
    <row r="16" spans="1:2">
      <c r="A16" s="4" t="s">
        <v>846</v>
      </c>
      <c r="B16" s="10" t="n">
        <v>64.20999999999999</v>
      </c>
    </row>
    <row r="17" spans="1:2">
      <c r="A17" s="4" t="s">
        <v>847</v>
      </c>
      <c r="B17" s="10" t="n">
        <v>66.45999999999999</v>
      </c>
    </row>
    <row r="18" spans="1:2">
      <c r="A18" s="4" t="s">
        <v>848</v>
      </c>
      <c r="B18" s="9" t="n">
        <v>64.47</v>
      </c>
    </row>
    <row r="19" spans="1:2">
      <c r="A19" s="4" t="s">
        <v>849</v>
      </c>
      <c r="B19" s="4" t="s">
        <v>850</v>
      </c>
    </row>
    <row r="20" spans="1:2">
      <c r="A20" s="4" t="s">
        <v>851</v>
      </c>
      <c r="B20" s="4" t="s">
        <v>852</v>
      </c>
    </row>
    <row r="21" spans="1:2">
      <c r="A21" s="4" t="s">
        <v>853</v>
      </c>
      <c r="B21" s="6" t="n">
        <v>17.2</v>
      </c>
    </row>
    <row r="22" spans="1:2">
      <c r="A22" s="4" t="s">
        <v>854</v>
      </c>
      <c r="B22" s="6" t="n">
        <v>11.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5"/>
    <col customWidth="1" max="2" min="2" width="25"/>
    <col customWidth="1" max="3" min="3" width="25"/>
    <col customWidth="1" max="4" min="4" width="14"/>
  </cols>
  <sheetData>
    <row r="1" spans="1:4">
      <c r="A1" s="1" t="s">
        <v>855</v>
      </c>
      <c r="B1" s="2" t="s">
        <v>1</v>
      </c>
    </row>
    <row r="2" spans="1:4">
      <c r="B2" s="2" t="s">
        <v>2</v>
      </c>
      <c r="C2" s="2" t="s">
        <v>30</v>
      </c>
      <c r="D2" s="2" t="s">
        <v>31</v>
      </c>
    </row>
    <row r="3" spans="1:4">
      <c r="A3" s="4" t="s">
        <v>796</v>
      </c>
    </row>
    <row r="4" spans="1:4">
      <c r="A4" s="3" t="s">
        <v>833</v>
      </c>
    </row>
    <row r="5" spans="1:4">
      <c r="A5" s="4" t="s">
        <v>856</v>
      </c>
      <c r="B5" s="5" t="n">
        <v>19593</v>
      </c>
    </row>
    <row r="6" spans="1:4">
      <c r="A6" s="4" t="s">
        <v>857</v>
      </c>
      <c r="B6" s="5" t="n">
        <v>13941</v>
      </c>
    </row>
    <row r="7" spans="1:4">
      <c r="A7" s="4" t="s">
        <v>858</v>
      </c>
      <c r="B7" s="5" t="n">
        <v>-19593</v>
      </c>
    </row>
    <row r="8" spans="1:4">
      <c r="A8" s="4" t="s">
        <v>859</v>
      </c>
      <c r="B8" s="5" t="n">
        <v>13941</v>
      </c>
      <c r="C8" s="5" t="n">
        <v>19593</v>
      </c>
    </row>
    <row r="9" spans="1:4">
      <c r="A9" s="3" t="s">
        <v>860</v>
      </c>
    </row>
    <row r="10" spans="1:4">
      <c r="A10" s="4" t="s">
        <v>861</v>
      </c>
      <c r="B10" s="9" t="n">
        <v>57.43</v>
      </c>
    </row>
    <row r="11" spans="1:4">
      <c r="A11" s="4" t="s">
        <v>862</v>
      </c>
      <c r="B11" s="10" t="n">
        <v>80.7</v>
      </c>
      <c r="C11" s="9" t="n">
        <v>57.43</v>
      </c>
      <c r="D11" s="9" t="n">
        <v>78.15000000000001</v>
      </c>
    </row>
    <row r="12" spans="1:4">
      <c r="A12" s="4" t="s">
        <v>863</v>
      </c>
      <c r="B12" s="10" t="n">
        <v>57.43</v>
      </c>
    </row>
    <row r="13" spans="1:4">
      <c r="A13" s="4" t="s">
        <v>864</v>
      </c>
      <c r="B13" s="9" t="n">
        <v>80.7</v>
      </c>
      <c r="C13" s="9" t="n">
        <v>57.43</v>
      </c>
    </row>
    <row r="14" spans="1:4">
      <c r="A14" s="4" t="s">
        <v>865</v>
      </c>
      <c r="B14" s="4" t="s">
        <v>866</v>
      </c>
      <c r="C14" s="4" t="s">
        <v>866</v>
      </c>
    </row>
    <row r="15" spans="1:4">
      <c r="A15" s="4" t="s">
        <v>800</v>
      </c>
    </row>
    <row r="16" spans="1:4">
      <c r="A16" s="3" t="s">
        <v>833</v>
      </c>
    </row>
    <row r="17" spans="1:4">
      <c r="A17" s="4" t="s">
        <v>856</v>
      </c>
      <c r="B17" s="5" t="n">
        <v>277863</v>
      </c>
    </row>
    <row r="18" spans="1:4">
      <c r="A18" s="4" t="s">
        <v>857</v>
      </c>
      <c r="B18" s="5" t="n">
        <v>76030</v>
      </c>
    </row>
    <row r="19" spans="1:4">
      <c r="A19" s="4" t="s">
        <v>858</v>
      </c>
      <c r="B19" s="5" t="n">
        <v>-85790</v>
      </c>
    </row>
    <row r="20" spans="1:4">
      <c r="A20" s="4" t="s">
        <v>867</v>
      </c>
      <c r="B20" s="5" t="n">
        <v>-7570</v>
      </c>
    </row>
    <row r="21" spans="1:4">
      <c r="A21" s="4" t="s">
        <v>859</v>
      </c>
      <c r="B21" s="5" t="n">
        <v>260533</v>
      </c>
      <c r="C21" s="5" t="n">
        <v>277863</v>
      </c>
    </row>
    <row r="22" spans="1:4">
      <c r="A22" s="3" t="s">
        <v>860</v>
      </c>
    </row>
    <row r="23" spans="1:4">
      <c r="A23" s="4" t="s">
        <v>861</v>
      </c>
      <c r="B23" s="9" t="n">
        <v>69.23</v>
      </c>
    </row>
    <row r="24" spans="1:4">
      <c r="A24" s="4" t="s">
        <v>862</v>
      </c>
      <c r="B24" s="10" t="n">
        <v>80.48</v>
      </c>
      <c r="C24" s="9" t="n">
        <v>57.5</v>
      </c>
      <c r="D24" s="10" t="n">
        <v>77.38</v>
      </c>
    </row>
    <row r="25" spans="1:4">
      <c r="A25" s="4" t="s">
        <v>863</v>
      </c>
      <c r="B25" s="10" t="n">
        <v>74.5</v>
      </c>
    </row>
    <row r="26" spans="1:4">
      <c r="A26" s="4" t="s">
        <v>868</v>
      </c>
      <c r="B26" s="10" t="n">
        <v>68.02</v>
      </c>
    </row>
    <row r="27" spans="1:4">
      <c r="A27" s="4" t="s">
        <v>864</v>
      </c>
      <c r="B27" s="9" t="n">
        <v>70.81</v>
      </c>
      <c r="C27" s="9" t="n">
        <v>69.23</v>
      </c>
    </row>
    <row r="28" spans="1:4">
      <c r="A28" s="4" t="s">
        <v>865</v>
      </c>
      <c r="B28" s="4" t="s">
        <v>869</v>
      </c>
      <c r="C28" s="4" t="s">
        <v>870</v>
      </c>
    </row>
    <row r="29" spans="1:4">
      <c r="A29" s="4" t="s">
        <v>802</v>
      </c>
    </row>
    <row r="30" spans="1:4">
      <c r="A30" s="3" t="s">
        <v>833</v>
      </c>
    </row>
    <row r="31" spans="1:4">
      <c r="A31" s="4" t="s">
        <v>856</v>
      </c>
      <c r="B31" s="5" t="n">
        <v>133340</v>
      </c>
    </row>
    <row r="32" spans="1:4">
      <c r="A32" s="4" t="s">
        <v>857</v>
      </c>
      <c r="B32" s="5" t="n">
        <v>48666</v>
      </c>
    </row>
    <row r="33" spans="1:4">
      <c r="A33" s="4" t="s">
        <v>858</v>
      </c>
      <c r="B33" s="5" t="n">
        <v>-110</v>
      </c>
    </row>
    <row r="34" spans="1:4">
      <c r="A34" s="4" t="s">
        <v>867</v>
      </c>
      <c r="B34" s="5" t="n">
        <v>-26780</v>
      </c>
    </row>
    <row r="35" spans="1:4">
      <c r="A35" s="4" t="s">
        <v>859</v>
      </c>
      <c r="B35" s="5" t="n">
        <v>155116</v>
      </c>
      <c r="C35" s="5" t="n">
        <v>133340</v>
      </c>
    </row>
    <row r="36" spans="1:4">
      <c r="A36" s="3" t="s">
        <v>860</v>
      </c>
    </row>
    <row r="37" spans="1:4">
      <c r="A37" s="4" t="s">
        <v>861</v>
      </c>
      <c r="B37" s="9" t="n">
        <v>65.28</v>
      </c>
    </row>
    <row r="38" spans="1:4">
      <c r="A38" s="4" t="s">
        <v>862</v>
      </c>
      <c r="B38" s="10" t="n">
        <v>90.81999999999999</v>
      </c>
      <c r="C38" s="9" t="n">
        <v>51.84</v>
      </c>
      <c r="D38" s="9" t="n">
        <v>89.98</v>
      </c>
    </row>
    <row r="39" spans="1:4">
      <c r="A39" s="4" t="s">
        <v>863</v>
      </c>
      <c r="B39" s="10" t="n">
        <v>83.73999999999999</v>
      </c>
    </row>
    <row r="40" spans="1:4">
      <c r="A40" s="4" t="s">
        <v>868</v>
      </c>
      <c r="B40" s="10" t="n">
        <v>81.76000000000001</v>
      </c>
    </row>
    <row r="41" spans="1:4">
      <c r="A41" s="4" t="s">
        <v>864</v>
      </c>
      <c r="B41" s="9" t="n">
        <v>70.43000000000001</v>
      </c>
      <c r="C41" s="9" t="n">
        <v>65.28</v>
      </c>
    </row>
    <row r="42" spans="1:4">
      <c r="A42" s="4" t="s">
        <v>865</v>
      </c>
      <c r="B42" s="4" t="s">
        <v>871</v>
      </c>
      <c r="C42" s="4" t="s">
        <v>87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2</v>
      </c>
      <c r="B1" s="2" t="s">
        <v>1</v>
      </c>
    </row>
    <row r="2" spans="1:3">
      <c r="B2" s="2" t="s">
        <v>2</v>
      </c>
      <c r="C2" s="2" t="s">
        <v>30</v>
      </c>
    </row>
    <row r="3" spans="1:3">
      <c r="A3" s="3" t="s">
        <v>780</v>
      </c>
    </row>
    <row r="4" spans="1:3">
      <c r="A4" s="4" t="s">
        <v>818</v>
      </c>
      <c r="B4" s="4" t="s">
        <v>620</v>
      </c>
      <c r="C4" s="4" t="s">
        <v>873</v>
      </c>
    </row>
    <row r="5" spans="1:3">
      <c r="A5" s="4" t="s">
        <v>822</v>
      </c>
      <c r="B5" s="4" t="s">
        <v>426</v>
      </c>
      <c r="C5" s="4" t="s">
        <v>426</v>
      </c>
    </row>
    <row r="6" spans="1:3">
      <c r="A6" s="4" t="s">
        <v>823</v>
      </c>
      <c r="B6" s="4" t="s">
        <v>687</v>
      </c>
      <c r="C6" s="4" t="s">
        <v>874</v>
      </c>
    </row>
    <row r="7" spans="1:3">
      <c r="A7" s="4" t="s">
        <v>827</v>
      </c>
      <c r="B7" s="4" t="s">
        <v>828</v>
      </c>
      <c r="C7" s="4" t="s">
        <v>8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32</v>
      </c>
      <c r="B1" s="2" t="s">
        <v>1</v>
      </c>
    </row>
    <row r="2" spans="1:4">
      <c r="B2" s="2" t="s">
        <v>2</v>
      </c>
      <c r="C2" s="2" t="s">
        <v>30</v>
      </c>
      <c r="D2" s="2" t="s">
        <v>31</v>
      </c>
    </row>
    <row r="3" spans="1:4">
      <c r="A3" s="3" t="s">
        <v>133</v>
      </c>
    </row>
    <row r="4" spans="1:4">
      <c r="A4" s="4" t="s">
        <v>134</v>
      </c>
      <c r="B4" s="9" t="n">
        <v>1.02</v>
      </c>
      <c r="C4" s="9" t="n">
        <v>0.95</v>
      </c>
      <c r="D4" s="9" t="n">
        <v>0.9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75</v>
      </c>
      <c r="B1" s="2" t="s">
        <v>386</v>
      </c>
      <c r="C1" s="2" t="s">
        <v>1</v>
      </c>
    </row>
    <row r="2" spans="1:6">
      <c r="B2" s="2" t="s">
        <v>2</v>
      </c>
      <c r="C2" s="2" t="s">
        <v>639</v>
      </c>
      <c r="D2" s="2" t="s">
        <v>2</v>
      </c>
      <c r="E2" s="2" t="s">
        <v>30</v>
      </c>
      <c r="F2" s="2" t="s">
        <v>31</v>
      </c>
    </row>
    <row r="3" spans="1:6">
      <c r="A3" s="3" t="s">
        <v>876</v>
      </c>
    </row>
    <row r="4" spans="1:6">
      <c r="A4" s="4" t="s">
        <v>877</v>
      </c>
      <c r="D4" s="6" t="n">
        <v>59.1</v>
      </c>
      <c r="E4" s="6" t="n">
        <v>57.1</v>
      </c>
      <c r="F4" s="6" t="n">
        <v>48.4</v>
      </c>
    </row>
    <row r="5" spans="1:6">
      <c r="A5" s="4" t="s">
        <v>878</v>
      </c>
      <c r="B5" s="8" t="n">
        <v>1</v>
      </c>
    </row>
    <row r="6" spans="1:6">
      <c r="A6" s="4" t="s">
        <v>879</v>
      </c>
      <c r="B6" s="5" t="n">
        <v>51</v>
      </c>
    </row>
    <row r="7" spans="1:6">
      <c r="A7" s="4" t="s">
        <v>880</v>
      </c>
      <c r="B7" s="5" t="n">
        <v>40</v>
      </c>
    </row>
    <row r="8" spans="1:6">
      <c r="A8" s="4" t="s">
        <v>881</v>
      </c>
      <c r="B8" s="5" t="n">
        <v>10</v>
      </c>
    </row>
    <row r="9" spans="1:6">
      <c r="A9" s="4" t="s">
        <v>882</v>
      </c>
      <c r="B9" s="7" t="n">
        <v>-106.8</v>
      </c>
      <c r="D9" s="7" t="n">
        <v>-106.8</v>
      </c>
      <c r="E9" s="7" t="n">
        <v>-75.3</v>
      </c>
    </row>
    <row r="10" spans="1:6">
      <c r="A10" s="4" t="s">
        <v>883</v>
      </c>
      <c r="B10" s="7" t="n">
        <v>28.5</v>
      </c>
      <c r="D10" s="7" t="n">
        <v>28.5</v>
      </c>
      <c r="E10" s="7" t="n">
        <v>22.4</v>
      </c>
    </row>
    <row r="11" spans="1:6">
      <c r="A11" s="4" t="s">
        <v>882</v>
      </c>
      <c r="B11" s="7" t="n">
        <v>135.3</v>
      </c>
      <c r="D11" s="7" t="n">
        <v>135.3</v>
      </c>
      <c r="E11" s="7" t="n">
        <v>97.7</v>
      </c>
    </row>
    <row r="12" spans="1:6">
      <c r="A12" s="4" t="s">
        <v>884</v>
      </c>
      <c r="B12" s="7" t="n">
        <v>6.7</v>
      </c>
      <c r="D12" s="7" t="n">
        <v>6.7</v>
      </c>
    </row>
    <row r="13" spans="1:6">
      <c r="A13" s="4" t="s">
        <v>885</v>
      </c>
      <c r="D13" s="7" t="n">
        <v>-0.2</v>
      </c>
      <c r="E13" s="7" t="n">
        <v>0.2</v>
      </c>
      <c r="F13" s="7" t="n">
        <v>0.6</v>
      </c>
    </row>
    <row r="14" spans="1:6">
      <c r="A14" s="4" t="s">
        <v>886</v>
      </c>
      <c r="B14" s="7" t="n">
        <v>1.7</v>
      </c>
      <c r="D14" s="7" t="n">
        <v>1.7</v>
      </c>
      <c r="E14" s="7" t="n">
        <v>1.9</v>
      </c>
      <c r="F14" s="6" t="n">
        <v>1.7</v>
      </c>
    </row>
    <row r="15" spans="1:6">
      <c r="A15" s="4" t="s">
        <v>887</v>
      </c>
      <c r="B15" s="7" t="n">
        <v>0.4</v>
      </c>
      <c r="D15" s="7" t="n">
        <v>0.4</v>
      </c>
    </row>
    <row r="16" spans="1:6">
      <c r="A16" s="4" t="s">
        <v>888</v>
      </c>
      <c r="B16" s="7" t="n">
        <v>12.9</v>
      </c>
      <c r="D16" s="6" t="n">
        <v>12.9</v>
      </c>
      <c r="E16" s="6" t="n">
        <v>12.4</v>
      </c>
    </row>
    <row r="17" spans="1:6">
      <c r="A17" s="4" t="s">
        <v>889</v>
      </c>
      <c r="D17" s="4" t="s">
        <v>433</v>
      </c>
      <c r="E17" s="4" t="s">
        <v>433</v>
      </c>
    </row>
    <row r="18" spans="1:6">
      <c r="A18" s="4" t="s">
        <v>890</v>
      </c>
      <c r="D18" s="6" t="n">
        <v>5.9</v>
      </c>
      <c r="E18" s="6" t="n">
        <v>6.8</v>
      </c>
    </row>
    <row r="19" spans="1:6">
      <c r="A19" s="4" t="s">
        <v>891</v>
      </c>
      <c r="D19" s="7" t="n">
        <v>4.2</v>
      </c>
    </row>
    <row r="20" spans="1:6">
      <c r="A20" s="4" t="s">
        <v>892</v>
      </c>
      <c r="B20" s="5" t="n">
        <v>10</v>
      </c>
      <c r="D20" s="5" t="n">
        <v>10</v>
      </c>
    </row>
    <row r="21" spans="1:6">
      <c r="A21" s="4" t="s">
        <v>893</v>
      </c>
      <c r="B21" s="8" t="n">
        <v>40</v>
      </c>
      <c r="D21" s="8" t="n">
        <v>40</v>
      </c>
    </row>
    <row r="22" spans="1:6">
      <c r="A22" s="4" t="s">
        <v>894</v>
      </c>
    </row>
    <row r="23" spans="1:6">
      <c r="A23" s="3" t="s">
        <v>876</v>
      </c>
    </row>
    <row r="24" spans="1:6">
      <c r="A24" s="4" t="s">
        <v>877</v>
      </c>
      <c r="C24" s="8" t="n">
        <v>4</v>
      </c>
    </row>
    <row r="25" spans="1:6">
      <c r="A25" s="4" t="s">
        <v>895</v>
      </c>
    </row>
    <row r="26" spans="1:6">
      <c r="A26" s="3" t="s">
        <v>876</v>
      </c>
    </row>
    <row r="27" spans="1:6">
      <c r="A27" s="4" t="s">
        <v>877</v>
      </c>
      <c r="C27" s="8" t="n">
        <v>5</v>
      </c>
    </row>
  </sheetData>
  <mergeCells count="2">
    <mergeCell ref="A1:A2"/>
    <mergeCell ref="C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96</v>
      </c>
      <c r="B1" s="2" t="s">
        <v>1</v>
      </c>
    </row>
    <row r="2" spans="1:4">
      <c r="B2" s="2" t="s">
        <v>2</v>
      </c>
      <c r="C2" s="2" t="s">
        <v>30</v>
      </c>
      <c r="D2" s="2" t="s">
        <v>31</v>
      </c>
    </row>
    <row r="3" spans="1:4">
      <c r="A3" s="3" t="s">
        <v>208</v>
      </c>
    </row>
    <row r="4" spans="1:4">
      <c r="A4" s="4" t="s">
        <v>565</v>
      </c>
      <c r="B4" s="6" t="n">
        <v>147.4</v>
      </c>
      <c r="C4" s="6" t="n">
        <v>143.4</v>
      </c>
      <c r="D4" s="6" t="n">
        <v>25.8</v>
      </c>
    </row>
    <row r="5" spans="1:4">
      <c r="A5" s="4" t="s">
        <v>897</v>
      </c>
      <c r="B5" s="7" t="n">
        <v>129.8</v>
      </c>
      <c r="C5" s="5" t="n">
        <v>123</v>
      </c>
      <c r="D5" s="7" t="n">
        <v>171.1</v>
      </c>
    </row>
    <row r="6" spans="1:4">
      <c r="A6" s="4" t="s">
        <v>42</v>
      </c>
      <c r="B6" s="6" t="n">
        <v>277.2</v>
      </c>
      <c r="C6" s="6" t="n">
        <v>266.4</v>
      </c>
      <c r="D6" s="6" t="n">
        <v>196.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98</v>
      </c>
      <c r="B1" s="2" t="s">
        <v>1</v>
      </c>
    </row>
    <row r="2" spans="1:4">
      <c r="B2" s="2" t="s">
        <v>2</v>
      </c>
      <c r="C2" s="2" t="s">
        <v>30</v>
      </c>
      <c r="D2" s="2" t="s">
        <v>31</v>
      </c>
    </row>
    <row r="3" spans="1:4">
      <c r="A3" s="3" t="s">
        <v>899</v>
      </c>
    </row>
    <row r="4" spans="1:4">
      <c r="A4" s="4" t="s">
        <v>900</v>
      </c>
      <c r="B4" s="6" t="n">
        <v>36.9</v>
      </c>
      <c r="C4" s="6" t="n">
        <v>23.1</v>
      </c>
      <c r="D4" s="6" t="n">
        <v>13.5</v>
      </c>
    </row>
    <row r="5" spans="1:4">
      <c r="A5" s="4" t="s">
        <v>901</v>
      </c>
      <c r="B5" s="7" t="n">
        <v>-0.3</v>
      </c>
      <c r="C5" s="7" t="n">
        <v>3.5</v>
      </c>
      <c r="D5" s="7" t="n">
        <v>0.2</v>
      </c>
    </row>
    <row r="6" spans="1:4">
      <c r="A6" s="4" t="s">
        <v>897</v>
      </c>
      <c r="B6" s="7" t="n">
        <v>32.2</v>
      </c>
      <c r="C6" s="7" t="n">
        <v>30.4</v>
      </c>
      <c r="D6" s="7" t="n">
        <v>45.1</v>
      </c>
    </row>
    <row r="7" spans="1:4">
      <c r="A7" s="4" t="s">
        <v>118</v>
      </c>
      <c r="B7" s="7" t="n">
        <v>68.8</v>
      </c>
      <c r="C7" s="5" t="n">
        <v>57</v>
      </c>
      <c r="D7" s="7" t="n">
        <v>58.8</v>
      </c>
    </row>
    <row r="8" spans="1:4">
      <c r="A8" s="3" t="s">
        <v>902</v>
      </c>
    </row>
    <row r="9" spans="1:4">
      <c r="A9" s="4" t="s">
        <v>900</v>
      </c>
      <c r="B9" s="7" t="n">
        <v>-7.2</v>
      </c>
      <c r="C9" s="7" t="n">
        <v>5.6</v>
      </c>
      <c r="D9" s="5" t="n">
        <v>-2</v>
      </c>
    </row>
    <row r="10" spans="1:4">
      <c r="A10" s="4" t="s">
        <v>901</v>
      </c>
      <c r="B10" s="7" t="n">
        <v>2.2</v>
      </c>
      <c r="C10" s="7" t="n">
        <v>1.8</v>
      </c>
      <c r="D10" s="7" t="n">
        <v>-0.9</v>
      </c>
    </row>
    <row r="11" spans="1:4">
      <c r="A11" s="4" t="s">
        <v>897</v>
      </c>
      <c r="B11" s="7" t="n">
        <v>-4.7</v>
      </c>
      <c r="C11" s="7" t="n">
        <v>-7.3</v>
      </c>
      <c r="D11" s="7" t="n">
        <v>-7.5</v>
      </c>
    </row>
    <row r="12" spans="1:4">
      <c r="A12" s="4" t="s">
        <v>118</v>
      </c>
      <c r="B12" s="7" t="n">
        <v>-9.699999999999999</v>
      </c>
      <c r="C12" s="7" t="n">
        <v>0.1</v>
      </c>
      <c r="D12" s="7" t="n">
        <v>-10.4</v>
      </c>
    </row>
    <row r="13" spans="1:4">
      <c r="A13" s="4" t="s">
        <v>118</v>
      </c>
      <c r="B13" s="6" t="n">
        <v>59.1</v>
      </c>
      <c r="C13" s="6" t="n">
        <v>57.1</v>
      </c>
      <c r="D13" s="6" t="n">
        <v>48.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03</v>
      </c>
      <c r="B1" s="2" t="s">
        <v>1</v>
      </c>
    </row>
    <row r="2" spans="1:4">
      <c r="B2" s="2" t="s">
        <v>2</v>
      </c>
      <c r="C2" s="2" t="s">
        <v>30</v>
      </c>
      <c r="D2" s="2" t="s">
        <v>31</v>
      </c>
    </row>
    <row r="3" spans="1:4">
      <c r="A3" s="3" t="s">
        <v>904</v>
      </c>
    </row>
    <row r="4" spans="1:4">
      <c r="A4" s="4" t="s">
        <v>905</v>
      </c>
      <c r="B4" s="4" t="s">
        <v>906</v>
      </c>
      <c r="C4" s="4" t="s">
        <v>906</v>
      </c>
      <c r="D4" s="4" t="s">
        <v>906</v>
      </c>
    </row>
    <row r="5" spans="1:4">
      <c r="A5" s="4" t="s">
        <v>907</v>
      </c>
      <c r="B5" s="4" t="s">
        <v>908</v>
      </c>
      <c r="C5" s="4" t="s">
        <v>909</v>
      </c>
      <c r="D5" s="4" t="s">
        <v>910</v>
      </c>
    </row>
    <row r="6" spans="1:4">
      <c r="A6" s="4" t="s">
        <v>911</v>
      </c>
      <c r="B6" s="4" t="s">
        <v>912</v>
      </c>
      <c r="C6" s="4" t="s">
        <v>913</v>
      </c>
      <c r="D6" s="4" t="s">
        <v>912</v>
      </c>
    </row>
    <row r="7" spans="1:4">
      <c r="A7" s="4" t="s">
        <v>914</v>
      </c>
      <c r="B7" s="4" t="s">
        <v>915</v>
      </c>
      <c r="C7" s="4" t="s">
        <v>916</v>
      </c>
      <c r="D7" s="4" t="s">
        <v>917</v>
      </c>
    </row>
    <row r="8" spans="1:4">
      <c r="A8" s="4" t="s">
        <v>37</v>
      </c>
      <c r="B8" s="4" t="s">
        <v>807</v>
      </c>
      <c r="C8" s="4" t="s">
        <v>807</v>
      </c>
      <c r="D8" s="4" t="s">
        <v>918</v>
      </c>
    </row>
    <row r="9" spans="1:4">
      <c r="A9" s="4" t="s">
        <v>919</v>
      </c>
      <c r="B9" s="4" t="s">
        <v>920</v>
      </c>
      <c r="C9" s="4" t="s">
        <v>807</v>
      </c>
      <c r="D9" s="4" t="s">
        <v>807</v>
      </c>
    </row>
    <row r="10" spans="1:4">
      <c r="A10" s="4" t="s">
        <v>921</v>
      </c>
      <c r="B10" s="11" t="n">
        <v>-0.004</v>
      </c>
      <c r="C10" s="5" t="n">
        <v>0</v>
      </c>
      <c r="D10" s="5" t="n">
        <v>0</v>
      </c>
    </row>
    <row r="11" spans="1:4">
      <c r="A11" s="4" t="s">
        <v>922</v>
      </c>
      <c r="B11" s="4" t="s">
        <v>923</v>
      </c>
      <c r="C11" s="4" t="s">
        <v>924</v>
      </c>
      <c r="D11" s="4" t="s">
        <v>819</v>
      </c>
    </row>
    <row r="12" spans="1:4">
      <c r="A12" s="4" t="s">
        <v>925</v>
      </c>
      <c r="B12" s="4" t="s">
        <v>807</v>
      </c>
      <c r="C12" s="4" t="s">
        <v>807</v>
      </c>
      <c r="D12" s="4" t="s">
        <v>599</v>
      </c>
    </row>
    <row r="13" spans="1:4">
      <c r="A13" s="4" t="s">
        <v>689</v>
      </c>
      <c r="B13" s="4" t="s">
        <v>926</v>
      </c>
      <c r="C13" s="4" t="s">
        <v>927</v>
      </c>
      <c r="D13" s="4" t="s">
        <v>915</v>
      </c>
    </row>
    <row r="14" spans="1:4">
      <c r="A14" s="4" t="s">
        <v>928</v>
      </c>
      <c r="B14" s="4" t="s">
        <v>929</v>
      </c>
      <c r="C14" s="4" t="s">
        <v>930</v>
      </c>
      <c r="D14" s="4" t="s">
        <v>931</v>
      </c>
    </row>
    <row r="15" spans="1:4">
      <c r="A15" s="4" t="s">
        <v>567</v>
      </c>
    </row>
    <row r="16" spans="1:4">
      <c r="A16" s="3" t="s">
        <v>904</v>
      </c>
    </row>
    <row r="17" spans="1:4">
      <c r="A17" s="4" t="s">
        <v>932</v>
      </c>
      <c r="B17" s="4" t="s">
        <v>933</v>
      </c>
      <c r="C17" s="4" t="s">
        <v>934</v>
      </c>
      <c r="D17" s="4" t="s">
        <v>935</v>
      </c>
    </row>
    <row r="18" spans="1:4">
      <c r="A18" s="4" t="s">
        <v>936</v>
      </c>
    </row>
    <row r="19" spans="1:4">
      <c r="A19" s="3" t="s">
        <v>904</v>
      </c>
    </row>
    <row r="20" spans="1:4">
      <c r="A20" s="4" t="s">
        <v>932</v>
      </c>
      <c r="B20" s="4" t="s">
        <v>937</v>
      </c>
      <c r="C20" s="4" t="s">
        <v>938</v>
      </c>
      <c r="D20" s="4" t="s">
        <v>93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2</v>
      </c>
      <c r="C1" s="2" t="s">
        <v>30</v>
      </c>
    </row>
    <row r="2" spans="1:3">
      <c r="A2" s="3" t="s">
        <v>208</v>
      </c>
    </row>
    <row r="3" spans="1:3">
      <c r="A3" s="4" t="s">
        <v>941</v>
      </c>
      <c r="B3" s="6" t="n">
        <v>53.4</v>
      </c>
      <c r="C3" s="6" t="n">
        <v>75.09999999999999</v>
      </c>
    </row>
    <row r="4" spans="1:3">
      <c r="A4" s="4" t="s">
        <v>942</v>
      </c>
      <c r="B4" s="7" t="n">
        <v>2.3</v>
      </c>
      <c r="C4" s="7" t="n">
        <v>2.7</v>
      </c>
    </row>
    <row r="5" spans="1:3">
      <c r="A5" s="4" t="s">
        <v>943</v>
      </c>
      <c r="B5" s="7" t="n">
        <v>3.1</v>
      </c>
      <c r="C5" s="7" t="n">
        <v>5.5</v>
      </c>
    </row>
    <row r="6" spans="1:3">
      <c r="A6" s="4" t="s">
        <v>944</v>
      </c>
      <c r="B6" s="7" t="n">
        <v>12.9</v>
      </c>
      <c r="C6" s="7" t="n">
        <v>21.3</v>
      </c>
    </row>
    <row r="7" spans="1:3">
      <c r="A7" s="4" t="s">
        <v>945</v>
      </c>
      <c r="B7" s="7" t="n">
        <v>-5.3</v>
      </c>
    </row>
    <row r="8" spans="1:3">
      <c r="A8" s="4" t="s">
        <v>946</v>
      </c>
      <c r="C8" s="7" t="n">
        <v>9.199999999999999</v>
      </c>
    </row>
    <row r="9" spans="1:3">
      <c r="A9" s="4" t="s">
        <v>947</v>
      </c>
      <c r="B9" s="7" t="n">
        <v>-4.3</v>
      </c>
    </row>
    <row r="10" spans="1:3">
      <c r="A10" s="4" t="s">
        <v>948</v>
      </c>
      <c r="C10" s="7" t="n">
        <v>25.9</v>
      </c>
    </row>
    <row r="11" spans="1:3">
      <c r="A11" s="4" t="s">
        <v>949</v>
      </c>
      <c r="B11" s="7" t="n">
        <v>12.9</v>
      </c>
      <c r="C11" s="7" t="n">
        <v>12.4</v>
      </c>
    </row>
    <row r="12" spans="1:3">
      <c r="A12" s="4" t="s">
        <v>919</v>
      </c>
      <c r="B12" s="7" t="n">
        <v>-5.9</v>
      </c>
      <c r="C12" s="7" t="n">
        <v>-6.8</v>
      </c>
    </row>
    <row r="13" spans="1:3">
      <c r="A13" s="4" t="s">
        <v>689</v>
      </c>
      <c r="B13" s="7" t="n">
        <v>1.2</v>
      </c>
      <c r="C13" s="5" t="n">
        <v>5</v>
      </c>
    </row>
    <row r="14" spans="1:3">
      <c r="A14" s="4" t="s">
        <v>950</v>
      </c>
      <c r="B14" s="7" t="n">
        <v>70.3</v>
      </c>
      <c r="C14" s="7" t="n">
        <v>150.3</v>
      </c>
    </row>
    <row r="15" spans="1:3">
      <c r="A15" s="4" t="s">
        <v>951</v>
      </c>
      <c r="B15" s="7" t="n">
        <v>-26.2</v>
      </c>
      <c r="C15" s="7" t="n">
        <v>-31.4</v>
      </c>
    </row>
    <row r="16" spans="1:3">
      <c r="A16" s="4" t="s">
        <v>952</v>
      </c>
      <c r="B16" s="7" t="n">
        <v>-150.9</v>
      </c>
      <c r="C16" s="7" t="n">
        <v>-194.2</v>
      </c>
    </row>
    <row r="17" spans="1:3">
      <c r="A17" s="4" t="s">
        <v>953</v>
      </c>
      <c r="B17" s="7" t="n">
        <v>-177.1</v>
      </c>
      <c r="C17" s="7" t="n">
        <v>-225.6</v>
      </c>
    </row>
    <row r="18" spans="1:3">
      <c r="A18" s="4" t="s">
        <v>954</v>
      </c>
      <c r="B18" s="6" t="n">
        <v>-106.8</v>
      </c>
      <c r="C18" s="6" t="n">
        <v>-75.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30</v>
      </c>
      <c r="D2" s="2" t="s">
        <v>31</v>
      </c>
    </row>
    <row r="3" spans="1:4">
      <c r="A3" s="3" t="s">
        <v>956</v>
      </c>
    </row>
    <row r="4" spans="1:4">
      <c r="A4" s="4" t="s">
        <v>957</v>
      </c>
      <c r="B4" s="8" t="n">
        <v>10</v>
      </c>
      <c r="C4" s="6" t="n">
        <v>8.300000000000001</v>
      </c>
      <c r="D4" s="6" t="n">
        <v>5.8</v>
      </c>
    </row>
    <row r="5" spans="1:4">
      <c r="A5" s="4" t="s">
        <v>958</v>
      </c>
      <c r="B5" s="5" t="n">
        <v>0</v>
      </c>
      <c r="C5" s="5" t="n">
        <v>0</v>
      </c>
      <c r="D5" s="5" t="n">
        <v>0</v>
      </c>
    </row>
    <row r="6" spans="1:4">
      <c r="A6" s="4" t="s">
        <v>959</v>
      </c>
      <c r="B6" s="7" t="n">
        <v>2.7</v>
      </c>
      <c r="C6" s="5" t="n">
        <v>2</v>
      </c>
      <c r="D6" s="5" t="n">
        <v>4</v>
      </c>
    </row>
    <row r="7" spans="1:4">
      <c r="A7" s="4" t="s">
        <v>960</v>
      </c>
      <c r="B7" s="7" t="n">
        <v>-5.3</v>
      </c>
      <c r="C7" s="5" t="n">
        <v>0</v>
      </c>
      <c r="D7" s="7" t="n">
        <v>-1.3</v>
      </c>
    </row>
    <row r="8" spans="1:4">
      <c r="A8" s="4" t="s">
        <v>961</v>
      </c>
      <c r="B8" s="7" t="n">
        <v>-0.7</v>
      </c>
      <c r="C8" s="7" t="n">
        <v>-0.3</v>
      </c>
      <c r="D8" s="7" t="n">
        <v>-0.2</v>
      </c>
    </row>
    <row r="9" spans="1:4">
      <c r="A9" s="4" t="s">
        <v>962</v>
      </c>
      <c r="B9" s="6" t="n">
        <v>6.7</v>
      </c>
      <c r="C9" s="8" t="n">
        <v>10</v>
      </c>
      <c r="D9" s="6" t="n">
        <v>8.30000000000000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3</v>
      </c>
      <c r="B1" s="2" t="s">
        <v>1</v>
      </c>
    </row>
    <row r="2" spans="1:3">
      <c r="B2" s="2" t="s">
        <v>2</v>
      </c>
      <c r="C2" s="2" t="s">
        <v>30</v>
      </c>
    </row>
    <row r="3" spans="1:3">
      <c r="A3" s="3" t="s">
        <v>964</v>
      </c>
    </row>
    <row r="4" spans="1:3">
      <c r="A4" s="4" t="s">
        <v>965</v>
      </c>
      <c r="B4" s="6" t="n">
        <v>20.3</v>
      </c>
      <c r="C4" s="6" t="n">
        <v>19.1</v>
      </c>
    </row>
    <row r="5" spans="1:3">
      <c r="A5" s="4" t="s">
        <v>966</v>
      </c>
      <c r="B5" s="7" t="n">
        <v>23.5</v>
      </c>
      <c r="C5" s="7" t="n">
        <v>20.6</v>
      </c>
    </row>
    <row r="6" spans="1:3">
      <c r="A6" s="4" t="s">
        <v>967</v>
      </c>
      <c r="B6" s="5" t="n">
        <v>19</v>
      </c>
      <c r="C6" s="7" t="n">
        <v>21.9</v>
      </c>
    </row>
    <row r="7" spans="1:3">
      <c r="A7" s="4" t="s">
        <v>520</v>
      </c>
      <c r="B7" s="7" t="n">
        <v>0.2</v>
      </c>
      <c r="C7" s="7" t="n">
        <v>-0.1</v>
      </c>
    </row>
    <row r="8" spans="1:3">
      <c r="A8" s="4" t="s">
        <v>968</v>
      </c>
      <c r="B8" s="8" t="n">
        <v>16</v>
      </c>
      <c r="C8" s="6" t="n">
        <v>20.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30</v>
      </c>
      <c r="D2" s="2" t="s">
        <v>31</v>
      </c>
    </row>
    <row r="3" spans="1:4">
      <c r="A3" s="3" t="s">
        <v>214</v>
      </c>
    </row>
    <row r="4" spans="1:4">
      <c r="A4" s="5" t="n">
        <v>2018</v>
      </c>
      <c r="B4" s="6" t="n">
        <v>23.6</v>
      </c>
    </row>
    <row r="5" spans="1:4">
      <c r="A5" s="5" t="n">
        <v>2019</v>
      </c>
      <c r="B5" s="5" t="n">
        <v>13</v>
      </c>
    </row>
    <row r="6" spans="1:4">
      <c r="A6" s="5" t="n">
        <v>2020</v>
      </c>
      <c r="B6" s="7" t="n">
        <v>9.6</v>
      </c>
    </row>
    <row r="7" spans="1:4">
      <c r="A7" s="5" t="n">
        <v>2021</v>
      </c>
      <c r="B7" s="7" t="n">
        <v>6.9</v>
      </c>
    </row>
    <row r="8" spans="1:4">
      <c r="A8" s="5" t="n">
        <v>2022</v>
      </c>
      <c r="B8" s="7" t="n">
        <v>4.8</v>
      </c>
    </row>
    <row r="9" spans="1:4">
      <c r="A9" s="4" t="s">
        <v>637</v>
      </c>
      <c r="B9" s="7" t="n">
        <v>12.9</v>
      </c>
    </row>
    <row r="10" spans="1:4">
      <c r="A10" s="4" t="s">
        <v>970</v>
      </c>
      <c r="B10" s="6" t="n">
        <v>35.1</v>
      </c>
      <c r="C10" s="6" t="n">
        <v>31.9</v>
      </c>
      <c r="D10" s="6" t="n">
        <v>45.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1</v>
      </c>
      <c r="B1" s="2" t="s">
        <v>1</v>
      </c>
    </row>
    <row r="2" spans="1:3">
      <c r="B2" s="2" t="s">
        <v>2</v>
      </c>
      <c r="C2" s="2" t="s">
        <v>30</v>
      </c>
    </row>
    <row r="3" spans="1:3">
      <c r="A3" s="3" t="s">
        <v>972</v>
      </c>
    </row>
    <row r="4" spans="1:3">
      <c r="A4" s="4" t="s">
        <v>973</v>
      </c>
      <c r="B4" s="8" t="n">
        <v>-2</v>
      </c>
      <c r="C4" s="6" t="n">
        <v>-7.5</v>
      </c>
    </row>
    <row r="5" spans="1:3">
      <c r="A5" s="4" t="s">
        <v>974</v>
      </c>
      <c r="B5" s="7" t="n">
        <v>8.6</v>
      </c>
    </row>
    <row r="6" spans="1:3">
      <c r="A6" s="4" t="s">
        <v>975</v>
      </c>
      <c r="B6" s="8" t="n">
        <v>11</v>
      </c>
    </row>
    <row r="7" spans="1:3">
      <c r="A7" s="4" t="s">
        <v>976</v>
      </c>
    </row>
    <row r="8" spans="1:3">
      <c r="A8" s="3" t="s">
        <v>972</v>
      </c>
    </row>
    <row r="9" spans="1:3">
      <c r="A9" s="4" t="s">
        <v>977</v>
      </c>
      <c r="C9" s="8" t="n">
        <v>1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2</v>
      </c>
      <c r="C1" s="2" t="s">
        <v>30</v>
      </c>
    </row>
    <row r="2" spans="1:3">
      <c r="A2" s="4" t="s">
        <v>979</v>
      </c>
    </row>
    <row r="3" spans="1:3">
      <c r="A3" s="3" t="s">
        <v>972</v>
      </c>
    </row>
    <row r="4" spans="1:3">
      <c r="A4" s="4" t="s">
        <v>977</v>
      </c>
      <c r="B4" s="6" t="n">
        <v>137.1</v>
      </c>
      <c r="C4" s="6" t="n">
        <v>230.1</v>
      </c>
    </row>
    <row r="5" spans="1:3">
      <c r="A5" s="4" t="s">
        <v>980</v>
      </c>
    </row>
    <row r="6" spans="1:3">
      <c r="A6" s="3" t="s">
        <v>972</v>
      </c>
    </row>
    <row r="7" spans="1:3">
      <c r="A7" s="4" t="s">
        <v>977</v>
      </c>
      <c r="B7" s="7" t="n">
        <v>214.9</v>
      </c>
      <c r="C7" s="7" t="n">
        <v>275.5</v>
      </c>
    </row>
    <row r="8" spans="1:3">
      <c r="A8" s="4" t="s">
        <v>981</v>
      </c>
    </row>
    <row r="9" spans="1:3">
      <c r="A9" s="3" t="s">
        <v>972</v>
      </c>
    </row>
    <row r="10" spans="1:3">
      <c r="A10" s="4" t="s">
        <v>977</v>
      </c>
      <c r="B10" s="7" t="n">
        <v>35.8</v>
      </c>
      <c r="C10" s="7" t="n">
        <v>43.6</v>
      </c>
    </row>
    <row r="11" spans="1:3">
      <c r="A11" s="4" t="s">
        <v>982</v>
      </c>
    </row>
    <row r="12" spans="1:3">
      <c r="A12" s="3" t="s">
        <v>972</v>
      </c>
    </row>
    <row r="13" spans="1:3">
      <c r="A13" s="4" t="s">
        <v>977</v>
      </c>
      <c r="B13" s="7" t="n">
        <v>26.4</v>
      </c>
      <c r="C13" s="5" t="n">
        <v>69</v>
      </c>
    </row>
    <row r="14" spans="1:3">
      <c r="A14" s="4" t="s">
        <v>983</v>
      </c>
    </row>
    <row r="15" spans="1:3">
      <c r="A15" s="3" t="s">
        <v>972</v>
      </c>
    </row>
    <row r="16" spans="1:3">
      <c r="A16" s="4" t="s">
        <v>977</v>
      </c>
      <c r="B16" s="7" t="n">
        <v>47.7</v>
      </c>
      <c r="C16" s="7" t="n">
        <v>41.8</v>
      </c>
    </row>
    <row r="17" spans="1:3">
      <c r="A17" s="4" t="s">
        <v>984</v>
      </c>
    </row>
    <row r="18" spans="1:3">
      <c r="A18" s="3" t="s">
        <v>972</v>
      </c>
    </row>
    <row r="19" spans="1:3">
      <c r="A19" s="4" t="s">
        <v>977</v>
      </c>
      <c r="B19" s="7" t="n">
        <v>14.9</v>
      </c>
      <c r="C19" s="7" t="n">
        <v>12.1</v>
      </c>
    </row>
    <row r="20" spans="1:3">
      <c r="A20" s="4" t="s">
        <v>985</v>
      </c>
    </row>
    <row r="21" spans="1:3">
      <c r="A21" s="3" t="s">
        <v>972</v>
      </c>
    </row>
    <row r="22" spans="1:3">
      <c r="A22" s="4" t="s">
        <v>977</v>
      </c>
      <c r="B22" s="7" t="n">
        <v>7.5</v>
      </c>
      <c r="C22" s="7" t="n">
        <v>4.9</v>
      </c>
    </row>
    <row r="23" spans="1:3">
      <c r="A23" s="4" t="s">
        <v>986</v>
      </c>
    </row>
    <row r="24" spans="1:3">
      <c r="A24" s="3" t="s">
        <v>972</v>
      </c>
    </row>
    <row r="25" spans="1:3">
      <c r="A25" s="4" t="s">
        <v>977</v>
      </c>
      <c r="B25" s="5" t="n">
        <v>0</v>
      </c>
      <c r="C25" s="7" t="n">
        <v>2.8</v>
      </c>
    </row>
    <row r="26" spans="1:3">
      <c r="A26" s="4" t="s">
        <v>987</v>
      </c>
    </row>
    <row r="27" spans="1:3">
      <c r="A27" s="3" t="s">
        <v>972</v>
      </c>
    </row>
    <row r="28" spans="1:3">
      <c r="A28" s="4" t="s">
        <v>977</v>
      </c>
      <c r="B28" s="7" t="n">
        <v>2.7</v>
      </c>
      <c r="C28" s="7" t="n">
        <v>4.3</v>
      </c>
    </row>
    <row r="29" spans="1:3">
      <c r="A29" s="4" t="s">
        <v>988</v>
      </c>
    </row>
    <row r="30" spans="1:3">
      <c r="A30" s="3" t="s">
        <v>972</v>
      </c>
    </row>
    <row r="31" spans="1:3">
      <c r="A31" s="4" t="s">
        <v>977</v>
      </c>
      <c r="B31" s="7" t="n">
        <v>80.8</v>
      </c>
      <c r="C31" s="7" t="n">
        <v>50.7</v>
      </c>
    </row>
    <row r="32" spans="1:3">
      <c r="A32" s="4" t="s">
        <v>989</v>
      </c>
    </row>
    <row r="33" spans="1:3">
      <c r="A33" s="3" t="s">
        <v>972</v>
      </c>
    </row>
    <row r="34" spans="1:3">
      <c r="A34" s="4" t="s">
        <v>977</v>
      </c>
      <c r="B34" s="6" t="n">
        <v>7.7</v>
      </c>
      <c r="C34" s="6" t="n">
        <v>4.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0</v>
      </c>
      <c r="D2" s="2" t="s">
        <v>31</v>
      </c>
    </row>
    <row r="3" spans="1:4">
      <c r="A3" s="3" t="s">
        <v>136</v>
      </c>
    </row>
    <row r="4" spans="1:4">
      <c r="A4" s="4" t="s">
        <v>44</v>
      </c>
      <c r="B4" s="6" t="n">
        <v>218.1</v>
      </c>
      <c r="C4" s="6" t="n">
        <v>209.3</v>
      </c>
      <c r="D4" s="6" t="n">
        <v>148.5</v>
      </c>
    </row>
    <row r="5" spans="1:4">
      <c r="A5" s="3" t="s">
        <v>137</v>
      </c>
    </row>
    <row r="6" spans="1:4">
      <c r="A6" s="4" t="s">
        <v>138</v>
      </c>
      <c r="B6" s="5" t="n">
        <v>82</v>
      </c>
      <c r="C6" s="7" t="n">
        <v>93.40000000000001</v>
      </c>
      <c r="D6" s="7" t="n">
        <v>95.5</v>
      </c>
    </row>
    <row r="7" spans="1:4">
      <c r="A7" s="4" t="s">
        <v>139</v>
      </c>
      <c r="B7" s="7" t="n">
        <v>55.2</v>
      </c>
      <c r="C7" s="5" t="n">
        <v>62</v>
      </c>
      <c r="D7" s="7" t="n">
        <v>63.9</v>
      </c>
    </row>
    <row r="8" spans="1:4">
      <c r="A8" s="4" t="s">
        <v>37</v>
      </c>
      <c r="B8" s="5" t="n">
        <v>0</v>
      </c>
      <c r="C8" s="5" t="n">
        <v>0</v>
      </c>
      <c r="D8" s="7" t="n">
        <v>79.90000000000001</v>
      </c>
    </row>
    <row r="9" spans="1:4">
      <c r="A9" s="4" t="s">
        <v>140</v>
      </c>
      <c r="B9" s="7" t="n">
        <v>13.6</v>
      </c>
      <c r="C9" s="7" t="n">
        <v>13.3</v>
      </c>
      <c r="D9" s="7" t="n">
        <v>13.9</v>
      </c>
    </row>
    <row r="10" spans="1:4">
      <c r="A10" s="4" t="s">
        <v>141</v>
      </c>
      <c r="B10" s="7" t="n">
        <v>-9.699999999999999</v>
      </c>
      <c r="C10" s="7" t="n">
        <v>-1.6</v>
      </c>
      <c r="D10" s="7" t="n">
        <v>-10.4</v>
      </c>
    </row>
    <row r="11" spans="1:4">
      <c r="A11" s="4" t="s">
        <v>142</v>
      </c>
      <c r="B11" s="5" t="n">
        <v>0</v>
      </c>
      <c r="C11" s="5" t="n">
        <v>0</v>
      </c>
      <c r="D11" s="7" t="n">
        <v>1.5</v>
      </c>
    </row>
    <row r="12" spans="1:4">
      <c r="A12" s="4" t="s">
        <v>143</v>
      </c>
      <c r="B12" s="7" t="n">
        <v>3.9</v>
      </c>
      <c r="C12" s="5" t="n">
        <v>0</v>
      </c>
      <c r="D12" s="5" t="n">
        <v>0</v>
      </c>
    </row>
    <row r="13" spans="1:4">
      <c r="A13" s="4" t="s">
        <v>144</v>
      </c>
      <c r="B13" s="7" t="n">
        <v>-2.5</v>
      </c>
      <c r="C13" s="7" t="n">
        <v>1.1</v>
      </c>
      <c r="D13" s="7" t="n">
        <v>2.4</v>
      </c>
    </row>
    <row r="14" spans="1:4">
      <c r="A14" s="4" t="s">
        <v>145</v>
      </c>
      <c r="B14" s="7" t="n">
        <v>1.3</v>
      </c>
      <c r="C14" s="7" t="n">
        <v>1.6</v>
      </c>
      <c r="D14" s="7" t="n">
        <v>12.2</v>
      </c>
    </row>
    <row r="15" spans="1:4">
      <c r="A15" s="4" t="s">
        <v>146</v>
      </c>
      <c r="B15" s="7" t="n">
        <v>-0.1</v>
      </c>
      <c r="C15" s="7" t="n">
        <v>-11.6</v>
      </c>
      <c r="D15" s="5" t="n">
        <v>0</v>
      </c>
    </row>
    <row r="16" spans="1:4">
      <c r="A16" s="3" t="s">
        <v>147</v>
      </c>
    </row>
    <row r="17" spans="1:4">
      <c r="A17" s="4" t="s">
        <v>148</v>
      </c>
      <c r="B17" s="5" t="n">
        <v>-31</v>
      </c>
      <c r="C17" s="7" t="n">
        <v>-10.4</v>
      </c>
      <c r="D17" s="7" t="n">
        <v>28.6</v>
      </c>
    </row>
    <row r="18" spans="1:4">
      <c r="A18" s="4" t="s">
        <v>77</v>
      </c>
      <c r="B18" s="5" t="n">
        <v>-83</v>
      </c>
      <c r="C18" s="7" t="n">
        <v>100.4</v>
      </c>
      <c r="D18" s="7" t="n">
        <v>11.1</v>
      </c>
    </row>
    <row r="19" spans="1:4">
      <c r="A19" s="4" t="s">
        <v>87</v>
      </c>
      <c r="B19" s="7" t="n">
        <v>37.7</v>
      </c>
      <c r="C19" s="7" t="n">
        <v>7.6</v>
      </c>
      <c r="D19" s="7" t="n">
        <v>-22.3</v>
      </c>
    </row>
    <row r="20" spans="1:4">
      <c r="A20" s="4" t="s">
        <v>149</v>
      </c>
      <c r="B20" s="7" t="n">
        <v>6.4</v>
      </c>
      <c r="C20" s="7" t="n">
        <v>-22.8</v>
      </c>
      <c r="D20" s="7" t="n">
        <v>-40.5</v>
      </c>
    </row>
    <row r="21" spans="1:4">
      <c r="A21" s="4" t="s">
        <v>150</v>
      </c>
      <c r="B21" s="7" t="n">
        <v>291.9</v>
      </c>
      <c r="C21" s="7" t="n">
        <v>442.3</v>
      </c>
      <c r="D21" s="7" t="n">
        <v>384.3</v>
      </c>
    </row>
    <row r="22" spans="1:4">
      <c r="A22" s="3" t="s">
        <v>151</v>
      </c>
    </row>
    <row r="23" spans="1:4">
      <c r="A23" s="4" t="s">
        <v>152</v>
      </c>
      <c r="B23" s="7" t="n">
        <v>-65.2</v>
      </c>
      <c r="C23" s="7" t="n">
        <v>-65.2</v>
      </c>
      <c r="D23" s="7" t="n">
        <v>-92.2</v>
      </c>
    </row>
    <row r="24" spans="1:4">
      <c r="A24" s="4" t="s">
        <v>153</v>
      </c>
      <c r="B24" s="7" t="n">
        <v>-0.9</v>
      </c>
      <c r="C24" s="7" t="n">
        <v>-53.7</v>
      </c>
      <c r="D24" s="7" t="n">
        <v>-55.4</v>
      </c>
    </row>
    <row r="25" spans="1:4">
      <c r="A25" s="4" t="s">
        <v>154</v>
      </c>
      <c r="B25" s="7" t="n">
        <v>0.9</v>
      </c>
      <c r="C25" s="7" t="n">
        <v>72.59999999999999</v>
      </c>
      <c r="D25" s="7" t="n">
        <v>45.6</v>
      </c>
    </row>
    <row r="26" spans="1:4">
      <c r="A26" s="4" t="s">
        <v>155</v>
      </c>
      <c r="B26" s="5" t="n">
        <v>0</v>
      </c>
      <c r="C26" s="5" t="n">
        <v>0</v>
      </c>
      <c r="D26" s="7" t="n">
        <v>-1401.4</v>
      </c>
    </row>
    <row r="27" spans="1:4">
      <c r="A27" s="4" t="s">
        <v>156</v>
      </c>
      <c r="B27" s="7" t="n">
        <v>1.1</v>
      </c>
      <c r="C27" s="7" t="n">
        <v>24.6</v>
      </c>
      <c r="D27" s="5" t="n">
        <v>0</v>
      </c>
    </row>
    <row r="28" spans="1:4">
      <c r="A28" s="4" t="s">
        <v>157</v>
      </c>
      <c r="B28" s="7" t="n">
        <v>6.3</v>
      </c>
      <c r="C28" s="7" t="n">
        <v>2.1</v>
      </c>
      <c r="D28" s="7" t="n">
        <v>15.8</v>
      </c>
    </row>
    <row r="29" spans="1:4">
      <c r="A29" s="4" t="s">
        <v>158</v>
      </c>
      <c r="B29" s="7" t="n">
        <v>-57.8</v>
      </c>
      <c r="C29" s="7" t="n">
        <v>-19.6</v>
      </c>
      <c r="D29" s="7" t="n">
        <v>-1487.6</v>
      </c>
    </row>
    <row r="30" spans="1:4">
      <c r="A30" s="3" t="s">
        <v>159</v>
      </c>
    </row>
    <row r="31" spans="1:4">
      <c r="A31" s="4" t="s">
        <v>160</v>
      </c>
      <c r="B31" s="7" t="n">
        <v>1247.6</v>
      </c>
      <c r="C31" s="7" t="n">
        <v>583.7</v>
      </c>
      <c r="D31" s="5" t="n">
        <v>512</v>
      </c>
    </row>
    <row r="32" spans="1:4">
      <c r="A32" s="4" t="s">
        <v>161</v>
      </c>
      <c r="B32" s="7" t="n">
        <v>-1245.8</v>
      </c>
      <c r="C32" s="7" t="n">
        <v>-568.7</v>
      </c>
      <c r="D32" s="5" t="n">
        <v>-526</v>
      </c>
    </row>
    <row r="33" spans="1:4">
      <c r="A33" s="4" t="s">
        <v>162</v>
      </c>
      <c r="B33" s="7" t="n">
        <v>25.2</v>
      </c>
      <c r="C33" s="7" t="n">
        <v>23.8</v>
      </c>
      <c r="D33" s="7" t="n">
        <v>126.1</v>
      </c>
    </row>
    <row r="34" spans="1:4">
      <c r="A34" s="4" t="s">
        <v>163</v>
      </c>
      <c r="B34" s="7" t="n">
        <v>-24.7</v>
      </c>
      <c r="C34" s="7" t="n">
        <v>-30.5</v>
      </c>
      <c r="D34" s="7" t="n">
        <v>-126.7</v>
      </c>
    </row>
    <row r="35" spans="1:4">
      <c r="A35" s="4" t="s">
        <v>164</v>
      </c>
      <c r="B35" s="7" t="n">
        <v>0.3</v>
      </c>
      <c r="C35" s="7" t="n">
        <v>0.2</v>
      </c>
      <c r="D35" s="5" t="n">
        <v>1250</v>
      </c>
    </row>
    <row r="36" spans="1:4">
      <c r="A36" s="4" t="s">
        <v>165</v>
      </c>
      <c r="B36" s="7" t="n">
        <v>-277.3</v>
      </c>
      <c r="C36" s="7" t="n">
        <v>-323.8</v>
      </c>
      <c r="D36" s="7" t="n">
        <v>-132.3</v>
      </c>
    </row>
    <row r="37" spans="1:4">
      <c r="A37" s="4" t="s">
        <v>166</v>
      </c>
      <c r="B37" s="7" t="n">
        <v>-44.5</v>
      </c>
      <c r="C37" s="7" t="n">
        <v>-42.1</v>
      </c>
      <c r="D37" s="7" t="n">
        <v>-40.2</v>
      </c>
    </row>
    <row r="38" spans="1:4">
      <c r="A38" s="4" t="s">
        <v>167</v>
      </c>
      <c r="B38" s="7" t="n">
        <v>0.4</v>
      </c>
      <c r="C38" s="7" t="n">
        <v>0.5</v>
      </c>
      <c r="D38" s="7" t="n">
        <v>4.1</v>
      </c>
    </row>
    <row r="39" spans="1:4">
      <c r="A39" s="4" t="s">
        <v>168</v>
      </c>
      <c r="B39" s="5" t="n">
        <v>-4</v>
      </c>
      <c r="C39" s="7" t="n">
        <v>-2.7</v>
      </c>
      <c r="D39" s="7" t="n">
        <v>-1.9</v>
      </c>
    </row>
    <row r="40" spans="1:4">
      <c r="A40" s="4" t="s">
        <v>127</v>
      </c>
      <c r="B40" s="5" t="n">
        <v>0</v>
      </c>
      <c r="C40" s="7" t="n">
        <v>-19.6</v>
      </c>
      <c r="D40" s="7" t="n">
        <v>-1.4</v>
      </c>
    </row>
    <row r="41" spans="1:4">
      <c r="A41" s="4" t="s">
        <v>169</v>
      </c>
      <c r="B41" s="5" t="n">
        <v>0</v>
      </c>
      <c r="C41" s="5" t="n">
        <v>0</v>
      </c>
      <c r="D41" s="5" t="n">
        <v>-18</v>
      </c>
    </row>
    <row r="42" spans="1:4">
      <c r="A42" s="4" t="s">
        <v>170</v>
      </c>
      <c r="B42" s="7" t="n">
        <v>-45.1</v>
      </c>
      <c r="C42" s="5" t="n">
        <v>0</v>
      </c>
      <c r="D42" s="5" t="n">
        <v>-12</v>
      </c>
    </row>
    <row r="43" spans="1:4">
      <c r="A43" s="4" t="s">
        <v>171</v>
      </c>
      <c r="B43" s="7" t="n">
        <v>-5.3</v>
      </c>
      <c r="C43" s="5" t="n">
        <v>0</v>
      </c>
      <c r="D43" s="5" t="n">
        <v>0</v>
      </c>
    </row>
    <row r="44" spans="1:4">
      <c r="A44" s="4" t="s">
        <v>172</v>
      </c>
      <c r="B44" s="7" t="n">
        <v>-17.4</v>
      </c>
      <c r="C44" s="7" t="n">
        <v>-0.3</v>
      </c>
      <c r="D44" s="7" t="n">
        <v>-0.3</v>
      </c>
    </row>
    <row r="45" spans="1:4">
      <c r="A45" s="4" t="s">
        <v>173</v>
      </c>
      <c r="B45" s="7" t="n">
        <v>-390.6</v>
      </c>
      <c r="C45" s="7" t="n">
        <v>-379.5</v>
      </c>
      <c r="D45" s="7" t="n">
        <v>1033.4</v>
      </c>
    </row>
    <row r="46" spans="1:4">
      <c r="A46" s="4" t="s">
        <v>174</v>
      </c>
      <c r="B46" s="7" t="n">
        <v>11.6</v>
      </c>
      <c r="C46" s="7" t="n">
        <v>-11.6</v>
      </c>
      <c r="D46" s="7" t="n">
        <v>-11.3</v>
      </c>
    </row>
    <row r="47" spans="1:4">
      <c r="A47" s="4" t="s">
        <v>175</v>
      </c>
      <c r="B47" s="7" t="n">
        <v>-144.9</v>
      </c>
      <c r="C47" s="7" t="n">
        <v>31.6</v>
      </c>
      <c r="D47" s="7" t="n">
        <v>-81.2</v>
      </c>
    </row>
    <row r="48" spans="1:4">
      <c r="A48" s="4" t="s">
        <v>176</v>
      </c>
      <c r="B48" s="7" t="n">
        <v>284.5</v>
      </c>
      <c r="C48" s="7" t="n">
        <v>252.9</v>
      </c>
      <c r="D48" s="7" t="n">
        <v>334.1</v>
      </c>
    </row>
    <row r="49" spans="1:4">
      <c r="A49" s="4" t="s">
        <v>177</v>
      </c>
      <c r="B49" s="7" t="n">
        <v>139.6</v>
      </c>
      <c r="C49" s="7" t="n">
        <v>284.5</v>
      </c>
      <c r="D49" s="7" t="n">
        <v>252.9</v>
      </c>
    </row>
    <row r="50" spans="1:4">
      <c r="A50" s="3" t="s">
        <v>178</v>
      </c>
    </row>
    <row r="51" spans="1:4">
      <c r="A51" s="4" t="s">
        <v>179</v>
      </c>
      <c r="B51" s="7" t="n">
        <v>53.2</v>
      </c>
      <c r="C51" s="7" t="n">
        <v>53.7</v>
      </c>
      <c r="D51" s="7" t="n">
        <v>54.6</v>
      </c>
    </row>
    <row r="52" spans="1:4">
      <c r="A52" s="4" t="s">
        <v>180</v>
      </c>
      <c r="B52" s="6" t="n">
        <v>59.7</v>
      </c>
      <c r="C52" s="6" t="n">
        <v>66.90000000000001</v>
      </c>
      <c r="D52" s="6" t="n">
        <v>70.0999999999999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2</v>
      </c>
      <c r="C1" s="2" t="s">
        <v>30</v>
      </c>
    </row>
    <row r="2" spans="1:3">
      <c r="A2" s="4" t="s">
        <v>78</v>
      </c>
    </row>
    <row r="3" spans="1:3">
      <c r="A3" s="3" t="s">
        <v>972</v>
      </c>
    </row>
    <row r="4" spans="1:3">
      <c r="A4" s="4" t="s">
        <v>991</v>
      </c>
      <c r="B4" s="6" t="n">
        <v>26.6</v>
      </c>
      <c r="C4" s="6" t="n">
        <v>10.1</v>
      </c>
    </row>
    <row r="5" spans="1:3">
      <c r="A5" s="4" t="s">
        <v>84</v>
      </c>
    </row>
    <row r="6" spans="1:3">
      <c r="A6" s="3" t="s">
        <v>972</v>
      </c>
    </row>
    <row r="7" spans="1:3">
      <c r="A7" s="4" t="s">
        <v>991</v>
      </c>
      <c r="B7" s="7" t="n">
        <v>3.2</v>
      </c>
      <c r="C7" s="7" t="n">
        <v>0.4</v>
      </c>
    </row>
    <row r="8" spans="1:3">
      <c r="A8" s="4" t="s">
        <v>89</v>
      </c>
    </row>
    <row r="9" spans="1:3">
      <c r="A9" s="3" t="s">
        <v>972</v>
      </c>
    </row>
    <row r="10" spans="1:3">
      <c r="A10" s="4" t="s">
        <v>992</v>
      </c>
      <c r="B10" s="7" t="n">
        <v>8.1</v>
      </c>
      <c r="C10" s="5" t="n">
        <v>49</v>
      </c>
    </row>
    <row r="11" spans="1:3">
      <c r="A11" s="4" t="s">
        <v>96</v>
      </c>
    </row>
    <row r="12" spans="1:3">
      <c r="A12" s="3" t="s">
        <v>972</v>
      </c>
    </row>
    <row r="13" spans="1:3">
      <c r="A13" s="4" t="s">
        <v>992</v>
      </c>
      <c r="B13" s="7" t="n">
        <v>0.9</v>
      </c>
      <c r="C13" s="7" t="n">
        <v>17.6</v>
      </c>
    </row>
    <row r="14" spans="1:3">
      <c r="A14" s="4" t="s">
        <v>993</v>
      </c>
    </row>
    <row r="15" spans="1:3">
      <c r="A15" s="3" t="s">
        <v>972</v>
      </c>
    </row>
    <row r="16" spans="1:3">
      <c r="A16" s="4" t="s">
        <v>991</v>
      </c>
      <c r="C16" s="5" t="n">
        <v>0</v>
      </c>
    </row>
    <row r="17" spans="1:3">
      <c r="A17" s="4" t="s">
        <v>994</v>
      </c>
    </row>
    <row r="18" spans="1:3">
      <c r="A18" s="3" t="s">
        <v>972</v>
      </c>
    </row>
    <row r="19" spans="1:3">
      <c r="A19" s="4" t="s">
        <v>991</v>
      </c>
      <c r="B19" s="7" t="n">
        <v>11.5</v>
      </c>
      <c r="C19" s="7" t="n">
        <v>1.3</v>
      </c>
    </row>
    <row r="20" spans="1:3">
      <c r="A20" s="4" t="s">
        <v>995</v>
      </c>
    </row>
    <row r="21" spans="1:3">
      <c r="A21" s="3" t="s">
        <v>972</v>
      </c>
    </row>
    <row r="22" spans="1:3">
      <c r="A22" s="4" t="s">
        <v>991</v>
      </c>
      <c r="B22" s="7" t="n">
        <v>10.8</v>
      </c>
      <c r="C22" s="7" t="n">
        <v>4.7</v>
      </c>
    </row>
    <row r="23" spans="1:3">
      <c r="A23" s="4" t="s">
        <v>996</v>
      </c>
    </row>
    <row r="24" spans="1:3">
      <c r="A24" s="3" t="s">
        <v>972</v>
      </c>
    </row>
    <row r="25" spans="1:3">
      <c r="A25" s="4" t="s">
        <v>991</v>
      </c>
      <c r="C25" s="5" t="n">
        <v>0</v>
      </c>
    </row>
    <row r="26" spans="1:3">
      <c r="A26" s="4" t="s">
        <v>997</v>
      </c>
    </row>
    <row r="27" spans="1:3">
      <c r="A27" s="3" t="s">
        <v>972</v>
      </c>
    </row>
    <row r="28" spans="1:3">
      <c r="A28" s="4" t="s">
        <v>991</v>
      </c>
      <c r="B28" s="7" t="n">
        <v>2.5</v>
      </c>
      <c r="C28" s="7" t="n">
        <v>0.4</v>
      </c>
    </row>
    <row r="29" spans="1:3">
      <c r="A29" s="4" t="s">
        <v>998</v>
      </c>
    </row>
    <row r="30" spans="1:3">
      <c r="A30" s="3" t="s">
        <v>972</v>
      </c>
    </row>
    <row r="31" spans="1:3">
      <c r="A31" s="4" t="s">
        <v>991</v>
      </c>
      <c r="B31" s="7" t="n">
        <v>0.7</v>
      </c>
      <c r="C31" s="5" t="n">
        <v>0</v>
      </c>
    </row>
    <row r="32" spans="1:3">
      <c r="A32" s="4" t="s">
        <v>999</v>
      </c>
    </row>
    <row r="33" spans="1:3">
      <c r="A33" s="3" t="s">
        <v>972</v>
      </c>
    </row>
    <row r="34" spans="1:3">
      <c r="A34" s="4" t="s">
        <v>992</v>
      </c>
      <c r="C34" s="7" t="n">
        <v>3.3</v>
      </c>
    </row>
    <row r="35" spans="1:3">
      <c r="A35" s="4" t="s">
        <v>1000</v>
      </c>
    </row>
    <row r="36" spans="1:3">
      <c r="A36" s="3" t="s">
        <v>972</v>
      </c>
    </row>
    <row r="37" spans="1:3">
      <c r="A37" s="4" t="s">
        <v>992</v>
      </c>
      <c r="B37" s="7" t="n">
        <v>7.9</v>
      </c>
      <c r="C37" s="7" t="n">
        <v>39.7</v>
      </c>
    </row>
    <row r="38" spans="1:3">
      <c r="A38" s="4" t="s">
        <v>1001</v>
      </c>
    </row>
    <row r="39" spans="1:3">
      <c r="A39" s="3" t="s">
        <v>972</v>
      </c>
    </row>
    <row r="40" spans="1:3">
      <c r="A40" s="4" t="s">
        <v>992</v>
      </c>
      <c r="B40" s="5" t="n">
        <v>0</v>
      </c>
      <c r="C40" s="5" t="n">
        <v>0</v>
      </c>
    </row>
    <row r="41" spans="1:3">
      <c r="A41" s="4" t="s">
        <v>1002</v>
      </c>
    </row>
    <row r="42" spans="1:3">
      <c r="A42" s="3" t="s">
        <v>972</v>
      </c>
    </row>
    <row r="43" spans="1:3">
      <c r="A43" s="4" t="s">
        <v>992</v>
      </c>
      <c r="C43" s="5" t="n">
        <v>0</v>
      </c>
    </row>
    <row r="44" spans="1:3">
      <c r="A44" s="4" t="s">
        <v>1003</v>
      </c>
    </row>
    <row r="45" spans="1:3">
      <c r="A45" s="3" t="s">
        <v>972</v>
      </c>
    </row>
    <row r="46" spans="1:3">
      <c r="A46" s="4" t="s">
        <v>992</v>
      </c>
      <c r="B46" s="7" t="n">
        <v>0.9</v>
      </c>
      <c r="C46" s="7" t="n">
        <v>17.6</v>
      </c>
    </row>
    <row r="47" spans="1:3">
      <c r="A47" s="4" t="s">
        <v>1004</v>
      </c>
    </row>
    <row r="48" spans="1:3">
      <c r="A48" s="3" t="s">
        <v>972</v>
      </c>
    </row>
    <row r="49" spans="1:3">
      <c r="A49" s="4" t="s">
        <v>992</v>
      </c>
      <c r="B49" s="5" t="n">
        <v>0</v>
      </c>
      <c r="C49" s="5" t="n">
        <v>0</v>
      </c>
    </row>
    <row r="50" spans="1:3">
      <c r="A50" s="4" t="s">
        <v>1005</v>
      </c>
    </row>
    <row r="51" spans="1:3">
      <c r="A51" s="3" t="s">
        <v>972</v>
      </c>
    </row>
    <row r="52" spans="1:3">
      <c r="A52" s="4" t="s">
        <v>991</v>
      </c>
      <c r="B52" s="7" t="n">
        <v>4.1</v>
      </c>
      <c r="C52" s="7" t="n">
        <v>1.5</v>
      </c>
    </row>
    <row r="53" spans="1:3">
      <c r="A53" s="4" t="s">
        <v>1006</v>
      </c>
    </row>
    <row r="54" spans="1:3">
      <c r="A54" s="3" t="s">
        <v>972</v>
      </c>
    </row>
    <row r="55" spans="1:3">
      <c r="A55" s="4" t="s">
        <v>991</v>
      </c>
      <c r="B55" s="7" t="n">
        <v>0.2</v>
      </c>
      <c r="C55" s="7" t="n">
        <v>2.6</v>
      </c>
    </row>
    <row r="56" spans="1:3">
      <c r="A56" s="4" t="s">
        <v>1007</v>
      </c>
    </row>
    <row r="57" spans="1:3">
      <c r="A57" s="3" t="s">
        <v>972</v>
      </c>
    </row>
    <row r="58" spans="1:3">
      <c r="A58" s="4" t="s">
        <v>991</v>
      </c>
      <c r="B58" s="5" t="n">
        <v>0</v>
      </c>
      <c r="C58" s="5" t="n">
        <v>0</v>
      </c>
    </row>
    <row r="59" spans="1:3">
      <c r="A59" s="4" t="s">
        <v>1008</v>
      </c>
    </row>
    <row r="60" spans="1:3">
      <c r="A60" s="3" t="s">
        <v>972</v>
      </c>
    </row>
    <row r="61" spans="1:3">
      <c r="A61" s="4" t="s">
        <v>991</v>
      </c>
      <c r="B61" s="5" t="n">
        <v>0</v>
      </c>
      <c r="C61" s="5" t="n">
        <v>0</v>
      </c>
    </row>
    <row r="62" spans="1:3">
      <c r="A62" s="4" t="s">
        <v>1009</v>
      </c>
    </row>
    <row r="63" spans="1:3">
      <c r="A63" s="3" t="s">
        <v>972</v>
      </c>
    </row>
    <row r="64" spans="1:3">
      <c r="A64" s="4" t="s">
        <v>992</v>
      </c>
      <c r="B64" s="7" t="n">
        <v>0.2</v>
      </c>
      <c r="C64" s="5" t="n">
        <v>6</v>
      </c>
    </row>
    <row r="65" spans="1:3">
      <c r="A65" s="4" t="s">
        <v>1010</v>
      </c>
    </row>
    <row r="66" spans="1:3">
      <c r="A66" s="3" t="s">
        <v>972</v>
      </c>
    </row>
    <row r="67" spans="1:3">
      <c r="A67" s="4" t="s">
        <v>992</v>
      </c>
      <c r="B67" s="5" t="n">
        <v>0</v>
      </c>
      <c r="C67" s="5" t="n">
        <v>0</v>
      </c>
    </row>
    <row r="68" spans="1:3">
      <c r="A68" s="4" t="s">
        <v>1011</v>
      </c>
    </row>
    <row r="69" spans="1:3">
      <c r="A69" s="3" t="s">
        <v>972</v>
      </c>
    </row>
    <row r="70" spans="1:3">
      <c r="A70" s="4" t="s">
        <v>992</v>
      </c>
      <c r="B70" s="5" t="n">
        <v>0</v>
      </c>
      <c r="C70" s="5" t="n">
        <v>0</v>
      </c>
    </row>
    <row r="71" spans="1:3">
      <c r="A71" s="4" t="s">
        <v>1012</v>
      </c>
    </row>
    <row r="72" spans="1:3">
      <c r="A72" s="3" t="s">
        <v>972</v>
      </c>
    </row>
    <row r="73" spans="1:3">
      <c r="A73" s="4" t="s">
        <v>992</v>
      </c>
      <c r="B73" s="8" t="n">
        <v>0</v>
      </c>
      <c r="C73" s="8"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30</v>
      </c>
      <c r="D2" s="2" t="s">
        <v>31</v>
      </c>
    </row>
    <row r="3" spans="1:4">
      <c r="A3" s="4" t="s">
        <v>1014</v>
      </c>
    </row>
    <row r="4" spans="1:4">
      <c r="A4" s="3" t="s">
        <v>972</v>
      </c>
    </row>
    <row r="5" spans="1:4">
      <c r="A5" s="4" t="s">
        <v>1015</v>
      </c>
      <c r="B5" s="6" t="n">
        <v>68.5</v>
      </c>
      <c r="C5" s="8" t="n">
        <v>-40</v>
      </c>
      <c r="D5" s="6" t="n">
        <v>-69.90000000000001</v>
      </c>
    </row>
    <row r="6" spans="1:4">
      <c r="A6" s="4" t="s">
        <v>1016</v>
      </c>
    </row>
    <row r="7" spans="1:4">
      <c r="A7" s="3" t="s">
        <v>972</v>
      </c>
    </row>
    <row r="8" spans="1:4">
      <c r="A8" s="4" t="s">
        <v>1017</v>
      </c>
      <c r="B8" s="7" t="n">
        <v>0.9</v>
      </c>
      <c r="C8" s="7" t="n">
        <v>0.2</v>
      </c>
      <c r="D8" s="7" t="n">
        <v>0.2</v>
      </c>
    </row>
    <row r="9" spans="1:4">
      <c r="A9" s="4" t="s">
        <v>1018</v>
      </c>
    </row>
    <row r="10" spans="1:4">
      <c r="A10" s="3" t="s">
        <v>972</v>
      </c>
    </row>
    <row r="11" spans="1:4">
      <c r="A11" s="4" t="s">
        <v>1017</v>
      </c>
      <c r="B11" s="7" t="n">
        <v>-9.9</v>
      </c>
      <c r="C11" s="7" t="n">
        <v>-45.7</v>
      </c>
      <c r="D11" s="7" t="n">
        <v>-38.3</v>
      </c>
    </row>
    <row r="12" spans="1:4">
      <c r="A12" s="4" t="s">
        <v>1019</v>
      </c>
    </row>
    <row r="13" spans="1:4">
      <c r="A13" s="3" t="s">
        <v>972</v>
      </c>
    </row>
    <row r="14" spans="1:4">
      <c r="A14" s="4" t="s">
        <v>1017</v>
      </c>
      <c r="B14" s="7" t="n">
        <v>-2.8</v>
      </c>
      <c r="C14" s="7" t="n">
        <v>-4.8</v>
      </c>
      <c r="D14" s="7" t="n">
        <v>-5.2</v>
      </c>
    </row>
    <row r="15" spans="1:4">
      <c r="A15" s="4" t="s">
        <v>1020</v>
      </c>
    </row>
    <row r="16" spans="1:4">
      <c r="A16" s="3" t="s">
        <v>972</v>
      </c>
    </row>
    <row r="17" spans="1:4">
      <c r="A17" s="4" t="s">
        <v>1015</v>
      </c>
      <c r="B17" s="7" t="n">
        <v>21.7</v>
      </c>
      <c r="C17" s="7" t="n">
        <v>6.4</v>
      </c>
      <c r="D17" s="7" t="n">
        <v>-22.3</v>
      </c>
    </row>
    <row r="18" spans="1:4">
      <c r="A18" s="4" t="s">
        <v>1021</v>
      </c>
    </row>
    <row r="19" spans="1:4">
      <c r="A19" s="3" t="s">
        <v>972</v>
      </c>
    </row>
    <row r="20" spans="1:4">
      <c r="A20" s="4" t="s">
        <v>1017</v>
      </c>
      <c r="B20" s="5" t="n">
        <v>0</v>
      </c>
      <c r="C20" s="5" t="n">
        <v>0</v>
      </c>
      <c r="D20" s="5" t="n">
        <v>0</v>
      </c>
    </row>
    <row r="21" spans="1:4">
      <c r="A21" s="4" t="s">
        <v>1022</v>
      </c>
    </row>
    <row r="22" spans="1:4">
      <c r="A22" s="3" t="s">
        <v>972</v>
      </c>
    </row>
    <row r="23" spans="1:4">
      <c r="A23" s="4" t="s">
        <v>1017</v>
      </c>
      <c r="B23" s="7" t="n">
        <v>12.2</v>
      </c>
      <c r="C23" s="7" t="n">
        <v>-13.6</v>
      </c>
      <c r="D23" s="7" t="n">
        <v>-19.8</v>
      </c>
    </row>
    <row r="24" spans="1:4">
      <c r="A24" s="4" t="s">
        <v>1023</v>
      </c>
    </row>
    <row r="25" spans="1:4">
      <c r="A25" s="3" t="s">
        <v>972</v>
      </c>
    </row>
    <row r="26" spans="1:4">
      <c r="A26" s="4" t="s">
        <v>1017</v>
      </c>
      <c r="B26" s="5" t="n">
        <v>0</v>
      </c>
      <c r="C26" s="5" t="n">
        <v>0</v>
      </c>
      <c r="D26" s="5" t="n">
        <v>0</v>
      </c>
    </row>
    <row r="27" spans="1:4">
      <c r="A27" s="4" t="s">
        <v>1024</v>
      </c>
    </row>
    <row r="28" spans="1:4">
      <c r="A28" s="3" t="s">
        <v>972</v>
      </c>
    </row>
    <row r="29" spans="1:4">
      <c r="A29" s="4" t="s">
        <v>1015</v>
      </c>
      <c r="B29" s="7" t="n">
        <v>46.3</v>
      </c>
      <c r="C29" s="7" t="n">
        <v>-46.1</v>
      </c>
      <c r="D29" s="7" t="n">
        <v>-46.5</v>
      </c>
    </row>
    <row r="30" spans="1:4">
      <c r="A30" s="4" t="s">
        <v>1025</v>
      </c>
    </row>
    <row r="31" spans="1:4">
      <c r="A31" s="3" t="s">
        <v>972</v>
      </c>
    </row>
    <row r="32" spans="1:4">
      <c r="A32" s="4" t="s">
        <v>1017</v>
      </c>
      <c r="B32" s="7" t="n">
        <v>0.9</v>
      </c>
      <c r="C32" s="7" t="n">
        <v>0.2</v>
      </c>
      <c r="D32" s="7" t="n">
        <v>0.2</v>
      </c>
    </row>
    <row r="33" spans="1:4">
      <c r="A33" s="4" t="s">
        <v>1026</v>
      </c>
    </row>
    <row r="34" spans="1:4">
      <c r="A34" s="3" t="s">
        <v>972</v>
      </c>
    </row>
    <row r="35" spans="1:4">
      <c r="A35" s="4" t="s">
        <v>1017</v>
      </c>
      <c r="B35" s="7" t="n">
        <v>-22.1</v>
      </c>
      <c r="C35" s="7" t="n">
        <v>-32.1</v>
      </c>
      <c r="D35" s="7" t="n">
        <v>-18.5</v>
      </c>
    </row>
    <row r="36" spans="1:4">
      <c r="A36" s="4" t="s">
        <v>1027</v>
      </c>
    </row>
    <row r="37" spans="1:4">
      <c r="A37" s="3" t="s">
        <v>972</v>
      </c>
    </row>
    <row r="38" spans="1:4">
      <c r="A38" s="4" t="s">
        <v>1017</v>
      </c>
      <c r="B38" s="5" t="n">
        <v>0</v>
      </c>
      <c r="C38" s="5" t="n">
        <v>0</v>
      </c>
      <c r="D38" s="5" t="n">
        <v>0</v>
      </c>
    </row>
    <row r="39" spans="1:4">
      <c r="A39" s="4" t="s">
        <v>1028</v>
      </c>
    </row>
    <row r="40" spans="1:4">
      <c r="A40" s="3" t="s">
        <v>972</v>
      </c>
    </row>
    <row r="41" spans="1:4">
      <c r="A41" s="4" t="s">
        <v>1015</v>
      </c>
      <c r="B41" s="7" t="n">
        <v>0.5</v>
      </c>
      <c r="C41" s="7" t="n">
        <v>-0.3</v>
      </c>
      <c r="D41" s="7" t="n">
        <v>-1.1</v>
      </c>
    </row>
    <row r="42" spans="1:4">
      <c r="A42" s="4" t="s">
        <v>1029</v>
      </c>
    </row>
    <row r="43" spans="1:4">
      <c r="A43" s="3" t="s">
        <v>972</v>
      </c>
    </row>
    <row r="44" spans="1:4">
      <c r="A44" s="4" t="s">
        <v>1017</v>
      </c>
      <c r="B44" s="5" t="n">
        <v>0</v>
      </c>
      <c r="C44" s="5" t="n">
        <v>0</v>
      </c>
      <c r="D44" s="5" t="n">
        <v>0</v>
      </c>
    </row>
    <row r="45" spans="1:4">
      <c r="A45" s="4" t="s">
        <v>1030</v>
      </c>
    </row>
    <row r="46" spans="1:4">
      <c r="A46" s="3" t="s">
        <v>972</v>
      </c>
    </row>
    <row r="47" spans="1:4">
      <c r="A47" s="4" t="s">
        <v>1017</v>
      </c>
      <c r="B47" s="5" t="n">
        <v>0</v>
      </c>
      <c r="C47" s="5" t="n">
        <v>0</v>
      </c>
      <c r="D47" s="5" t="n">
        <v>0</v>
      </c>
    </row>
    <row r="48" spans="1:4">
      <c r="A48" s="4" t="s">
        <v>1031</v>
      </c>
    </row>
    <row r="49" spans="1:4">
      <c r="A49" s="3" t="s">
        <v>972</v>
      </c>
    </row>
    <row r="50" spans="1:4">
      <c r="A50" s="4" t="s">
        <v>1017</v>
      </c>
      <c r="B50" s="7" t="n">
        <v>-2.8</v>
      </c>
      <c r="C50" s="7" t="n">
        <v>-4.8</v>
      </c>
      <c r="D50" s="7" t="n">
        <v>-5.2</v>
      </c>
    </row>
    <row r="51" spans="1:4">
      <c r="A51" s="4" t="s">
        <v>1032</v>
      </c>
    </row>
    <row r="52" spans="1:4">
      <c r="A52" s="3" t="s">
        <v>972</v>
      </c>
    </row>
    <row r="53" spans="1:4">
      <c r="A53" s="4" t="s">
        <v>1017</v>
      </c>
      <c r="B53" s="7" t="n">
        <v>14.3</v>
      </c>
      <c r="C53" s="7" t="n">
        <v>-5.2</v>
      </c>
    </row>
    <row r="54" spans="1:4">
      <c r="A54" s="4" t="s">
        <v>1033</v>
      </c>
    </row>
    <row r="55" spans="1:4">
      <c r="A55" s="3" t="s">
        <v>972</v>
      </c>
    </row>
    <row r="56" spans="1:4">
      <c r="A56" s="4" t="s">
        <v>1017</v>
      </c>
      <c r="B56" s="7" t="n">
        <v>-1.1</v>
      </c>
      <c r="C56" s="7" t="n">
        <v>2.6</v>
      </c>
      <c r="D56" s="7" t="n">
        <v>-8.800000000000001</v>
      </c>
    </row>
    <row r="57" spans="1:4">
      <c r="A57" s="4" t="s">
        <v>1034</v>
      </c>
    </row>
    <row r="58" spans="1:4">
      <c r="A58" s="3" t="s">
        <v>972</v>
      </c>
    </row>
    <row r="59" spans="1:4">
      <c r="A59" s="4" t="s">
        <v>1017</v>
      </c>
      <c r="B59" s="5" t="n">
        <v>0</v>
      </c>
      <c r="C59" s="5" t="n">
        <v>0</v>
      </c>
    </row>
    <row r="60" spans="1:4">
      <c r="A60" s="4" t="s">
        <v>1035</v>
      </c>
    </row>
    <row r="61" spans="1:4">
      <c r="A61" s="3" t="s">
        <v>972</v>
      </c>
    </row>
    <row r="62" spans="1:4">
      <c r="A62" s="4" t="s">
        <v>1017</v>
      </c>
      <c r="B62" s="7" t="n">
        <v>-1.1</v>
      </c>
      <c r="C62" s="7" t="n">
        <v>2.6</v>
      </c>
      <c r="D62" s="5" t="n">
        <v>0</v>
      </c>
    </row>
    <row r="63" spans="1:4">
      <c r="A63" s="4" t="s">
        <v>1036</v>
      </c>
    </row>
    <row r="64" spans="1:4">
      <c r="A64" s="3" t="s">
        <v>972</v>
      </c>
    </row>
    <row r="65" spans="1:4">
      <c r="A65" s="4" t="s">
        <v>1017</v>
      </c>
      <c r="B65" s="7" t="n">
        <v>14.3</v>
      </c>
      <c r="C65" s="7" t="n">
        <v>-5.2</v>
      </c>
    </row>
    <row r="66" spans="1:4">
      <c r="A66" s="4" t="s">
        <v>1037</v>
      </c>
    </row>
    <row r="67" spans="1:4">
      <c r="A67" s="3" t="s">
        <v>972</v>
      </c>
    </row>
    <row r="68" spans="1:4">
      <c r="A68" s="4" t="s">
        <v>1017</v>
      </c>
      <c r="B68" s="8" t="n">
        <v>0</v>
      </c>
      <c r="C68" s="8" t="n">
        <v>0</v>
      </c>
      <c r="D68" s="6" t="n">
        <v>-8.80000000000000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8</v>
      </c>
      <c r="B1" s="2" t="s">
        <v>2</v>
      </c>
      <c r="C1" s="2" t="s">
        <v>30</v>
      </c>
    </row>
    <row r="2" spans="1:3">
      <c r="A2" s="4" t="s">
        <v>1039</v>
      </c>
    </row>
    <row r="3" spans="1:3">
      <c r="A3" s="3" t="s">
        <v>1040</v>
      </c>
    </row>
    <row r="4" spans="1:3">
      <c r="A4" s="4" t="s">
        <v>1041</v>
      </c>
      <c r="B4" s="8" t="n">
        <v>11</v>
      </c>
      <c r="C4" s="6" t="n">
        <v>7.3</v>
      </c>
    </row>
    <row r="5" spans="1:3">
      <c r="A5" s="4" t="s">
        <v>1042</v>
      </c>
      <c r="B5" s="5" t="n">
        <v>0</v>
      </c>
      <c r="C5" s="5" t="n">
        <v>0</v>
      </c>
    </row>
    <row r="6" spans="1:3">
      <c r="A6" s="4" t="s">
        <v>1043</v>
      </c>
      <c r="B6" s="5" t="n">
        <v>11</v>
      </c>
      <c r="C6" s="7" t="n">
        <v>7.3</v>
      </c>
    </row>
    <row r="7" spans="1:3">
      <c r="A7" s="4" t="s">
        <v>1044</v>
      </c>
    </row>
    <row r="8" spans="1:3">
      <c r="A8" s="3" t="s">
        <v>1040</v>
      </c>
    </row>
    <row r="9" spans="1:3">
      <c r="A9" s="4" t="s">
        <v>1041</v>
      </c>
      <c r="B9" s="7" t="n">
        <v>0.7</v>
      </c>
    </row>
    <row r="10" spans="1:3">
      <c r="A10" s="4" t="s">
        <v>1042</v>
      </c>
      <c r="B10" s="5" t="n">
        <v>0</v>
      </c>
    </row>
    <row r="11" spans="1:3">
      <c r="A11" s="4" t="s">
        <v>1043</v>
      </c>
      <c r="B11" s="7" t="n">
        <v>0.7</v>
      </c>
    </row>
    <row r="12" spans="1:3">
      <c r="A12" s="4" t="s">
        <v>1045</v>
      </c>
    </row>
    <row r="13" spans="1:3">
      <c r="A13" s="3" t="s">
        <v>1040</v>
      </c>
    </row>
    <row r="14" spans="1:3">
      <c r="A14" s="4" t="s">
        <v>1041</v>
      </c>
      <c r="B14" s="7" t="n">
        <v>15.6</v>
      </c>
      <c r="C14" s="7" t="n">
        <v>2.8</v>
      </c>
    </row>
    <row r="15" spans="1:3">
      <c r="A15" s="4" t="s">
        <v>1042</v>
      </c>
      <c r="B15" s="7" t="n">
        <v>-5.9</v>
      </c>
      <c r="C15" s="7" t="n">
        <v>-1.7</v>
      </c>
    </row>
    <row r="16" spans="1:3">
      <c r="A16" s="4" t="s">
        <v>1043</v>
      </c>
      <c r="B16" s="7" t="n">
        <v>9.699999999999999</v>
      </c>
      <c r="C16" s="7" t="n">
        <v>1.1</v>
      </c>
    </row>
    <row r="17" spans="1:3">
      <c r="A17" s="4" t="s">
        <v>1046</v>
      </c>
    </row>
    <row r="18" spans="1:3">
      <c r="A18" s="3" t="s">
        <v>1040</v>
      </c>
    </row>
    <row r="19" spans="1:3">
      <c r="A19" s="4" t="s">
        <v>1041</v>
      </c>
      <c r="B19" s="7" t="n">
        <v>2.5</v>
      </c>
      <c r="C19" s="7" t="n">
        <v>0.4</v>
      </c>
    </row>
    <row r="20" spans="1:3">
      <c r="A20" s="4" t="s">
        <v>1042</v>
      </c>
      <c r="B20" s="7" t="n">
        <v>-0.7</v>
      </c>
      <c r="C20" s="7" t="n">
        <v>-0.2</v>
      </c>
    </row>
    <row r="21" spans="1:3">
      <c r="A21" s="4" t="s">
        <v>1043</v>
      </c>
      <c r="B21" s="7" t="n">
        <v>1.8</v>
      </c>
      <c r="C21" s="7" t="n">
        <v>0.2</v>
      </c>
    </row>
    <row r="22" spans="1:3">
      <c r="A22" s="4" t="s">
        <v>1047</v>
      </c>
    </row>
    <row r="23" spans="1:3">
      <c r="A23" s="3" t="s">
        <v>1048</v>
      </c>
    </row>
    <row r="24" spans="1:3">
      <c r="A24" s="4" t="s">
        <v>1041</v>
      </c>
      <c r="B24" s="7" t="n">
        <v>8.1</v>
      </c>
      <c r="C24" s="7" t="n">
        <v>45.7</v>
      </c>
    </row>
    <row r="25" spans="1:3">
      <c r="A25" s="4" t="s">
        <v>1042</v>
      </c>
      <c r="B25" s="7" t="n">
        <v>-5.9</v>
      </c>
      <c r="C25" s="7" t="n">
        <v>-1.7</v>
      </c>
    </row>
    <row r="26" spans="1:3">
      <c r="A26" s="4" t="s">
        <v>1043</v>
      </c>
      <c r="B26" s="7" t="n">
        <v>2.2</v>
      </c>
      <c r="C26" s="5" t="n">
        <v>44</v>
      </c>
    </row>
    <row r="27" spans="1:3">
      <c r="A27" s="4" t="s">
        <v>1049</v>
      </c>
    </row>
    <row r="28" spans="1:3">
      <c r="A28" s="3" t="s">
        <v>1048</v>
      </c>
    </row>
    <row r="29" spans="1:3">
      <c r="A29" s="4" t="s">
        <v>1041</v>
      </c>
      <c r="B29" s="7" t="n">
        <v>0.9</v>
      </c>
      <c r="C29" s="7" t="n">
        <v>17.6</v>
      </c>
    </row>
    <row r="30" spans="1:3">
      <c r="A30" s="4" t="s">
        <v>1042</v>
      </c>
      <c r="B30" s="7" t="n">
        <v>-0.7</v>
      </c>
      <c r="C30" s="7" t="n">
        <v>-0.2</v>
      </c>
    </row>
    <row r="31" spans="1:3">
      <c r="A31" s="4" t="s">
        <v>1043</v>
      </c>
      <c r="B31" s="6" t="n">
        <v>0.2</v>
      </c>
      <c r="C31" s="6" t="n">
        <v>17.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0</v>
      </c>
      <c r="B1" s="2" t="s">
        <v>2</v>
      </c>
      <c r="C1" s="2" t="s">
        <v>30</v>
      </c>
    </row>
    <row r="2" spans="1:3">
      <c r="A2" s="4" t="s">
        <v>1051</v>
      </c>
    </row>
    <row r="3" spans="1:3">
      <c r="A3" s="3" t="s">
        <v>1052</v>
      </c>
    </row>
    <row r="4" spans="1:3">
      <c r="A4" s="4" t="s">
        <v>1053</v>
      </c>
      <c r="B4" s="6" t="n">
        <v>15.6</v>
      </c>
      <c r="C4" s="6" t="n">
        <v>2.8</v>
      </c>
    </row>
    <row r="5" spans="1:3">
      <c r="A5" s="4" t="s">
        <v>1054</v>
      </c>
    </row>
    <row r="6" spans="1:3">
      <c r="A6" s="3" t="s">
        <v>1052</v>
      </c>
    </row>
    <row r="7" spans="1:3">
      <c r="A7" s="4" t="s">
        <v>1053</v>
      </c>
      <c r="B7" s="5" t="n">
        <v>11</v>
      </c>
      <c r="C7" s="7" t="n">
        <v>7.3</v>
      </c>
    </row>
    <row r="8" spans="1:3">
      <c r="A8" s="4" t="s">
        <v>1055</v>
      </c>
    </row>
    <row r="9" spans="1:3">
      <c r="A9" s="3" t="s">
        <v>1052</v>
      </c>
    </row>
    <row r="10" spans="1:3">
      <c r="A10" s="4" t="s">
        <v>1053</v>
      </c>
      <c r="B10" s="7" t="n">
        <v>5.7</v>
      </c>
      <c r="C10" s="7" t="n">
        <v>5.4</v>
      </c>
    </row>
    <row r="11" spans="1:3">
      <c r="A11" s="4" t="s">
        <v>1056</v>
      </c>
    </row>
    <row r="12" spans="1:3">
      <c r="A12" s="3" t="s">
        <v>1052</v>
      </c>
    </row>
    <row r="13" spans="1:3">
      <c r="A13" s="4" t="s">
        <v>1053</v>
      </c>
      <c r="B13" s="7" t="n">
        <v>2.5</v>
      </c>
      <c r="C13" s="7" t="n">
        <v>0.4</v>
      </c>
    </row>
    <row r="14" spans="1:3">
      <c r="A14" s="4" t="s">
        <v>1057</v>
      </c>
    </row>
    <row r="15" spans="1:3">
      <c r="A15" s="3" t="s">
        <v>1052</v>
      </c>
    </row>
    <row r="16" spans="1:3">
      <c r="A16" s="4" t="s">
        <v>1053</v>
      </c>
      <c r="B16" s="7" t="n">
        <v>0.7</v>
      </c>
      <c r="C16" s="5" t="n">
        <v>0</v>
      </c>
    </row>
    <row r="17" spans="1:3">
      <c r="A17" s="4" t="s">
        <v>1058</v>
      </c>
    </row>
    <row r="18" spans="1:3">
      <c r="A18" s="3" t="s">
        <v>1052</v>
      </c>
    </row>
    <row r="19" spans="1:3">
      <c r="A19" s="4" t="s">
        <v>1059</v>
      </c>
      <c r="B19" s="5" t="n">
        <v>0</v>
      </c>
      <c r="C19" s="7" t="n">
        <v>3.3</v>
      </c>
    </row>
    <row r="20" spans="1:3">
      <c r="A20" s="4" t="s">
        <v>1060</v>
      </c>
    </row>
    <row r="21" spans="1:3">
      <c r="A21" s="3" t="s">
        <v>1052</v>
      </c>
    </row>
    <row r="22" spans="1:3">
      <c r="A22" s="4" t="s">
        <v>1059</v>
      </c>
      <c r="B22" s="7" t="n">
        <v>8.1</v>
      </c>
      <c r="C22" s="7" t="n">
        <v>45.7</v>
      </c>
    </row>
    <row r="23" spans="1:3">
      <c r="A23" s="4" t="s">
        <v>1061</v>
      </c>
    </row>
    <row r="24" spans="1:3">
      <c r="A24" s="3" t="s">
        <v>1052</v>
      </c>
    </row>
    <row r="25" spans="1:3">
      <c r="A25" s="4" t="s">
        <v>1059</v>
      </c>
      <c r="B25" s="6" t="n">
        <v>0.9</v>
      </c>
      <c r="C25" s="6" t="n">
        <v>17.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062</v>
      </c>
      <c r="B1" s="2" t="s">
        <v>1</v>
      </c>
    </row>
    <row r="2" spans="1:3">
      <c r="B2" s="2" t="s">
        <v>2</v>
      </c>
      <c r="C2" s="2" t="s">
        <v>30</v>
      </c>
    </row>
    <row r="3" spans="1:3">
      <c r="A3" s="3" t="s">
        <v>1063</v>
      </c>
    </row>
    <row r="4" spans="1:3">
      <c r="A4" s="4" t="s">
        <v>965</v>
      </c>
      <c r="B4" s="6" t="n">
        <v>0.6</v>
      </c>
      <c r="C4" s="6" t="n">
        <v>1.3</v>
      </c>
    </row>
    <row r="5" spans="1:3">
      <c r="A5" s="4" t="s">
        <v>1064</v>
      </c>
      <c r="B5" s="7" t="n">
        <v>14.1</v>
      </c>
      <c r="C5" s="7" t="n">
        <v>6.8</v>
      </c>
    </row>
    <row r="6" spans="1:3">
      <c r="A6" s="4" t="s">
        <v>966</v>
      </c>
      <c r="B6" s="7" t="n">
        <v>13.5</v>
      </c>
      <c r="C6" s="7" t="n">
        <v>7.5</v>
      </c>
    </row>
    <row r="7" spans="1:3">
      <c r="A7" s="4" t="s">
        <v>968</v>
      </c>
      <c r="B7" s="7" t="n">
        <v>1.2</v>
      </c>
      <c r="C7" s="7" t="n">
        <v>0.6</v>
      </c>
    </row>
    <row r="8" spans="1:3">
      <c r="A8" s="4" t="s">
        <v>1065</v>
      </c>
      <c r="B8" s="7" t="n">
        <v>13.4</v>
      </c>
      <c r="C8" s="7" t="n">
        <v>5.7</v>
      </c>
    </row>
    <row r="9" spans="1:3">
      <c r="A9" s="4" t="s">
        <v>1066</v>
      </c>
      <c r="B9" s="7" t="n">
        <v>0.7</v>
      </c>
      <c r="C9" s="7" t="n">
        <v>1.1</v>
      </c>
    </row>
    <row r="10" spans="1:3">
      <c r="A10" s="4" t="s">
        <v>1067</v>
      </c>
      <c r="B10" s="7" t="n">
        <v>14.1</v>
      </c>
      <c r="C10" s="7" t="n">
        <v>6.8</v>
      </c>
    </row>
    <row r="11" spans="1:3">
      <c r="A11" s="4" t="s">
        <v>1068</v>
      </c>
      <c r="B11" s="7" t="n">
        <v>5.3</v>
      </c>
    </row>
    <row r="12" spans="1:3">
      <c r="A12" s="4" t="s">
        <v>464</v>
      </c>
    </row>
    <row r="13" spans="1:3">
      <c r="A13" s="3" t="s">
        <v>1063</v>
      </c>
    </row>
    <row r="14" spans="1:3">
      <c r="A14" s="4" t="s">
        <v>1064</v>
      </c>
      <c r="B14" s="7" t="n">
        <v>10.9</v>
      </c>
      <c r="C14" s="7" t="n">
        <v>2.5</v>
      </c>
    </row>
    <row r="15" spans="1:3">
      <c r="A15" s="4" t="s">
        <v>1067</v>
      </c>
      <c r="B15" s="7" t="n">
        <v>10.9</v>
      </c>
      <c r="C15" s="7" t="n">
        <v>2.5</v>
      </c>
    </row>
    <row r="16" spans="1:3">
      <c r="A16" s="4" t="s">
        <v>523</v>
      </c>
    </row>
    <row r="17" spans="1:3">
      <c r="A17" s="3" t="s">
        <v>1063</v>
      </c>
    </row>
    <row r="18" spans="1:3">
      <c r="A18" s="4" t="s">
        <v>1064</v>
      </c>
      <c r="B18" s="7" t="n">
        <v>2.5</v>
      </c>
      <c r="C18" s="7" t="n">
        <v>2.6</v>
      </c>
    </row>
    <row r="19" spans="1:3">
      <c r="A19" s="4" t="s">
        <v>1067</v>
      </c>
      <c r="B19" s="7" t="n">
        <v>2.5</v>
      </c>
      <c r="C19" s="7" t="n">
        <v>2.6</v>
      </c>
    </row>
    <row r="20" spans="1:3">
      <c r="A20" s="4" t="s">
        <v>400</v>
      </c>
    </row>
    <row r="21" spans="1:3">
      <c r="A21" s="3" t="s">
        <v>1063</v>
      </c>
    </row>
    <row r="22" spans="1:3">
      <c r="A22" s="4" t="s">
        <v>1064</v>
      </c>
      <c r="B22" s="7" t="n">
        <v>0.7</v>
      </c>
      <c r="C22" s="7" t="n">
        <v>1.7</v>
      </c>
    </row>
    <row r="23" spans="1:3">
      <c r="A23" s="4" t="s">
        <v>1067</v>
      </c>
      <c r="B23" s="7" t="n">
        <v>0.7</v>
      </c>
      <c r="C23" s="7" t="n">
        <v>1.7</v>
      </c>
    </row>
    <row r="24" spans="1:3">
      <c r="A24" s="4" t="s">
        <v>34</v>
      </c>
    </row>
    <row r="25" spans="1:3">
      <c r="A25" s="3" t="s">
        <v>1063</v>
      </c>
    </row>
    <row r="26" spans="1:3">
      <c r="A26" s="4" t="s">
        <v>1064</v>
      </c>
      <c r="B26" s="7" t="n">
        <v>11.5</v>
      </c>
      <c r="C26" s="7" t="n">
        <v>4.7</v>
      </c>
    </row>
    <row r="27" spans="1:3">
      <c r="A27" s="4" t="s">
        <v>1065</v>
      </c>
      <c r="B27" s="7" t="n">
        <v>10.8</v>
      </c>
      <c r="C27" s="7" t="n">
        <v>4.2</v>
      </c>
    </row>
    <row r="28" spans="1:3">
      <c r="A28" s="4" t="s">
        <v>1066</v>
      </c>
      <c r="B28" s="7" t="n">
        <v>0.7</v>
      </c>
      <c r="C28" s="7" t="n">
        <v>0.5</v>
      </c>
    </row>
    <row r="29" spans="1:3">
      <c r="A29" s="4" t="s">
        <v>1067</v>
      </c>
      <c r="B29" s="7" t="n">
        <v>11.5</v>
      </c>
      <c r="C29" s="7" t="n">
        <v>4.7</v>
      </c>
    </row>
    <row r="30" spans="1:3">
      <c r="A30" s="4" t="s">
        <v>36</v>
      </c>
    </row>
    <row r="31" spans="1:3">
      <c r="A31" s="3" t="s">
        <v>1063</v>
      </c>
    </row>
    <row r="32" spans="1:3">
      <c r="A32" s="4" t="s">
        <v>1064</v>
      </c>
      <c r="B32" s="7" t="n">
        <v>2.6</v>
      </c>
      <c r="C32" s="7" t="n">
        <v>2.1</v>
      </c>
    </row>
    <row r="33" spans="1:3">
      <c r="A33" s="4" t="s">
        <v>1065</v>
      </c>
      <c r="B33" s="7" t="n">
        <v>2.6</v>
      </c>
      <c r="C33" s="7" t="n">
        <v>1.5</v>
      </c>
    </row>
    <row r="34" spans="1:3">
      <c r="A34" s="4" t="s">
        <v>1066</v>
      </c>
      <c r="B34" s="5" t="n">
        <v>0</v>
      </c>
      <c r="C34" s="7" t="n">
        <v>0.6</v>
      </c>
    </row>
    <row r="35" spans="1:3">
      <c r="A35" s="4" t="s">
        <v>1067</v>
      </c>
      <c r="B35" s="7" t="n">
        <v>2.6</v>
      </c>
      <c r="C35" s="7" t="n">
        <v>2.1</v>
      </c>
    </row>
    <row r="36" spans="1:3">
      <c r="A36" s="4" t="s">
        <v>1069</v>
      </c>
    </row>
    <row r="37" spans="1:3">
      <c r="A37" s="3" t="s">
        <v>1063</v>
      </c>
    </row>
    <row r="38" spans="1:3">
      <c r="A38" s="4" t="s">
        <v>1065</v>
      </c>
      <c r="B38" s="7" t="n">
        <v>4.3</v>
      </c>
      <c r="C38" s="7" t="n">
        <v>0.8</v>
      </c>
    </row>
    <row r="39" spans="1:3">
      <c r="A39" s="4" t="s">
        <v>1066</v>
      </c>
      <c r="B39" s="7" t="n">
        <v>0.7</v>
      </c>
      <c r="C39" s="7" t="n">
        <v>1.1</v>
      </c>
    </row>
    <row r="40" spans="1:3">
      <c r="A40" s="4" t="s">
        <v>1068</v>
      </c>
      <c r="B40" s="7" t="n">
        <v>0.5</v>
      </c>
    </row>
    <row r="41" spans="1:3">
      <c r="A41" s="4" t="s">
        <v>1070</v>
      </c>
    </row>
    <row r="42" spans="1:3">
      <c r="A42" s="3" t="s">
        <v>1063</v>
      </c>
    </row>
    <row r="43" spans="1:3">
      <c r="A43" s="4" t="s">
        <v>1065</v>
      </c>
      <c r="B43" s="7" t="n">
        <v>2.6</v>
      </c>
      <c r="C43" s="7" t="n">
        <v>0.5</v>
      </c>
    </row>
    <row r="44" spans="1:3">
      <c r="A44" s="4" t="s">
        <v>1066</v>
      </c>
      <c r="B44" s="7" t="n">
        <v>0.7</v>
      </c>
      <c r="C44" s="7" t="n">
        <v>0.5</v>
      </c>
    </row>
    <row r="45" spans="1:3">
      <c r="A45" s="4" t="s">
        <v>1071</v>
      </c>
    </row>
    <row r="46" spans="1:3">
      <c r="A46" s="3" t="s">
        <v>1063</v>
      </c>
    </row>
    <row r="47" spans="1:3">
      <c r="A47" s="4" t="s">
        <v>1065</v>
      </c>
      <c r="B47" s="7" t="n">
        <v>1.7</v>
      </c>
      <c r="C47" s="7" t="n">
        <v>0.3</v>
      </c>
    </row>
    <row r="48" spans="1:3">
      <c r="A48" s="4" t="s">
        <v>1066</v>
      </c>
      <c r="B48" s="5" t="n">
        <v>0</v>
      </c>
      <c r="C48" s="7" t="n">
        <v>0.6</v>
      </c>
    </row>
    <row r="49" spans="1:3">
      <c r="A49" s="4" t="s">
        <v>1072</v>
      </c>
    </row>
    <row r="50" spans="1:3">
      <c r="A50" s="3" t="s">
        <v>1063</v>
      </c>
    </row>
    <row r="51" spans="1:3">
      <c r="A51" s="4" t="s">
        <v>1065</v>
      </c>
      <c r="B51" s="7" t="n">
        <v>5.2</v>
      </c>
      <c r="C51" s="7" t="n">
        <v>3.2</v>
      </c>
    </row>
    <row r="52" spans="1:3">
      <c r="A52" s="4" t="s">
        <v>1068</v>
      </c>
      <c r="B52" s="7" t="n">
        <v>4.8</v>
      </c>
    </row>
    <row r="53" spans="1:3">
      <c r="A53" s="4" t="s">
        <v>1073</v>
      </c>
    </row>
    <row r="54" spans="1:3">
      <c r="A54" s="3" t="s">
        <v>1063</v>
      </c>
    </row>
    <row r="55" spans="1:3">
      <c r="A55" s="4" t="s">
        <v>1065</v>
      </c>
      <c r="B55" s="7" t="n">
        <v>4.3</v>
      </c>
      <c r="C55" s="7" t="n">
        <v>2.9</v>
      </c>
    </row>
    <row r="56" spans="1:3">
      <c r="A56" s="4" t="s">
        <v>1074</v>
      </c>
    </row>
    <row r="57" spans="1:3">
      <c r="A57" s="3" t="s">
        <v>1063</v>
      </c>
    </row>
    <row r="58" spans="1:3">
      <c r="A58" s="4" t="s">
        <v>1065</v>
      </c>
      <c r="B58" s="7" t="n">
        <v>0.9</v>
      </c>
      <c r="C58" s="7" t="n">
        <v>0.3</v>
      </c>
    </row>
    <row r="59" spans="1:3">
      <c r="A59" s="4" t="s">
        <v>1075</v>
      </c>
    </row>
    <row r="60" spans="1:3">
      <c r="A60" s="3" t="s">
        <v>1063</v>
      </c>
    </row>
    <row r="61" spans="1:3">
      <c r="A61" s="4" t="s">
        <v>1065</v>
      </c>
      <c r="B61" s="7" t="n">
        <v>3.9</v>
      </c>
      <c r="C61" s="7" t="n">
        <v>1.7</v>
      </c>
    </row>
    <row r="62" spans="1:3">
      <c r="A62" s="4" t="s">
        <v>1076</v>
      </c>
    </row>
    <row r="63" spans="1:3">
      <c r="A63" s="3" t="s">
        <v>1063</v>
      </c>
    </row>
    <row r="64" spans="1:3">
      <c r="A64" s="4" t="s">
        <v>1065</v>
      </c>
      <c r="B64" s="7" t="n">
        <v>3.9</v>
      </c>
      <c r="C64" s="7" t="n">
        <v>0.8</v>
      </c>
    </row>
    <row r="65" spans="1:3">
      <c r="A65" s="4" t="s">
        <v>1077</v>
      </c>
    </row>
    <row r="66" spans="1:3">
      <c r="A66" s="3" t="s">
        <v>1063</v>
      </c>
    </row>
    <row r="67" spans="1:3">
      <c r="A67" s="4" t="s">
        <v>1065</v>
      </c>
      <c r="B67" s="8" t="n">
        <v>0</v>
      </c>
      <c r="C67" s="6" t="n">
        <v>0.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8</v>
      </c>
      <c r="B1" s="2" t="s">
        <v>386</v>
      </c>
      <c r="J1" s="2" t="s">
        <v>1</v>
      </c>
    </row>
    <row r="2" spans="1:12">
      <c r="B2" s="2" t="s">
        <v>2</v>
      </c>
      <c r="C2" s="2" t="s">
        <v>435</v>
      </c>
      <c r="D2" s="2" t="s">
        <v>4</v>
      </c>
      <c r="E2" s="2" t="s">
        <v>436</v>
      </c>
      <c r="F2" s="2" t="s">
        <v>30</v>
      </c>
      <c r="G2" s="2" t="s">
        <v>437</v>
      </c>
      <c r="H2" s="2" t="s">
        <v>438</v>
      </c>
      <c r="I2" s="2" t="s">
        <v>439</v>
      </c>
      <c r="J2" s="2" t="s">
        <v>2</v>
      </c>
      <c r="K2" s="2" t="s">
        <v>30</v>
      </c>
      <c r="L2" s="2" t="s">
        <v>31</v>
      </c>
    </row>
    <row r="3" spans="1:12">
      <c r="A3" s="3" t="s">
        <v>1079</v>
      </c>
    </row>
    <row r="4" spans="1:12">
      <c r="A4" s="4" t="s">
        <v>33</v>
      </c>
      <c r="B4" s="6" t="n">
        <v>820.7</v>
      </c>
      <c r="C4" s="6" t="n">
        <v>856.9</v>
      </c>
      <c r="D4" s="6" t="n">
        <v>869.2</v>
      </c>
      <c r="E4" s="6" t="n">
        <v>813.5</v>
      </c>
      <c r="F4" s="6" t="n">
        <v>758.1</v>
      </c>
      <c r="G4" s="6" t="n">
        <v>809.6</v>
      </c>
      <c r="H4" s="6" t="n">
        <v>838.6</v>
      </c>
      <c r="I4" s="6" t="n">
        <v>818.2</v>
      </c>
      <c r="J4" s="6" t="n">
        <v>3360.3</v>
      </c>
      <c r="K4" s="6" t="n">
        <v>3224.5</v>
      </c>
      <c r="L4" s="6" t="n">
        <v>3509.7</v>
      </c>
    </row>
    <row r="5" spans="1:12">
      <c r="A5" s="4" t="s">
        <v>35</v>
      </c>
      <c r="B5" s="7" t="n">
        <v>218.5</v>
      </c>
      <c r="C5" s="5" t="n">
        <v>227</v>
      </c>
      <c r="D5" s="5" t="n">
        <v>223</v>
      </c>
      <c r="E5" s="7" t="n">
        <v>215.6</v>
      </c>
      <c r="F5" s="7" t="n">
        <v>193.2</v>
      </c>
      <c r="G5" s="7" t="n">
        <v>231.7</v>
      </c>
      <c r="H5" s="7" t="n">
        <v>222.9</v>
      </c>
      <c r="I5" s="7" t="n">
        <v>217.4</v>
      </c>
      <c r="J5" s="7" t="n">
        <v>884.1</v>
      </c>
      <c r="K5" s="7" t="n">
        <v>865.2</v>
      </c>
      <c r="L5" s="7" t="n">
        <v>933.2</v>
      </c>
    </row>
    <row r="6" spans="1:12">
      <c r="A6" s="4" t="s">
        <v>39</v>
      </c>
      <c r="B6" s="7" t="n">
        <v>78.3</v>
      </c>
      <c r="C6" s="5" t="n">
        <v>94</v>
      </c>
      <c r="D6" s="5" t="n">
        <v>83</v>
      </c>
      <c r="E6" s="7" t="n">
        <v>74.8</v>
      </c>
      <c r="F6" s="7" t="n">
        <v>70.09999999999999</v>
      </c>
      <c r="G6" s="7" t="n">
        <v>89.8</v>
      </c>
      <c r="H6" s="7" t="n">
        <v>91.40000000000001</v>
      </c>
      <c r="I6" s="7" t="n">
        <v>69.3</v>
      </c>
      <c r="J6" s="7" t="n">
        <v>330.1</v>
      </c>
      <c r="K6" s="7" t="n">
        <v>320.6</v>
      </c>
      <c r="L6" s="7" t="n">
        <v>252.8</v>
      </c>
    </row>
    <row r="7" spans="1:12">
      <c r="A7" s="4" t="s">
        <v>44</v>
      </c>
      <c r="B7" s="7" t="n">
        <v>52.6</v>
      </c>
      <c r="C7" s="7" t="n">
        <v>63.6</v>
      </c>
      <c r="D7" s="7" t="n">
        <v>54.3</v>
      </c>
      <c r="E7" s="7" t="n">
        <v>47.6</v>
      </c>
      <c r="F7" s="7" t="n">
        <v>47.1</v>
      </c>
      <c r="G7" s="7" t="n">
        <v>61.1</v>
      </c>
      <c r="H7" s="7" t="n">
        <v>58.4</v>
      </c>
      <c r="I7" s="7" t="n">
        <v>42.7</v>
      </c>
      <c r="J7" s="7" t="n">
        <v>218.1</v>
      </c>
      <c r="K7" s="7" t="n">
        <v>209.3</v>
      </c>
      <c r="L7" s="7" t="n">
        <v>148.5</v>
      </c>
    </row>
    <row r="8" spans="1:12">
      <c r="A8" s="4" t="s">
        <v>46</v>
      </c>
      <c r="B8" s="6" t="n">
        <v>51.5</v>
      </c>
      <c r="C8" s="6" t="n">
        <v>62.2</v>
      </c>
      <c r="D8" s="8" t="n">
        <v>53</v>
      </c>
      <c r="E8" s="6" t="n">
        <v>46.3</v>
      </c>
      <c r="F8" s="6" t="n">
        <v>45.6</v>
      </c>
      <c r="G8" s="6" t="n">
        <v>59.6</v>
      </c>
      <c r="H8" s="6" t="n">
        <v>56.6</v>
      </c>
      <c r="I8" s="6" t="n">
        <v>41.6</v>
      </c>
      <c r="J8" s="8" t="n">
        <v>213</v>
      </c>
      <c r="K8" s="6" t="n">
        <v>203.4</v>
      </c>
      <c r="L8" s="6" t="n">
        <v>143.3</v>
      </c>
    </row>
    <row r="9" spans="1:12">
      <c r="A9" s="4" t="s">
        <v>48</v>
      </c>
      <c r="B9" s="9" t="n">
        <v>1.16</v>
      </c>
      <c r="C9" s="9" t="n">
        <v>1.4</v>
      </c>
      <c r="D9" s="9" t="n">
        <v>1.19</v>
      </c>
      <c r="E9" s="9" t="n">
        <v>1.03</v>
      </c>
      <c r="F9" s="9" t="n">
        <v>1.02</v>
      </c>
      <c r="G9" s="9" t="n">
        <v>1.33</v>
      </c>
      <c r="H9" s="9" t="n">
        <v>1.27</v>
      </c>
      <c r="I9" s="9" t="n">
        <v>0.93</v>
      </c>
      <c r="J9" s="9" t="n">
        <v>4.78</v>
      </c>
      <c r="K9" s="9" t="n">
        <v>4.55</v>
      </c>
      <c r="L9" s="9" t="n">
        <v>3.21</v>
      </c>
    </row>
    <row r="10" spans="1:12">
      <c r="A10" s="4" t="s">
        <v>49</v>
      </c>
      <c r="B10" s="9" t="n">
        <v>1.15</v>
      </c>
      <c r="C10" s="9" t="n">
        <v>1.39</v>
      </c>
      <c r="D10" s="9" t="n">
        <v>1.18</v>
      </c>
      <c r="E10" s="9" t="n">
        <v>1.02</v>
      </c>
      <c r="F10" s="9" t="n">
        <v>1.01</v>
      </c>
      <c r="G10" s="9" t="n">
        <v>1.32</v>
      </c>
      <c r="H10" s="9" t="n">
        <v>1.26</v>
      </c>
      <c r="I10" s="9" t="n">
        <v>0.93</v>
      </c>
      <c r="J10" s="9" t="n">
        <v>4.74</v>
      </c>
      <c r="K10" s="9" t="n">
        <v>4.52</v>
      </c>
      <c r="L10" s="9" t="n">
        <v>3.18</v>
      </c>
    </row>
    <row r="11" spans="1:12">
      <c r="A11" s="4" t="s">
        <v>51</v>
      </c>
      <c r="B11" s="7" t="n">
        <v>44.3</v>
      </c>
      <c r="C11" s="7" t="n">
        <v>44.4</v>
      </c>
      <c r="D11" s="7" t="n">
        <v>44.7</v>
      </c>
      <c r="E11" s="7" t="n">
        <v>44.8</v>
      </c>
      <c r="F11" s="7" t="n">
        <v>44.8</v>
      </c>
      <c r="G11" s="7" t="n">
        <v>44.8</v>
      </c>
      <c r="H11" s="7" t="n">
        <v>44.7</v>
      </c>
      <c r="I11" s="7" t="n">
        <v>44.7</v>
      </c>
      <c r="J11" s="7" t="n">
        <v>44.6</v>
      </c>
      <c r="K11" s="7" t="n">
        <v>44.7</v>
      </c>
      <c r="L11" s="7" t="n">
        <v>44.7</v>
      </c>
    </row>
    <row r="12" spans="1:12">
      <c r="A12" s="4" t="s">
        <v>52</v>
      </c>
      <c r="B12" s="7" t="n">
        <v>44.7</v>
      </c>
      <c r="C12" s="7" t="n">
        <v>44.8</v>
      </c>
      <c r="D12" s="7" t="n">
        <v>45.1</v>
      </c>
      <c r="E12" s="7" t="n">
        <v>45.1</v>
      </c>
      <c r="F12" s="7" t="n">
        <v>45.1</v>
      </c>
      <c r="G12" s="5" t="n">
        <v>45</v>
      </c>
      <c r="H12" s="5" t="n">
        <v>45</v>
      </c>
      <c r="I12" s="5" t="n">
        <v>45</v>
      </c>
      <c r="J12" s="7" t="n">
        <v>44.9</v>
      </c>
      <c r="K12" s="5" t="n">
        <v>45</v>
      </c>
      <c r="L12" s="7" t="n">
        <v>45.1</v>
      </c>
    </row>
    <row r="13" spans="1:12">
      <c r="A13" s="4" t="s">
        <v>37</v>
      </c>
      <c r="J13" s="8" t="n">
        <v>0</v>
      </c>
      <c r="K13" s="8" t="n">
        <v>0</v>
      </c>
      <c r="L13" s="6" t="n">
        <v>79.90000000000001</v>
      </c>
    </row>
    <row r="14" spans="1:12">
      <c r="A14" s="4" t="s">
        <v>464</v>
      </c>
    </row>
    <row r="15" spans="1:12">
      <c r="A15" s="3" t="s">
        <v>1079</v>
      </c>
    </row>
    <row r="16" spans="1:12">
      <c r="A16" s="4" t="s">
        <v>33</v>
      </c>
      <c r="B16" s="6" t="n">
        <v>407.7</v>
      </c>
      <c r="C16" s="8" t="n">
        <v>408</v>
      </c>
      <c r="D16" s="6" t="n">
        <v>407.4</v>
      </c>
      <c r="E16" s="6" t="n">
        <v>381.2</v>
      </c>
      <c r="F16" s="6" t="n">
        <v>369.2</v>
      </c>
      <c r="G16" s="6" t="n">
        <v>389.4</v>
      </c>
      <c r="H16" s="6" t="n">
        <v>394.7</v>
      </c>
      <c r="I16" s="6" t="n">
        <v>377.6</v>
      </c>
      <c r="J16" s="7" t="n">
        <v>1604.3</v>
      </c>
      <c r="K16" s="7" t="n">
        <v>1530.9</v>
      </c>
      <c r="L16" s="7" t="n">
        <v>1694.9</v>
      </c>
    </row>
    <row r="17" spans="1:12">
      <c r="A17" s="4" t="s">
        <v>39</v>
      </c>
      <c r="B17" s="5" t="n">
        <v>24</v>
      </c>
      <c r="C17" s="7" t="n">
        <v>29.6</v>
      </c>
      <c r="D17" s="7" t="n">
        <v>20.6</v>
      </c>
      <c r="E17" s="7" t="n">
        <v>25.8</v>
      </c>
      <c r="F17" s="7" t="n">
        <v>20.5</v>
      </c>
      <c r="G17" s="7" t="n">
        <v>36.2</v>
      </c>
      <c r="H17" s="7" t="n">
        <v>25.1</v>
      </c>
      <c r="I17" s="7" t="n">
        <v>21.7</v>
      </c>
    </row>
    <row r="18" spans="1:12">
      <c r="A18" s="4" t="s">
        <v>523</v>
      </c>
    </row>
    <row r="19" spans="1:12">
      <c r="A19" s="3" t="s">
        <v>1079</v>
      </c>
    </row>
    <row r="20" spans="1:12">
      <c r="A20" s="4" t="s">
        <v>33</v>
      </c>
      <c r="B20" s="7" t="n">
        <v>216.4</v>
      </c>
      <c r="C20" s="5" t="n">
        <v>256</v>
      </c>
      <c r="D20" s="7" t="n">
        <v>270.5</v>
      </c>
      <c r="E20" s="7" t="n">
        <v>247.7</v>
      </c>
      <c r="F20" s="7" t="n">
        <v>215.2</v>
      </c>
      <c r="G20" s="7" t="n">
        <v>250.5</v>
      </c>
      <c r="H20" s="7" t="n">
        <v>254.5</v>
      </c>
      <c r="I20" s="7" t="n">
        <v>239.8</v>
      </c>
      <c r="J20" s="7" t="n">
        <v>990.6</v>
      </c>
      <c r="K20" s="5" t="n">
        <v>960</v>
      </c>
      <c r="L20" s="7" t="n">
        <v>1041.2</v>
      </c>
    </row>
    <row r="21" spans="1:12">
      <c r="A21" s="4" t="s">
        <v>39</v>
      </c>
      <c r="B21" s="7" t="n">
        <v>30.4</v>
      </c>
      <c r="C21" s="7" t="n">
        <v>38.8</v>
      </c>
      <c r="D21" s="7" t="n">
        <v>40.2</v>
      </c>
      <c r="E21" s="7" t="n">
        <v>31.2</v>
      </c>
      <c r="F21" s="5" t="n">
        <v>27</v>
      </c>
      <c r="G21" s="7" t="n">
        <v>42.2</v>
      </c>
      <c r="H21" s="7" t="n">
        <v>36.1</v>
      </c>
      <c r="I21" s="7" t="n">
        <v>24.6</v>
      </c>
    </row>
    <row r="22" spans="1:12">
      <c r="A22" s="4" t="s">
        <v>400</v>
      </c>
    </row>
    <row r="23" spans="1:12">
      <c r="A23" s="3" t="s">
        <v>1079</v>
      </c>
    </row>
    <row r="24" spans="1:12">
      <c r="A24" s="4" t="s">
        <v>33</v>
      </c>
      <c r="B24" s="7" t="n">
        <v>196.6</v>
      </c>
      <c r="C24" s="7" t="n">
        <v>192.9</v>
      </c>
      <c r="D24" s="7" t="n">
        <v>191.3</v>
      </c>
      <c r="E24" s="7" t="n">
        <v>184.6</v>
      </c>
      <c r="F24" s="7" t="n">
        <v>173.7</v>
      </c>
      <c r="G24" s="7" t="n">
        <v>169.7</v>
      </c>
      <c r="H24" s="7" t="n">
        <v>189.4</v>
      </c>
      <c r="I24" s="7" t="n">
        <v>200.8</v>
      </c>
      <c r="J24" s="6" t="n">
        <v>765.4</v>
      </c>
      <c r="K24" s="6" t="n">
        <v>733.6</v>
      </c>
      <c r="L24" s="6" t="n">
        <v>773.6</v>
      </c>
    </row>
    <row r="25" spans="1:12">
      <c r="A25" s="4" t="s">
        <v>39</v>
      </c>
      <c r="B25" s="6" t="n">
        <v>23.9</v>
      </c>
      <c r="C25" s="6" t="n">
        <v>25.6</v>
      </c>
      <c r="D25" s="6" t="n">
        <v>22.2</v>
      </c>
      <c r="E25" s="6" t="n">
        <v>17.8</v>
      </c>
      <c r="F25" s="6" t="n">
        <v>22.6</v>
      </c>
      <c r="G25" s="6" t="n">
        <v>11.4</v>
      </c>
      <c r="H25" s="6" t="n">
        <v>30.2</v>
      </c>
      <c r="I25" s="8" t="n">
        <v>23</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0</v>
      </c>
      <c r="B1" s="2" t="s">
        <v>1</v>
      </c>
    </row>
    <row r="2" spans="1:4">
      <c r="B2" s="2" t="s">
        <v>2</v>
      </c>
      <c r="C2" s="2" t="s">
        <v>30</v>
      </c>
      <c r="D2" s="2" t="s">
        <v>31</v>
      </c>
    </row>
    <row r="3" spans="1:4">
      <c r="A3" s="3" t="s">
        <v>1081</v>
      </c>
    </row>
    <row r="4" spans="1:4">
      <c r="A4" s="4" t="s">
        <v>1082</v>
      </c>
      <c r="B4" s="6" t="n">
        <v>11.5</v>
      </c>
      <c r="C4" s="6" t="n">
        <v>11.3</v>
      </c>
      <c r="D4" s="6" t="n">
        <v>11.6</v>
      </c>
    </row>
    <row r="5" spans="1:4">
      <c r="A5" s="4" t="s">
        <v>1083</v>
      </c>
      <c r="B5" s="7" t="n">
        <v>1.3</v>
      </c>
      <c r="C5" s="7" t="n">
        <v>1.6</v>
      </c>
      <c r="D5" s="7" t="n">
        <v>12.2</v>
      </c>
    </row>
    <row r="6" spans="1:4">
      <c r="A6" s="4" t="s">
        <v>1084</v>
      </c>
      <c r="B6" s="7" t="n">
        <v>-2.8</v>
      </c>
      <c r="C6" s="7" t="n">
        <v>-1.2</v>
      </c>
      <c r="D6" s="7" t="n">
        <v>-12.4</v>
      </c>
    </row>
    <row r="7" spans="1:4">
      <c r="A7" s="4" t="s">
        <v>1085</v>
      </c>
      <c r="B7" s="7" t="n">
        <v>1.3</v>
      </c>
      <c r="C7" s="7" t="n">
        <v>-0.2</v>
      </c>
      <c r="D7" s="7" t="n">
        <v>-0.1</v>
      </c>
    </row>
    <row r="8" spans="1:4">
      <c r="A8" s="4" t="s">
        <v>1086</v>
      </c>
      <c r="B8" s="6" t="n">
        <v>11.3</v>
      </c>
      <c r="C8" s="6" t="n">
        <v>11.5</v>
      </c>
      <c r="D8" s="6" t="n">
        <v>11.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5:58:45Z</dcterms:created>
  <dcterms:modified xmlns:dcterms="http://purl.org/dc/terms/" xmlns:xsi="http://www.w3.org/2001/XMLSchema-instance" xsi:type="dcterms:W3CDTF">2018-02-27T15:58:45Z</dcterms:modified>
</cp:coreProperties>
</file>